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Variable Interest Entities Vari" sheetId="10" state="visible" r:id="rId10"/>
    <sheet xmlns:r="http://schemas.openxmlformats.org/officeDocument/2006/relationships" name="Investments" sheetId="11" state="visible" r:id="rId11"/>
    <sheet xmlns:r="http://schemas.openxmlformats.org/officeDocument/2006/relationships" name="Financing Receivables" sheetId="12" state="visible" r:id="rId12"/>
    <sheet xmlns:r="http://schemas.openxmlformats.org/officeDocument/2006/relationships" name="Deferred Acquisition Costs and " sheetId="13" state="visible" r:id="rId13"/>
    <sheet xmlns:r="http://schemas.openxmlformats.org/officeDocument/2006/relationships" name="Policyholder Account Balances, " sheetId="14" state="visible" r:id="rId14"/>
    <sheet xmlns:r="http://schemas.openxmlformats.org/officeDocument/2006/relationships" name="Variable Annuity and Insurance " sheetId="15" state="visible" r:id="rId15"/>
    <sheet xmlns:r="http://schemas.openxmlformats.org/officeDocument/2006/relationships" name="Short-term Borrowings" sheetId="16" state="visible" r:id="rId16"/>
    <sheet xmlns:r="http://schemas.openxmlformats.org/officeDocument/2006/relationships" name="Fair Values of Assets and Liabi" sheetId="17" state="visible" r:id="rId17"/>
    <sheet xmlns:r="http://schemas.openxmlformats.org/officeDocument/2006/relationships" name="Offsetting Assets and Liabiliti" sheetId="18" state="visible" r:id="rId18"/>
    <sheet xmlns:r="http://schemas.openxmlformats.org/officeDocument/2006/relationships" name="Derivatives and Hedging Activit"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Investments (Tables)" sheetId="23" state="visible" r:id="rId23"/>
    <sheet xmlns:r="http://schemas.openxmlformats.org/officeDocument/2006/relationships" name="Financing Receivables (Tables)" sheetId="24" state="visible" r:id="rId24"/>
    <sheet xmlns:r="http://schemas.openxmlformats.org/officeDocument/2006/relationships" name="Deferred Acquisition Costs an25" sheetId="25" state="visible" r:id="rId25"/>
    <sheet xmlns:r="http://schemas.openxmlformats.org/officeDocument/2006/relationships" name="Policyholder Account Balances26" sheetId="26" state="visible" r:id="rId26"/>
    <sheet xmlns:r="http://schemas.openxmlformats.org/officeDocument/2006/relationships" name="Variable Annuity and Insuranc27" sheetId="27" state="visible" r:id="rId27"/>
    <sheet xmlns:r="http://schemas.openxmlformats.org/officeDocument/2006/relationships" name="Fair Values of Assets and Lia28" sheetId="28" state="visible" r:id="rId28"/>
    <sheet xmlns:r="http://schemas.openxmlformats.org/officeDocument/2006/relationships" name="Offsetting Assets and Liabili29" sheetId="29" state="visible" r:id="rId29"/>
    <sheet xmlns:r="http://schemas.openxmlformats.org/officeDocument/2006/relationships" name="Derivatives and Hedging Activ30" sheetId="30" state="visible" r:id="rId30"/>
    <sheet xmlns:r="http://schemas.openxmlformats.org/officeDocument/2006/relationships" name="Shareholder's Equity (Tables)" sheetId="31" state="visible" r:id="rId31"/>
    <sheet xmlns:r="http://schemas.openxmlformats.org/officeDocument/2006/relationships" name="Basis of Presentation (Details)" sheetId="32" state="visible" r:id="rId32"/>
    <sheet xmlns:r="http://schemas.openxmlformats.org/officeDocument/2006/relationships" name="Variable Interest Entities Va33" sheetId="33" state="visible" r:id="rId33"/>
    <sheet xmlns:r="http://schemas.openxmlformats.org/officeDocument/2006/relationships" name="Investments (AFS by type) (Deta" sheetId="34" state="visible" r:id="rId34"/>
    <sheet xmlns:r="http://schemas.openxmlformats.org/officeDocument/2006/relationships" name="Investments (Rating info) (Deta" sheetId="35" state="visible" r:id="rId35"/>
    <sheet xmlns:r="http://schemas.openxmlformats.org/officeDocument/2006/relationships" name="Investments (EITF info) (Detail" sheetId="36" state="visible" r:id="rId36"/>
    <sheet xmlns:r="http://schemas.openxmlformats.org/officeDocument/2006/relationships" name="Investments Investments (OTTI r" sheetId="37" state="visible" r:id="rId37"/>
    <sheet xmlns:r="http://schemas.openxmlformats.org/officeDocument/2006/relationships" name="Investments Investments (Realiz" sheetId="38" state="visible" r:id="rId38"/>
    <sheet xmlns:r="http://schemas.openxmlformats.org/officeDocument/2006/relationships" name="Investments (AFS contractual ma" sheetId="39" state="visible" r:id="rId39"/>
    <sheet xmlns:r="http://schemas.openxmlformats.org/officeDocument/2006/relationships" name="Investments (Net Inv Inc summar" sheetId="40" state="visible" r:id="rId40"/>
    <sheet xmlns:r="http://schemas.openxmlformats.org/officeDocument/2006/relationships" name="Financing Receivables (Allowanc" sheetId="41" state="visible" r:id="rId41"/>
    <sheet xmlns:r="http://schemas.openxmlformats.org/officeDocument/2006/relationships" name="Financing Receivables (Credit Q" sheetId="42" state="visible" r:id="rId42"/>
    <sheet xmlns:r="http://schemas.openxmlformats.org/officeDocument/2006/relationships" name="Financing Receivables (Credit43" sheetId="43" state="visible" r:id="rId43"/>
    <sheet xmlns:r="http://schemas.openxmlformats.org/officeDocument/2006/relationships" name="Financing Receivables (Troubled" sheetId="44" state="visible" r:id="rId44"/>
    <sheet xmlns:r="http://schemas.openxmlformats.org/officeDocument/2006/relationships" name="Deferred Acquisition Costs an45" sheetId="45" state="visible" r:id="rId45"/>
    <sheet xmlns:r="http://schemas.openxmlformats.org/officeDocument/2006/relationships" name="Policyholder Account Balances46" sheetId="46" state="visible" r:id="rId46"/>
    <sheet xmlns:r="http://schemas.openxmlformats.org/officeDocument/2006/relationships" name="Policyholder Account Balances47" sheetId="47" state="visible" r:id="rId47"/>
    <sheet xmlns:r="http://schemas.openxmlformats.org/officeDocument/2006/relationships" name="Variable Annuity and Insuranc48" sheetId="48" state="visible" r:id="rId48"/>
    <sheet xmlns:r="http://schemas.openxmlformats.org/officeDocument/2006/relationships" name="Variable Annuity and Insuranc49" sheetId="49" state="visible" r:id="rId49"/>
    <sheet xmlns:r="http://schemas.openxmlformats.org/officeDocument/2006/relationships" name="Variable Annuity and Insuranc50" sheetId="50" state="visible" r:id="rId50"/>
    <sheet xmlns:r="http://schemas.openxmlformats.org/officeDocument/2006/relationships" name="Variable Annuity and Insuranc51" sheetId="51" state="visible" r:id="rId51"/>
    <sheet xmlns:r="http://schemas.openxmlformats.org/officeDocument/2006/relationships" name="Short-term Borrowings (Details)" sheetId="52" state="visible" r:id="rId52"/>
    <sheet xmlns:r="http://schemas.openxmlformats.org/officeDocument/2006/relationships" name="Fair Values of Assets and Lia53" sheetId="53" state="visible" r:id="rId53"/>
    <sheet xmlns:r="http://schemas.openxmlformats.org/officeDocument/2006/relationships" name="Fair Values of Assets and Lia54" sheetId="54" state="visible" r:id="rId54"/>
    <sheet xmlns:r="http://schemas.openxmlformats.org/officeDocument/2006/relationships" name="Fair Values of Assets and Lia55" sheetId="55" state="visible" r:id="rId55"/>
    <sheet xmlns:r="http://schemas.openxmlformats.org/officeDocument/2006/relationships" name="Fair Values of Assets and Lia56" sheetId="56" state="visible" r:id="rId56"/>
    <sheet xmlns:r="http://schemas.openxmlformats.org/officeDocument/2006/relationships" name="Fair Values of Assets and Lia57" sheetId="57" state="visible" r:id="rId57"/>
    <sheet xmlns:r="http://schemas.openxmlformats.org/officeDocument/2006/relationships" name="Fair Values of Assets and Lia58" sheetId="58" state="visible" r:id="rId58"/>
    <sheet xmlns:r="http://schemas.openxmlformats.org/officeDocument/2006/relationships" name="Offsetting Assets and Liabili59" sheetId="59" state="visible" r:id="rId59"/>
    <sheet xmlns:r="http://schemas.openxmlformats.org/officeDocument/2006/relationships" name="Offsetting Assets and Liabili60"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Derivatives and Hedging Activ63" sheetId="63" state="visible" r:id="rId63"/>
    <sheet xmlns:r="http://schemas.openxmlformats.org/officeDocument/2006/relationships" name="Derivatives and Hedging Activ64" sheetId="64" state="visible" r:id="rId64"/>
    <sheet xmlns:r="http://schemas.openxmlformats.org/officeDocument/2006/relationships" name="Comprehensive Income (Loss) (De" sheetId="65" state="visible" r:id="rId65"/>
    <sheet xmlns:r="http://schemas.openxmlformats.org/officeDocument/2006/relationships" name="Shareholder's Equity Shareholde" sheetId="66" state="visible" r:id="rId66"/>
    <sheet xmlns:r="http://schemas.openxmlformats.org/officeDocument/2006/relationships" name="Income Taxes (Details)" sheetId="67" state="visible" r:id="rId67"/>
    <sheet xmlns:r="http://schemas.openxmlformats.org/officeDocument/2006/relationships" name="Contingencies (Details)" sheetId="68" state="visible" r:id="rId68"/>
  </sheets>
  <definedNames/>
  <calcPr calcId="124519" fullCalcOnLoad="1"/>
</workbook>
</file>

<file path=xl/sharedStrings.xml><?xml version="1.0" encoding="utf-8"?>
<sst xmlns="http://schemas.openxmlformats.org/spreadsheetml/2006/main" uniqueCount="818">
  <si>
    <t>Document and Entity Information - shares</t>
  </si>
  <si>
    <t>9 Months Ended</t>
  </si>
  <si>
    <t>Sep. 30, 2017</t>
  </si>
  <si>
    <t>Nov. 01, 2017</t>
  </si>
  <si>
    <t>Document and Entity Information</t>
  </si>
  <si>
    <t>Entity Registrant Name</t>
  </si>
  <si>
    <t>RIVERSOURCE LIFE INSURANCE CO</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Millions</t>
  </si>
  <si>
    <t>Dec. 31, 2016</t>
  </si>
  <si>
    <t>Available-for-Sale:</t>
  </si>
  <si>
    <t>Fixed maturities, at fair value (amortized cost: 2017, $20,732; 2016, $21,464)</t>
  </si>
  <si>
    <t>Common stocks, at fair value (cost: 2017 and 2016, $4)</t>
  </si>
  <si>
    <t>Mortgage loans (net of allowance for loan losses: 2017 and 2016, $19) (portion measured at fair value: 2017, $251; 2016, nil)</t>
  </si>
  <si>
    <t>Policy loans</t>
  </si>
  <si>
    <t>Other Investments</t>
  </si>
  <si>
    <t>Total investments</t>
  </si>
  <si>
    <t>Cash and cash equivalents</t>
  </si>
  <si>
    <t>Reinsurance recoverables</t>
  </si>
  <si>
    <t>Other receivables</t>
  </si>
  <si>
    <t>Accrued investment income</t>
  </si>
  <si>
    <t>Deferred acquisition costs</t>
  </si>
  <si>
    <t>Other assets</t>
  </si>
  <si>
    <t>Separate account assets</t>
  </si>
  <si>
    <t>Total assets</t>
  </si>
  <si>
    <t>Liabilities:</t>
  </si>
  <si>
    <t>Policyholder account balances, future policy benefits and claims</t>
  </si>
  <si>
    <t>Short-term borrowings</t>
  </si>
  <si>
    <t>Other liabilities</t>
  </si>
  <si>
    <t>Separate account liabilities</t>
  </si>
  <si>
    <t>Total liabilities</t>
  </si>
  <si>
    <t>Shareholder's equity:</t>
  </si>
  <si>
    <t>Common stock, $30 par value; 100,000 shares authorized, issued and outstanding</t>
  </si>
  <si>
    <t>Additional paid-in capital</t>
  </si>
  <si>
    <t>Retained earnings</t>
  </si>
  <si>
    <t>Accumulated other comprehensive income, net of tax</t>
  </si>
  <si>
    <t>Total shareholder's equity</t>
  </si>
  <si>
    <t>Total liabilities and shareholder's equity</t>
  </si>
  <si>
    <t>CONSOLIDATED BALANCE SHEETS (Parenthetical) - USD ($) $ in Millions</t>
  </si>
  <si>
    <t>Statement of Financial Position [Abstract]</t>
  </si>
  <si>
    <t>Fixed maturities, amortized cost</t>
  </si>
  <si>
    <t>Common stocks, cost</t>
  </si>
  <si>
    <t>Mortgage loans, allowance for loan losses</t>
  </si>
  <si>
    <t>Mortgage loans, portion measured at fair value</t>
  </si>
  <si>
    <t>Common stock, par value (in dollars per share)</t>
  </si>
  <si>
    <t>Common stock, shares authorized (in shares)</t>
  </si>
  <si>
    <t>Common stock, shares issued (in shares)</t>
  </si>
  <si>
    <t>Common stock, shares outstanding (in shares)</t>
  </si>
  <si>
    <t>CONSOLIDATED STATEMENTS OF INCOME - USD ($) $ in Millions</t>
  </si>
  <si>
    <t>3 Months Ended</t>
  </si>
  <si>
    <t>Sep. 30, 2016</t>
  </si>
  <si>
    <t>Revenues</t>
  </si>
  <si>
    <t>Premiums</t>
  </si>
  <si>
    <t>Net investment income</t>
  </si>
  <si>
    <t>Policy and contract charges</t>
  </si>
  <si>
    <t>Other revenues</t>
  </si>
  <si>
    <t>Net realized investment gains (losses)</t>
  </si>
  <si>
    <t>Total revenues</t>
  </si>
  <si>
    <t>Benefits and expenses</t>
  </si>
  <si>
    <t>Benefits, claims, losses and settlement expenses</t>
  </si>
  <si>
    <t>Interest credited to fixed accounts</t>
  </si>
  <si>
    <t>Amortization of deferred acquisition costs</t>
  </si>
  <si>
    <t>Other insurance and operating expenses</t>
  </si>
  <si>
    <t>Total benefits and expenses</t>
  </si>
  <si>
    <t>Pretax income (loss)</t>
  </si>
  <si>
    <t>Income tax provision (benefit)</t>
  </si>
  <si>
    <t>Net Income</t>
  </si>
  <si>
    <t>Supplemental Disclosures:</t>
  </si>
  <si>
    <t>Total other-than-temporary impairment losses on securities</t>
  </si>
  <si>
    <t>Portion of loss recognized in other comprehensive income (before taxes)</t>
  </si>
  <si>
    <t>Net impairment losses recognized in net realized investment gains (losses)</t>
  </si>
  <si>
    <t>CONSOLIDATED STATEMENTS OF COMPREHENSIVE INCOME - USD ($) $ in Millions</t>
  </si>
  <si>
    <t>Statement of Comprehensive Income [Abstract]</t>
  </si>
  <si>
    <t>Other comprehensive income (loss), net of tax:</t>
  </si>
  <si>
    <t>Net unrealized gains (losses) on securities</t>
  </si>
  <si>
    <t>Net unrealized gains (losses) on derivatives</t>
  </si>
  <si>
    <t>Other</t>
  </si>
  <si>
    <t>Total other comprehensive income (loss), net of tax</t>
  </si>
  <si>
    <t>Total comprehensive income</t>
  </si>
  <si>
    <t>CONSOLIDATED STATEMENTS OF SHAREHOLDER'S EQUITY - USD ($) $ in Millions</t>
  </si>
  <si>
    <t>Total</t>
  </si>
  <si>
    <t>Common shares [Member]</t>
  </si>
  <si>
    <t>Additional paid-in capital [Member]</t>
  </si>
  <si>
    <t>Retained earnings [Member]</t>
  </si>
  <si>
    <t>Accumulated other comprehensive income [Member]</t>
  </si>
  <si>
    <t>Beginning balance at Dec. 31, 2015</t>
  </si>
  <si>
    <t>[1]</t>
  </si>
  <si>
    <t>Comprehensive income:</t>
  </si>
  <si>
    <t>Other comprehensive income (loss), net of tax</t>
  </si>
  <si>
    <t>Tax adjustment on share-based incentive compensation plan</t>
  </si>
  <si>
    <t>Cash dividends to Ameriprise Financial, Inc.</t>
  </si>
  <si>
    <t>Ending balance at Sep. 30, 2016</t>
  </si>
  <si>
    <t>Beginning balance at Dec. 31, 2016</t>
  </si>
  <si>
    <t>Ending balance at Sep. 30, 2017</t>
  </si>
  <si>
    <t>Prior period retained earnings were restated in the fourth quarter of 2016. See Note 1 in the Company’s Annual Report on Form 10-K for the year ended December 31, 2016.</t>
  </si>
  <si>
    <t>CONSOLIDATED STATEMENTS OF CASH FLOWS - USD ($) $ in Millions</t>
  </si>
  <si>
    <t>Statement of Cash Flows [Abstract]</t>
  </si>
  <si>
    <t>Adjustments to reconcile net income to net cash provided by (used in) operating activities:</t>
  </si>
  <si>
    <t>Depreciation, amortization and accretion, net</t>
  </si>
  <si>
    <t>Deferred income tax (benefit) expense</t>
  </si>
  <si>
    <t>Contractholder and policyholder charges, non-cash</t>
  </si>
  <si>
    <t>Loss from equity method investments</t>
  </si>
  <si>
    <t>Net realized investment (gains) losses</t>
  </si>
  <si>
    <t>Other-than-temporary impairments and provision for loan losses recognized in net realized investment gains (losses)</t>
  </si>
  <si>
    <t>Change in operating assets and liabilities:</t>
  </si>
  <si>
    <t>Policyholder account balances, future policy benefits and claims, net</t>
  </si>
  <si>
    <t>Derivatives, net of collateral</t>
  </si>
  <si>
    <t>Other, net</t>
  </si>
  <si>
    <t>Net cash provided by (used in) operating activities</t>
  </si>
  <si>
    <t>Available-for-Sale securities:</t>
  </si>
  <si>
    <t>Proceeds from sales</t>
  </si>
  <si>
    <t>Maturities, sinking fund payments and calls</t>
  </si>
  <si>
    <t>Purchases</t>
  </si>
  <si>
    <t>Proceeds from sales, maturities and repayments of mortgage loans</t>
  </si>
  <si>
    <t>Funding of mortgage loans</t>
  </si>
  <si>
    <t>Proceeds from sales and collections of other investments</t>
  </si>
  <si>
    <t>Purchase of other investments</t>
  </si>
  <si>
    <t>Purchase of land, buildings, equipment and software</t>
  </si>
  <si>
    <t>Change in policy loans, net</t>
  </si>
  <si>
    <t>Net cash provided by (used in) investing activities</t>
  </si>
  <si>
    <t>Policyholder account balances:</t>
  </si>
  <si>
    <t>Deposits and other additions</t>
  </si>
  <si>
    <t>Net transfers from (to) separate accounts</t>
  </si>
  <si>
    <t>Surrenders and other benefits</t>
  </si>
  <si>
    <t>Proceeds from lines of credit with Ameriprise Financial, Inc.</t>
  </si>
  <si>
    <t>Payments on lines of credit with Ameriprise Financial, Inc.</t>
  </si>
  <si>
    <t>Cash received for purchased options with deferred premiums</t>
  </si>
  <si>
    <t>Cash paid for purchased options with deferred premiums</t>
  </si>
  <si>
    <t>Net cash provided by (used in) financing activities</t>
  </si>
  <si>
    <t>Net increase (decrease) in cash and cash equivalents</t>
  </si>
  <si>
    <t>Cash and cash equivalents at beginning of period</t>
  </si>
  <si>
    <t>Cash and cash equivalents at end of period</t>
  </si>
  <si>
    <t>Income taxes paid (received), net</t>
  </si>
  <si>
    <t>Interest paid on borrowings</t>
  </si>
  <si>
    <t>Non-cash investing activity:</t>
  </si>
  <si>
    <t>Partnership commitments not yet remitted</t>
  </si>
  <si>
    <t>Basis of Presentation</t>
  </si>
  <si>
    <t>Organization, Consolidation and Presentation of Financial Statements [Abstract]</t>
  </si>
  <si>
    <t>Basis of Presentation RiverSource Life Insurance Company is a stock life insurance company with one wholly owned stock life insurance company subsidiary, RiverSource Life Insurance Co. of New York (“RiverSource Life of NY”). RiverSource Life Insurance Company is a wholly owned subsidiary of Ameriprise Financial, Inc. (“Ameriprise Financial”). • RiverSource Life Insurance Company is domiciled in Minnesota and holds Certificates of Authority in American Samoa, the District of Columbia and all states except New York. RiverSource Life Insurance Company issues insurance and annuity products. • RiverSource Life of NY is domiciled and holds a Certificate of Authority in New York. RiverSource Life of NY issues insurance and annuity products. RiverSource Life Insurance Company also wholly owns RiverSource Tax Advantaged Investments, Inc. (“RTA”). RTA is a stock company domiciled in Delaware and is a limited partner in affordable housing partnership investments. The accompanying Consolidated Financial Statements include the accounts of RiverSource Life Insurance Company and companies in which it directly or indirectly has a controlling financial interest (collectively, the “Company”). All intercompany transactions and balances have been eliminated in consolidation. The interim financial information in this report has not been audited. In the opinion of management, all adjustments necessary for fair statement of the consolidated financial position and results of operations for the interim periods have been made. Except for the adjustment described below, all adjustments made were of a normal recurring nature. In the first quarter of 2017, the Company recorded a $20 million decrease to income tax provision related to an out-of-period correction for a reversal of a tax reserve. In the third quarter of 2017, the Company recorded a $14 million out-of-period correction related to a variable annuity model assumption that decreased amortization of deferred acquisition costs (“DAC”) by $10 million and decreased benefits, claims, losses and settlement expenses by $4 million . The impact to prior period financial statements of these out-of-period corrections was not material.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16 , filed with the Securities and Exchange Commission on February 23, 2017 (“2016 10-K”). The Company evaluated events or transactions that may have occurred after the balance sheet date for potential recognition or disclosure through the date the financial statements were issued. No subsequent events or transactions were identified.</t>
  </si>
  <si>
    <t>Recent Accounting Pronouncements</t>
  </si>
  <si>
    <t>New Accounting Pronouncements and Changes in Accounting Principles [Abstract]</t>
  </si>
  <si>
    <t>Recent Accounting Pronouncements Adoption of New Accounting Standards Statement of Cash Flows – Classification of Certain Cash Receipts and Cash Payments In August 2016, the Financial Accounting Standards Board (“FASB”) updated the accounting standards related to classification of certain cash receipts and cash payments on the statement of cash flows. The update includes amendments to address diversity in practice for the classification of eight specific cash flow activities. The specific amendments the Company evaluated include the classification of debt prepayment and extinguishment costs, contingent consideration payments, proceeds from insurance settlements and corporate owned life insurance settlements, distributions from equity method investees and the application of the predominance principle to separately identifiable cash flows. The standard is effective for interim and annual periods beginning after December 15, 2017. Early adoption is permitted and all amendments must be adopted during the same period. The Company early adopted the standard for the interim period ended March 31, 2017 on a retrospective basis. The adoption of the standard did not have a material impact on the Company’s operating, investing or financing cash flows. Future Adoption of New Accounting Standards Derivatives and Hedging – Targeted Improvements to Accounting for Hedging Activities In August 2017, the FASB updated the accounting standards to amend the hedge accounting recognition and presentation requirements. The objectives of the update are to better align the financial reporting of hedging relationships to the economic results of an entity’s risk management activities and simplify the application of the hedge accounting guidance. The update also adds new disclosures and amends existing disclosure requirements. The standard is effective for interim and annual periods beginning after December 15, 2018, and should be applied on a modified retrospective basis. Early adoption is permitted. The Company is currently evaluating the impact of the standard on its consolidated financial condition and results of operations. Receivables - Premium Amortization on Purchased Callable Debt Securities In March 2017, the FASB updated the accounting standards to shorten the amortization period for certain purchased callable debt securities held at a premium. Under current guidance, premiums are generally amortized over the contractual life of the security. The amendments require the premium to be amortized to the earliest call date. The update applies to securities with explicit, non-contingent call features that are callable at fixed prices and on preset dates. The standard is effective for interim and annual periods beginning after December 15, 2018, and should be applied on a modified retrospective basis through a cumulative-effect adjustment directly to retained earnings as of the beginning of the period of adoption. Early adoption is permitted. The update is not expected to have a material impact on the Company’s consolidated financial condition or results of operations. Income Taxes - Intra-Entity Transfers of Assets Other Than Inventory In October 2016, the FASB updated the accounting standards related to the recognition of income tax impacts on intra-entity transfers. The update requires entities to recognize the income tax consequences of intra-entity transfers, other than inventory, upon the transfer of the asset. The update requires the selling entity to recognize a current tax expense or benefit and the purchasing entity to recognize a deferred tax asset or liability when the transfer occurs. The standard is effective for interim and annual periods beginning after December 15, 2017. Early adoption is permitted. The Company is currently evaluating the impact of the standard on its consolidated financial condition and results of operations. Financial Instruments – Measurement of Credit Losses In June 2016, the FASB updated the accounting standards related to accounting for credit losses on certain types of financial instruments. The update replaces the current incurred loss model for estimating credit losses with a new model that requires an entity to estimate the credit losses expected over the life of the asset. Generally, the initial estimate of the expected credit losses and subsequent changes in the estimate will be reported in current period earnings and recorded through an allowance for credit losses on the balance sheet. The current credit loss model for Available-for-Sale debt securities does not change; however, the credit loss calculation and subsequent recoveries are required to be recorded through an allowance. The standard is effective for interim and annual periods beginning after December 15, 2019. Early adoption will be permitted for interim and annual periods beginning after December 15, 2018. A modified retrospective cumulative adjustment to retained earnings should be recorded as of the first reporting period in which the guidance is effective for loans, receivables, and other financial instruments subject to the new expected credit loss model. Prospective adoption is required for establishing an allowance related to Available-for-Sale debt securities, certain beneficial interests, and financial assets purchased with a more-than-insignificant amount of credit deterioration since origination. The Company is currently evaluating the impact of the standard on its consolidated financial condition and results of operations. Leases – Recognition of Lease Assets and Liabilities on Balance Sheet In February 2016, the FASB updated the accounting standards for leases. The update was issued to increase transparency and comparability for the accounting of lease transactions. The standard will require most lease transactions for lessees to be recorded on the balance sheet as lease assets and lease liabilities and both quantitative and qualitative disclosures about leasing arrangements. The standard is effective for interim and annual periods beginning after December 15, 2018 with early adoption permitted. The update should be applied at the beginning of the earliest period presented using a modified retrospective approach. The Company is currently evaluating the impact of the standard on its consolidated financial condition and results of operations. Financial Instruments – Recognition and Measurement of Financial Assets and Financial Liabilities In January 2016, the FASB updated the accounting standards on the recognition and measurement of financial instruments. The update requires entities to carry marketable equity securities, excluding investments in securities that qualify for the equity method of accounting, at fair value with changes in fair value reflected in net income each reporting period. The update affects other aspects of accounting for equity instruments, as well as the accounting for financial liabilities utilizing the fair value option. The update eliminates the requirement to disclose the methods and assumptions used to estimate the fair value of financial assets or liabilities held at cost on the balance sheet and requires entities to use the exit price notion when measuring the fair value of financial instruments. The standard is effective for interim and annual periods beginning after December 15, 2017. Early adoption is permitted for certain provisions. Generally, the update should be applied using a modified retrospective approach by recording a cumulative-effect adjustment to equity at the beginning of the period of adoption. The update is not expected to have a material impact on the consolidated financial condition or results of operations. Revenue from Contracts with Customers In May 2014, the FASB updated the accounting standards for revenue from contracts with customers. The update provides a five step revenue recognition model for all revenue arising from contracts with customers and affects all entities that enter into contracts to provide goods or services to their customers (unless the contracts are in the scope of other standards). The standard also updates the accounting for certain costs associated with obtaining and fulfilling a customer contract and requires disclosure of quantitative and qualitative information that enables users of financial statements to understand the nature, amount, timing, and uncertainty of revenues and cash flows arising from contracts with customers. Subsequent related updates provide clarification on certain revenue recognition guidance in the new standard. The standard is effective for interim and annual periods beginning after December 15, 2017 and early adoption is permitted for interim and annual periods beginning after December 15, 2016. The standard may be applied retrospectively for all periods presented or retrospectively with a cumulative-effect adjustment at the date of adoption. The Company plans to adopt the revenue recognition guidance on a retrospective basis in the first quarter of 2018. The update does not apply to revenue associated with the manufacturing of insurance and annuity products or financial instruments as these revenues are in the scope of other standards. Therefore, the Company does not expect the update to have an impact on these revenues. The Company’s implementation efforts include the identification of revenue within the guidance and the review of the customer contracts to determine the Company’s performance obligation and the associated timing of each performance obligation. The update is not expected to have a material impact on the consolidated financial condition and results of operations. The Company continues to evaluate the impact on disclosures.</t>
  </si>
  <si>
    <t>Variable Interest Entities Variable Interest Entities</t>
  </si>
  <si>
    <t>Variable Interest Entity, Nonconsolidated, Carrying Amount, Assets and Liabilities, Net [Abstract]</t>
  </si>
  <si>
    <t>Variable Interest Entities [Text Block]</t>
  </si>
  <si>
    <t>Variable Interest Entitie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455 million and $482 million as of September 30, 2017 and December 31, 2016 , respectively. The Company had a $114 million and $135 million liability recorded as of September 30, 2017 and December 31, 2016 , respectively, related to original purchase commitments not yet remitted to the VIEs. The Company has not provided any additional support and is not contractually obligated to provide additional support to the VIEs beyond the above mentioned funding commitments. The Company invests in structured investments which are considered VIEs for which it is not the sponsor. These structured investments typically invest in fixed income instruments and are managed by third parties and include asset backed securities, commercial mortgage backed securities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carrying value. The carrying value is included in Available-for-Sale fixed maturities on the Consolidated Balance Sheets. The Company has no obligation to provide financial or other support to the structured investments beyond its investment nor has the Company provided any support to the structured investments. See Note 4 for additional information on these structured investments.</t>
  </si>
  <si>
    <t>Investments</t>
  </si>
  <si>
    <t>Investments, Debt and Equity Securities [Abstract]</t>
  </si>
  <si>
    <t>Investments [Text Block]</t>
  </si>
  <si>
    <t xml:space="preserve"> Investments Available-for-Sale securities distributed by type were as follows: Description of Securities September 30, 2017 Amortized Cost Gross Unrealized Gains Gross Unrealized Losses Fair Value Noncredit OTTI (1) (in millions) Fixed maturities: Corporate debt securities $ 12,415 $ 1,137 $ (21 ) $ 13,531 $ — Residential mortgage backed securities 3,065 66 (18 ) 3,113 — Commercial mortgage backed securities 3,148 61 (25 ) 3,184 — State and municipal obligations 1,109 196 (9 ) 1,296 — Asset backed securities 710 30 (2 ) 738 — Foreign government bonds and obligations 284 21 (5 ) 300 — U.S. government and agencies obligations 1 — — 1 — Total fixed maturities 20,732 1,511 (80 ) 22,163 — Common stocks 4 4 — 8 3 Total $ 20,736 $ 1,515 $ (80 ) $ 22,171 $ 3 Description of Securities December 31, 2016 Amortized Cost Gross Unrealized Gains Gross Unrealized Losses Fair Value Noncredit OTTI (1) (in millions) Fixed maturities: Corporate debt securities $ 13,105 $ 1,060 $ (53 ) $ 14,112 $ — Residential mortgage backed securities 3,386 72 (43 ) 3,415 (4 ) Commercial mortgage backed securities 2,837 58 (38 ) 2,857 — State and municipal obligations 1,092 161 (24 ) 1,229 — Asset backed securities 790 26 (11 ) 805 — Foreign government bonds and obligations 251 17 (7 ) 261 — U.S. government and agencies obligations 3 — — 3 — Total fixed maturities 21,464 1,394 (176 ) 22,682 (4 ) Common stocks 4 6 — 10 3 Total $ 21,468 $ 1,400 $ (176 ) $ 22,692 $ (1 ) (1) Represents the amount of other-than-temporary impairment (“OTTI”) losses in accumulated other comprehensive income (“AOCI”). Amount includes unrealized gains and losses on impaired securities subsequent to the initial impairment measurement date. These amounts are included in gross unrealized gains and losses as of the end of the period. As of September 30, 2017 and December 31, 2016 , investment securities with a fair value of $1.6 billion and $1.5 billion , respectively, were pledged to meet contractual obligations under derivative contracts and short-term borrowings, of which $697 million and $428 million , respectively, may be sold, pledged or rehypothecated by the counterparty. As of both September 30, 2017 and December 31, 2016 , fixed maturity securities comprised approximately 83% of the Company’s tot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September 30, 2017 and December 31, 2016 , approximately $962 million and $944 million , respectively, of securities were internally rated by Columbia Management Investment Advisers, LLC, an affiliate of the Company, using criteria similar to those used by NRSROs. A summary of fixed maturity securities by rating was as follows: Ratings September 30, 2017 December 31, 2016 Amortized Cost Fair Value Percent of Total Fair Value Amortized Cost Fair Value Percent of Total Fair Value (in millions, except percentages) AAA $ 5,908 $ 5,988 27 % $ 5,671 $ 5,728 25 % AA 1,079 1,274 6 1,013 1,177 5 A 3,579 4,019 18 3,767 4,167 19 BBB 8,985 9,666 44 9,584 10,190 45 Below investment grade 1,181 1,216 5 1,429 1,420 6 Total fixed maturities $ 20,732 $ 22,163 100 % $ 21,464 $ 22,682 100 % As of September 30, 2017 and December 31, 2016 , approximately 37% and 40% , respectively, of the securities rated AAA were GNMA, FNMA and FHLMC mortgage backed securities. No holdings of any other issuer were greater than 10% of total equity. The following tables provide information about Available-for-Sale securities with gross unrealized losses and the length of time that individual securities have been in a continuous unrealized loss position: Description of Securities September 30, 2017 Less than 12 months 12 months or more Total Number Fair Value Unrealized Losses Number Fair Value Unrealized Losses Number Fair Value Unrealized Losses (in millions, except number of securities) Corporate debt securities 53 $ 520 $ (6 ) 21 $ 178 $ (15 ) 74 $ 698 $ (21 ) Residential mortgage backed securities 43 833 (11 ) 26 249 (7 ) 69 1,082 (18 ) Commercial mortgage backed securities 67 1,172 (19 ) 14 180 (6 ) 81 1,352 (25 ) State and municipal obligations 19 55 — 5 123 (9 ) 24 178 (9 ) Asset backed securities 11 113 (1 ) 9 63 (1 ) 20 176 (2 ) Foreign government bonds and obligations 8 19 — 14 21 (5 ) 22 40 (5 ) Total 201 $ 2,712 $ (37 ) 89 $ 814 $ (43 ) 290 $ 3,526 $ (80 ) Description of Securities December 31, 2016 Less than 12 months 12 months or more Total Number Fair Value Unrealized Losses Number Fair Value Unrealized Losses Number Fair Value Unrealized Losses (in millions, except number of securities) Corporate debt securities 114 $ 1,502 $ (26 ) 33 $ 319 $ (27 ) 147 $ 1,821 $ (53 ) Residential mortgage backed securities 56 1,282 (25 ) 56 324 (18 ) 112 1,606 (43 ) Commercial mortgage backed securities 80 1,378 (37 ) 1 11 (1 ) 81 1,389 (38 ) State and municipal obligations 18 66 (3 ) 2 105 (21 ) 20 171 (24 ) Asset backed securities 23 231 (6 ) 12 114 (5 ) 35 345 (11 ) Foreign government bonds and obligations 7 30 (1 ) 15 23 (6 ) 22 53 (7 ) Total 298 $ 4,489 $ (98 ) 119 $ 896 $ (78 ) 417 $ 5,385 $ (176 ) As part of the Company’s ongoing monitoring process, management determined that the change in gross unrealized losses on its Available-for-Sale securities is attributable to a decline in interest rates on the long end of the interest rate curve and tighter credit spreads. The following table presents a rollforward of the cumulative amounts recognized in the Consolidated Statements of Income for other-than-temporary impairments related to credit losses on Available-for-Sale securities for which a portion of the securities’ total other-than-temporary impairments was recognized in other comprehensive income (loss) (“OCI”): Three Months Ended September 30, Nine Months Ended September 30, 2017 2016 2017 2016 (in millions) Beginning balance $ — $ 33 $ 21 $ 33 Reductions for securities sold during the period (realized) — — (21 ) — Ending balance $ — $ 33 $ — $ 33 Net realized gains and losses on Available-for-Sale securities, determined using the specific identification method, recognized in net realized investment gains (losses) were as follows: Three Months Ended September 30, Nine Months Ended September 30, 2017 2016 2017 2016 (in millions) Gross realized investment gains $ 5 $ 5 $ 38 $ 18 Gross realized investment losses (2 ) (3 ) (4 ) (11 ) Total $ 3 $ 2 $ 34 $ 7 See Note 13 for a rollforward of net unrealized investment gains (losses) included in AOCI. Available-for-Sale securities by contractual maturity as of September 30, 2017 were as follows: Amortized Cost Fair Value (in millions) Due within one year $ 1,560 $ 1,588 Due after one year through five years 5,213 5,466 Due after five years through 10 years 3,314 3,460 Due after 10 years 3,722 4,614 13,809 15,128 Residential mortgage backed securities 3,065 3,113 Commercial mortgage backed securities 3,148 3,184 Asset backed securities 710 738 Common stocks 4 8 Total $ 20,736 $ 22,171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as well as common stocks, were not included in the maturities distribution. The following is a summary of net investment income: Three Months Ended September 30, Nine Months Ended September 30, 2017 2016 2017 2016 (in millions) Fixed maturities $ 237 $ 249 $ 717 $ 751 Mortgage loans 34 38 103 115 Other investments (4 ) (4 ) (4 ) 4 267 283 816 870 Less: investment expenses 6 7 19 20 Total $ 261 $ 276 $ 797 $ 850</t>
  </si>
  <si>
    <t>Financing Receivables</t>
  </si>
  <si>
    <t>Receivables [Abstract]</t>
  </si>
  <si>
    <t>Financing Receivables [Text Block]</t>
  </si>
  <si>
    <t>Financing Receivables The Company’s financing receivables include commercial and residential mortgage loans, syndicated loans and policy loans. Syndicated loans are reflected in other investments. Allowance for Loan Losses Policy loans do not exceed the cash surrender value of the policy at origination. As there is minimal risk of loss related to policy loans, the Company does not record an allowance for loan losses for policy loans. The Company does not currently have an allowance for loan losses for residential mortgage loans. The following table presents a rollforward of the allowance for loan losses for the nine months ended and the ending balance of the allowance for loan losses by impairment method: September 30, 2017 2016 (in millions) Beginning balance $ 25 $ 25 Charge-offs — (1 ) Provisions — 1 Ending balance $ 25 $ 25 Individually evaluated for impairment $ 3 $ 2 Collectively evaluated for impairment 22 23 The recorded investment in financing receivables by impairment method was as follows: September 30, December 31, 2016 (in millions) Individually evaluated for impairment $ 18 $ 10 Collectively evaluated for impairment 3,271 3,275 Total $ 3,289 $ 3,285 As of September 30, 2017 and December 31, 2016 , the Company’s recorded investment in financing receivables individually evaluated for impairment for which there was no related allowance for loan losses was $13 million and $5 million , respectively. During the three months ended September 30, 2017 and 2016 , the Company purchased $14 million and $17 million , respectively, and sold $9 million and nil , respectively, of syndicated loans. During the nine months ended September 30, 2017 and 2016 , the Company purchased $121 million and $54 million , respectively, of syndicated loans, and sold $12 million and $250 million , respectively, of loans. The $250 million (amortized cost, net of unamortized discount) of loans sold during the nine months ended September 30, 2016 consisted of residential mortgage loans sold on March 30, 2016 to an unaffiliated third party. The Company received cash proceeds of $260 million and recognized a gain of $10 million . Credit Quality Information Nonperforming loans, which are generally loans 90 days or more past due, were $2 million as of both September 30, 2017 and December 31, 2016 . All other loans were considered to be performing. Commercial Mortgage Loans 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1% and nil of total commercial mortgage loans as of September 30, 2017 and December 31, 2016 , respectively.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 Concentrations of credit risk of commercial mortgage loans by U.S. region were as follows: Loans Percentage September 30, 2017 December 31, 2016 September 30, 2017 December 31, 2016 (in millions) South Atlantic $ 738 $ 753 28 % 29 % Pacific 754 722 28 28 Mountain 242 234 9 9 West North Central 205 212 8 8 Middle Atlantic 186 191 7 7 East North Central 231 195 9 8 West South Central 128 122 5 5 New England 79 84 3 3 East South Central 85 80 3 3 2,648 2,593 100 % 100 % Less: allowance for loan losses 19 19 Total $ 2,629 $ 2,574 Concentrations of credit risk of commercial mortgage loans by property type were as follows: Loans Percentage September 30, 2017 December 31, 2016 September 30, 2017 December 31, 2016 (in millions) Retail $ 896 $ 916 34 % 35 % Office 485 473 18 18 Apartments 540 483 20 19 Industrial 442 430 17 17 Mixed use 42 42 2 2 Hotel 40 41 1 1 Other 203 208 8 8 2,648 2,593 100 % 100 % Less: allowance for loan losses 19 19 Total $ 2,629 $ 2,574 Residential Mortgage Loans The recorded investment in residential mortgage loans as of September 30, 2017 and December 31, 2016 was $251 million and $300 million , respectively. The Company considers the credit worthiness of borrowers (FICO score), collateral characteristics such as loan-to-value (“LTV”) and geographic concentration to determine when an amount for an allowance for loan losses for residential mortgage loans is appropriate. At a minimum, management updates FICO scores and LTV ratios semiannually. As of September 30, 2017 and December 31, 2016 , no allowance for loan losses was recorded. As of September 30, 2017 and December 31, 2016 , approximately 1% and 2% , respectively, of residential mortgage loans had FICO scores below 640 . As of both September 30, 2017 and December 31, 2016 , none of the Company’s residential mortgage loans had LTV ratios greater than 90% . The Company’s most significant geographic concentrations for residential mortgage loans are in California representing 52% of the portfolio as of both September 30, 2017 and December 31, 2016 . Colorado and Washington represent 18% and 13% , respectively, of the portfolio as of both September 30, 2017 and December 31, 2016 . No other state represents more than 10% of the total residential mortgage loan portfolio. During the third quarter of 2017, the Company entered into an agreement with an unaffiliated third party to sell its remaining $255 million of residential mortgage loans and recorded a $4 million loss to reflect the loans at fair value. Syndicated Loans The recorded investment in syndicated loans as of September 30, 2017 and December 31, 2016 was $390 million and $392 million , respectively. The Company’s syndicated loan portfolio is diversified across industries and issuers. The primary credit indicator for syndicated loans is whether the loans are performing in accordance with the contractual terms of the syndication. Total nonperforming syndicated loans as of September 30, 2017 and December 31, 2016 were $2 million and $1 million , respectively. Troubled Debt Restructurings The recorded investment in restructured loans was not material as of September 30, 2017 and December 31, 2016 . The troubled debt restructurings did not have a material impact to the Company’s allowance for loan losses or income recognized for the three months and nine months ended September 30, 2017 and 2016 . There are no commitments to lend additional funds to borrowers whose loans have been restructured.</t>
  </si>
  <si>
    <t>Deferred Acquisition Costs and Deferred Sales Inducement Costs</t>
  </si>
  <si>
    <t>Deferred Acquisition Costs and Deferred Sales Inducement Costs In the third quarter of the year, management updated market-related inputs and implemented model changes related to our living benefit valuation. In addition, management conducted its annual review of life insurance and annuity valuation assumptions relative to current experience and management expectations including modeling changes. These aforementioned changes are collectively referred to as unlocking. The impact of unlocking to DAC in the third quarter of 2017 primarily reflected improved persistency and mortality on life insurance contracts and a correction related to a variable annuity model assumption partially offset by updates to market-related inputs to the living benefit valuation. The impact of unlocking to DAC in the third quarter of 2016 primarily reflected low interest rates that more than offset benefits from persistency on annuity contracts without living benefits. In addition, the Company’s review of its closed LTC business in the prior year period resulted in the write-off of DAC, which was included in the impact of unlocking. The balances of and changes in DAC were as follows: 2017 2016 (in millions) Balance at January 1 $ 2,611 $ 2,693 (1) Capitalization of acquisition costs 173 212 (2) Amortization, excluding the impact of valuation assumptions review (154 ) (218 ) Amortization, impact of valuation assumptions review 12 (81 ) Impact of change in net unrealized securities (gains) losses (18 ) (105 ) Balance at September 30 $ 2,624 $ 2,501 (1) (1) DAC balances were restated for the correction of commission expense accrual for certain insurance and annuity products in the fourth quarter of 2016. See Note 1 in the 2016 10-K. (2) Includes a $27 million benefit related to the write-off of the deferred reinsurance liability in connection with the loss recognition on LTC business. The balances of and changes in DSIC, which is included in other assets, were as follows: 2017 2016 (in millions) Balance at January 1 $ 301 $ 334 Capitalization of sales inducement costs 3 4 Amortization, excluding the impact of valuation assumptions review (27 ) (32 ) Amortization, impact of valuation assumptions review (1 ) 4 Impact of change in net unrealized securities (gains) losses 1 (14 ) Balance at September 30 $ 277 $ 296</t>
  </si>
  <si>
    <t>Policyholder Account Balances, Future Policy Benefits and Claims and Separate Account Liabilities</t>
  </si>
  <si>
    <t>Policyholder Account Balances, Future Policy Benefits and Claims &amp; Separate Account Liabilities</t>
  </si>
  <si>
    <t>Policyholder Account Balances, Future Policy Benefits and Claims and Separate Account Liabilities Policyholder account balances, future policy benefits and claims consisted of the following: September 30, December 31, 2016 (in millions) Policyholder account balances Fixed annuities (1) $ 10,100 $ 10,588 Variable annuity fixed sub-accounts 5,187 5,211 Variable universal life (“VUL”)/universal life (“UL”) insurance 3,028 3,007 Indexed universal life (“IUL”) insurance 1,290 1,054 Other life insurance 731 758 Total policyholder account balances 20,336 20,618 Future policy benefits Variable annuity guaranteed minimum withdrawal benefits (“GMWB”) 539 1,017 Variable annuity guaranteed minimum accumulation benefits (“GMAB”) (73 ) (2) (24 ) (2) Other annuity liabilities 85 66 Fixed annuity life contingent liabilities 1,482 1,497 Life, disability income and long term care insurance 6,027 5,556 VUL/UL and other life insurance additional liabilities 674 588 Total future policy benefits 8,734 8,700 Policy claims and other policyholders’ funds 172 196 Total policyholder account balances, future policy benefits and claims $ 29,242 $ 29,514 (1) Includes fixed deferred annuities, non-life contingent fixed payout annuities and equity indexed annuity (“EIA”) host contracts. (2) Includes the fair value of GMAB embedded derivatives that was a net asset as of both September 30, 2017 and December 31, 2016 reported as a contra liability. Separate account liabilities consisted of the following: September 30, December 31, 2016 (in millions) Variable annuity $ 73,467 $ 69,606 VUL insurance 7,154 6,659 Other insurance 33 33 Total $ 80,654 $ 76,298</t>
  </si>
  <si>
    <t>Variable Annuity and Insurance Guarantees</t>
  </si>
  <si>
    <t>Insurance [Abstract]</t>
  </si>
  <si>
    <t>Variable Annuity and Insurance Guarantees 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September 30, 2017 December 31, 2016 Total Contract Value Contract Value in Separate Accounts Net Amount at Risk Weighted Average Attained Age Total Contract Value Contract Value in Separate Accounts Net Amount at Risk Weighted Average Attained Age (in millions, except age) GMDB: Return of premium $ 59,806 $ 57,840 $ 11 66 $ 56,143 $ 54,145 $ 208 65 Five/six-year reset 8,869 6,141 13 66 8,878 6,170 22 66 One-year ratchet 6,502 6,139 12 69 6,426 6,050 110 68 Five-year ratchet 1,562 1,504 1 65 1,542 1,483 7 64 Other 1,057 1,034 58 72 965 942 86 71 Total — GMDB $ 77,796 $ 72,658 $ 95 66 $ 73,954 $ 68,790 $ 433 65 GGU death benefit $ 1,103 $ 1,052 $ 126 69 $ 1,047 $ 996 $ 108 68 GMIB $ 236 $ 219 $ 8 69 $ 245 $ 227 $ 13 68 GMWB: GMWB $ 2,525 $ 2,517 $ 2 71 $ 2,650 $ 2,642 $ 2 70 GMWB for life 42,933 42,813 160 67 39,436 39,282 289 (2) 66 Total — GMWB $ 45,458 $ 45,330 $ 162 67 $ 42,086 $ 41,924 $ 291 66 GMAB $ 3,157 $ 3,153 $ — 59 $ 3,484 $ 3,476 $ 21 59 (1) Individual variable annuity contracts may have more than one guarantee and therefore may be included in more than one benefit type. Variable annuity contracts for which the death benefit equals the account value are not shown in this table. (2) Amount revised to reflect updated contractholder mortality assumptions at December 31, 2016.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September 30, 2017 December 31, 2016 Net Amount at Risk Weighted Average Attained Age Net Amount at Risk Weighted Average Attained Age (in millions, except age) UL secondary guarantees $ 6,443 65 $ 6,376 64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16 $ 14 $ 8 $ 1,057 $ — $ 332 Incurred claims 10 — 1,056 9 99 Paid claims (7 ) — — (1 ) (18 ) Balance at September 30, 2016 $ 17 $ 8 $ 2,113 $ 8 $ 413 Balance at January 1, 2017 $ 16 $ 8 $ 1,017 $ (24 ) $ 434 Incurred claims 3 — (478 ) (49 ) 59 Paid claims (3 ) (1 ) — — (22 ) Balance at September 30, 2017 $ 16 $ 7 $ 539 $ (73 ) $ 471 (1) The incurred claims for GMWB and GMAB represent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September 30, December 31, 2016 (in millions) Mutual funds: Equity $ 44,365 $ 40,622 Bond 23,481 23,142 Other 5,117 5,326 Total mutual funds $ 72,963 $ 69,090</t>
  </si>
  <si>
    <t>Short-term Borrowings</t>
  </si>
  <si>
    <t>Short-term Debt [Abstract]</t>
  </si>
  <si>
    <t>Short-term Borrowings [Text Block]</t>
  </si>
  <si>
    <t>Short-term Borrowings The Company enters into repurchase agreements in exchange for cash which it accounts for as secured borrowings and has pledged Available-for-Sale securities to collateralize its obligations under the repurchase agreements. As of September 30, 2017 and December 31, 2016 , the Company has pledged $32 million and $33 million of agency residential mortgage backed securities and $16 million and $19 million of commercial mortgage backed securities, respectively. The amount of the Company’s liability including accrued interest as of both September 30, 2017 and December 31, 2016 was $50 million . The remaining maturity of outstanding repurchase agreements was less than one month as of September 30, 2017 and less than three months as of December 31, 2016 . The weighted average annualized interest rate on the repurchase agreements held as of September 30, 2017 and December 31, 2016 was 1.4% and 0.9% , respectively. RiverSource Life Insurance Company is a member of the Federal Home Loan Bank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764 million and $771 million as of September 30, 2017 and December 31, 2016 , respectively. The amount of the Company’s liability including accrued interest was $151 million and $150 million as of September 30, 2017 and December 31, 2016 , respectively. The remaining maturity of outstanding FHLB advances was less than three months as of September 30, 2017 and less than four months as of December 31, 2016 . The weighted average annualized interest rate on the FHLB advances held as of September 30, 2017 and December 31, 2016 was 1.3% and 0.8% , respectively.</t>
  </si>
  <si>
    <t>Fair Values of Assets and Liabilities</t>
  </si>
  <si>
    <t>Fair Value Disclosures [Abstract]</t>
  </si>
  <si>
    <t>Fair Values of Assets and Liabilities [Table Text Block]</t>
  </si>
  <si>
    <t>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measured at fair value on a recurring basis: September 30, 2017 Level 1 Level 2 Level 3 Total (in millions) Assets Available-for-Sale securities: Fixed maturities: Corporate debt securities $ — $ 12,385 $ 1,146 $ 13,531 Residential mortgage backed securities — 3,024 89 3,113 Commercial mortgage backed securities — 3,149 35 3,184 State and municipal obligations — 1,296 — 1,296 Asset backed securities — 738 — 738 Foreign government bonds and obligations — 300 — 300 U.S. government and agencies obligations 1 — — 1 Total Available-for-Sale securities: Fixed maturities 1 20,892 1,270 22,163 Common stocks 3 4 1 8 Cash equivalents — 722 — 722 Other assets: Interest rate derivative contracts 2 1,169 — 1,171 Equity derivative contracts 48 1,845 — 1,893 Credit derivative contracts — 4 — 4 Foreign exchange derivative contracts — 42 — 42 Total other assets 50 3,060 — 3,110 Separate account assets measured at net asset value (“NAV”) 80,654 (1) Total assets at fair value $ 54 $ 24,678 $ 1,271 $ 106,657 Liabilities Policyholder account balances, future policy benefits and claims: EIA embedded derivatives $ — $ 4 $ — $ 4 IUL embedded derivatives — — 577 577 GMWB and GMAB embedded derivatives — — 45 45 (2) Total policyholder account balances, future policy benefits and claims — 4 622 626 (3) Other liabilities: Interest rate derivative contracts — 416 — 416 Equity derivative contracts 5 2,474 — 2,479 Foreign exchange derivative contracts — 27 — 27 Total other liabilities 5 2,917 — 2,922 Total liabilities at fair value $ 5 $ 2,921 $ 622 $ 3,548 December 31, 2016 Level 1 Level 2 Level 3 Total (in millions) Assets Available-for-Sale securities: Fixed maturities: Corporate debt securities $ — $ 12,955 $ 1,157 $ 14,112 Residential mortgage backed securities — 3,300 115 3,415 Commercial mortgage backed securities — 2,857 — 2,857 State and municipal obligations — 1,229 — 1,229 Asset backed securities — 792 13 805 Foreign government bonds and obligations — 261 — 261 U.S. government and agencies obligations 3 — — 3 Total Available-for-Sale securities: Fixed maturities 3 21,394 1,285 22,682 Common stocks 6 4 — 10 Cash equivalents — 302 — 302 Other assets: Interest rate derivative contracts — 1,735 — 1,735 Equity derivative contracts 43 1,487 — 1,530 Credit derivative contracts — 1 — 1 Foreign exchange derivative contracts — 80 — 80 Total other assets 43 3,303 — 3,346 Separate account assets measured at NAV 76,298 (1) Total assets at fair value $ 52 $ 25,003 $ 1,285 $ 102,638 Liabilities Policyholder account balances, future policy benefits and claims: EIA embedded derivatives $ — $ 5 $ — $ 5 IUL embedded derivatives — — 464 464 GMWB and GMAB embedded derivatives — — 614 614 (4) Total policyholder account balances, future policy benefits and claims — 5 1,078 1,083 (5) Other liabilities: Interest rate derivative contracts 1 964 — 965 Equity derivative contracts 2 1,987 — 1,989 Foreign exchange derivative contracts 2 45 — 47 Total other liabilities 5 2,996 — 3,001 Total liabilities at fair value $ 5 $ 3,001 $ 1,078 $ 4,084 (1) Amounts are comprised of certain investments that are measured at fair value using the NAV per share (or its equivalent) as a practical expedient and have not been classified in the fair value hierarchy. (2) The fair value of the GMWB and GMAB embedded derivatives included $494 million of individual contracts in a liability position and $449 million of individual contracts in an asset position as of September 30, 2017 . (3) The Company’s adjustment for nonperformance risk resulted in a $(376) million cumulative increase (decrease) to the embedded derivatives as of September 30, 2017 . (4) The fair value of the GMWB and GMAB embedded derivatives included $880 million of individual contracts in a liability position and $266 million of individual contracts in an asset position as of December 31, 2016 . (5) The Company’s adjustment for nonperformance risk resulted in a $(498) million cumulative increase (decrease) to the embedded derivatives as of December 31, 2016 . The following tables provide a summary of changes in Level 3 assets and liabilities measured at fair value on a recurring basis: Available-for-Sale Securities: Fixed Maturities Corporate Debt Securities Residential Mortgage Backed Securities Commercial Mortgage Backed Securities Asset Backed Securities Common Stocks Total (in millions) Balance, July 1, 2017 $ 1,190 $ 89 $ — $ 11 $ — $ 1,290 Total gains (losses) included in: Net income 1 — — — — 1 (1) Other comprehensive income (1 ) 1 — — — — Purchases 38 — 35 — — 73 Settlements (82 ) (1 ) — — — (83 ) Transfers into Level 3 — — — — 1 1 Transfers out of Level 3 — — — (11 ) — (11 ) Balance, September 30, 2017 $ 1,146 $ 89 $ 35 $ — $ 1 $ 1,271 Changes in unrealized gains (losses) relating to assets held at September 30, 2017 $ 1 $ — $ — $ — $ — $ 1 (1) Policyholder Account Balances, Future Policy Benefits and Claims IUL Embedded Derivatives GMWB and GMAB Embedded Derivatives Total (in millions) Balance, July 1, 2017 $ 527 $ 272 $ 799 Total (gains) losses included in: Net income 35 (2) (309 ) (3) (274 ) Issues 26 84 110 Settlements (11 ) (2 ) (13 ) Balance, September 30, 2017 $ 577 $ 45 $ 622 Changes in unrealized (gains) losses relating to liabilities held at September 30, 2017 $ 35 (2) $ (307 ) (3) $ (272 ) Available-for-Sale Securities: Fixed Maturities Corporate Debt Securities Residential Mortgage Backed Securities Commercial Mortgage Backed Securities Asset Backed Securities Total Other Derivative Contracts (in millions) Balance, July 1, 2016 $ 1,197 $ 15 $ — $ 130 $ 1,342 $ 2 Total gains (losses) included in: Net income (1 ) — — 1 — (1) (2 ) (3) Other comprehensive income (2 ) — — — (2 ) — Purchases 20 106 33 — 159 — Settlements (21 ) (1 ) — (1 ) (23 ) — Transfers out of Level 3 — — — (12 ) (12 ) — Balance, September 30, 2016 $ 1,193 $ 120 $ 33 $ 118 $ 1,464 $ — Changes in unrealized gains (losses) relating to assets held at September 30, 2016 $ (1 ) $ — $ — $ 1 $ — (1) $ (2 ) (3) Policyholder Account Balances, Future Policy Benefits and Claims IUL Embedded Derivatives GMWB and GMAB Embedded Derivatives Total (in millions) Balance, July 1, 2016 $ 408 $ 1,965 $ 2,373 Total (gains) losses included in: Net income 12 (2) (280 ) (3) (268 ) Issues 25 77 102 Settlements (7 ) (6 ) (13 ) Balance, September 30, 2016 $ 438 $ 1,756 $ 2,194 Changes in unrealized (gains) losses relating to liabilities held at September 30, 2016 $ 12 (2) $ (267 ) (3) $ (255 ) Available-for-Sale Securities: Fixed Maturities Corporate Debt Securities Residential Mortgage Backed Securities Commercial Mortgage Backed Securities Asset Backed Securities Common Stocks Total (in millions) Balance, January 1, 2017 $ 1,157 $ 115 $ — $ 13 $ — $ 1,285 Total gains (losses) included in: Net income 1 — — — — 1 (1) Other comprehensive income 1 1 — — — 2 Purchases 96 67 35 49 — 247 Settlements (109 ) (5 ) — (13 ) — (127 ) Transfers into Level 3 — — — 11 5 16 Transfers out of Level 3 — (89 ) — (60 ) (4 ) (153 ) Balance, September 30, 2017 $ 1,146 $ 89 $ 35 $ — $ 1 $ 1,271 Changes in unrealized gains (losses) relating to assets held at September 30, 2017 $ 1 $ — $ — $ — $ — $ 1 (1) Policyholder Account Balances, Future Policy Benefits and Claims IUL Embedded Derivatives GMWB and GMAB Embedded Derivatives Total (in millions) Balance, January 1, 2017 $ 464 $ 614 $ 1,078 Total (gains) losses included in: Net income 75 (2) (798 ) (3) (723 ) Issues 70 238 308 Settlements (32 ) (9 ) (41 ) Balance, September 30, 2017 $ 577 $ 45 $ 622 Changes in unrealized (gains) losses relating to liabilities held at September 30, 2017 $ 75 (2) $ (771 ) (3) $ (696 ) Available-for-Sale Securities: Fixed Maturities Corporate Debt Securities Residential Mortgage Backed Securities Commercial Mortgage Backed Securities Asset Backed Securities Total Other Derivative Contracts (in millions) Balance, January 1, 2016 $ 1,235 $ 21 $ 3 $ 133 $ 1,392 $ — Total gains (losses) included in: Net income (1 ) — — 1 — (1) (2 ) (3) Other comprehensive income 26 — — — 26 — Purchases 34 106 42 — 182 2 Settlements (101 ) (7 ) (3 ) (1 ) (112 ) — Transfers into Level 3 — — — 12 12 — Transfers out of Level 3 — — (9 ) (27 ) (36 ) — Balance, September 30, 2016 $ 1,193 $ 120 $ 33 $ 118 $ 1,464 $ — Changes in unrealized gains (losses) relating to assets held at September 30, 2016 $ (1 ) $ — $ — $ 1 $ — (1) $ (2 ) (3) Policyholder Account Balances, Future Policy Benefits and Claims IUL Embedded Derivatives GMWB and GMAB Embedded Derivatives Total (in millions) Balance, January 1, 2016 $ 364 $ 851 $ 1,215 Total (gains) losses included in: Net income 8 (2) 708 (3) 716 Issues 86 215 301 Settlements (20 ) (18 ) (38 ) Balance, September 30, 2016 $ 438 $ 1,756 $ 2,194 Changes in unrealized (gains) losses relating to liabilities held at September 30, 2016 $ 8 (2) $ 830 (3) $ 838 (1) Included in net investment income in the Consolidated Statements of Income. (2) Included in interest credited to fixed accounts in the Consolidated Statements of Income. (3) Included in benefits, claims, losses and settlement expenses in the Consolidated Statements of Income. The increase (decrease) to pretax income of the Company’s adjustment for nonperformance risk on the fair value of its embedded derivatives was $(37) million and $8 million , net of DAC, DSIC, unearned revenue amortization and the reinsurance accrual for the three months ended September 30, 2017 and 2016 , respectively. The increase (decrease) to pretax income of the Company’s adjustment for nonperformance risk on the fair value of its embedded derivatives was $(91) million and $295 million , net of DAC, DSIC, unearned revenue amortization and the reinsurance accrual for the nine months ended September 30, 2017 and 2016 , respectively. Securities transferred from Level 3 primarily represent securities with fair values that are now obtained from a third-party pricing service with observable inputs. Securities transferred to Level 3 represent securities with fair values that are now based on a single non-binding broker quote.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 The following tables provide a summary of the significant unobservable inputs used in the fair value measurements developed by the Company or reasonably available to the Company of Level 3 assets and liabilities: September 30, 2017 Fair Value Valuation Technique Unobservable Input Range Weighted Average (in millions) Corporate debt securities (private placements) $ 1,144 Discounted cash flow Yield/spread to U.S. Treasuries 0.8 % - 2.3% 1.2 % IUL embedded derivatives $ 577 Discounted cash flow Nonperformance risk (1) 67 bps GMWB and GMAB embedded derivatives $ 45 Discounted cash flow Utilization of guaranteed withdrawals (2) 0.0 % - 42.0% Surrender rate 0.1 % - 74.7% Market volatility (3) 4.3 % - 15.9% Nonperformance risk (1) 67 bps December 31, 2016 Fair Value Valuation Technique Unobservable Input Range Weighted Average (in millions) Corporate debt securities (private placements) $ 1,154 Discounted cash flow Yield/spread to U.S. Treasuries 0.9 % - 2.5% 1.3 % IUL embedded derivatives $ 464 Discounted cash flow Nonperformance risk (1) 82 bps GMWB and GMAB embedded derivatives $ 614 Discounted cash flow Utilization of guaranteed withdrawals (2) 0.0 % - 75.6% Surrender rate 0.1 % - 66.4% Market volatility (3) 5.3 % - 21.2% Nonperformance risk (1) 82 bps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 Level 3 measurements not included in the table above are obtained from non-binding broker quotes where unobservable inputs utilized in the fair value calculation are not reasonably available to the Company. Sensitivity of Fair Value Measurements to Changes in Unobservable Inputs Significant increases (decreases) in the yield/spread to U.S. Treasuries used in the fair value measurement of Level 3 corporate debt securities in isolation would result in a significantly lower (higher) fair value measurement. Significant increases (decreases) in nonperformance risk used in the fair value measurement of the IUL embedded derivatives in isolation would result in a significantly lower (higher) fair value measurement. Significant increases (decreases) in utilization and volatility used in the fair value measurement of the GMWB and GMAB embedded derivatives in isolation would result in a significantly higher (lower) liability value. Significant increases (decreases) in nonperformance risk and surrender rate used in the fair value measurement of the GMWB and GMAB embedded derivatives in isolation would result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highly liquid investments with original maturities of 90 days or less. The Company’s cash equivalents are classified as Level 2 and measured at amortized cost, which is a reasonable estimate of fair value because of the short time between the purchase of the instrument and its expected realization. Available-for-Sale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state and municipal obligations, asset backed securities and U.S. agency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maturity, and average life of the investment.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The counterparties’ nonperformance risk associated with uncollateralized derivative assets was immaterial as of September 30, 2017 and December 31, 2016 . See Note 11 and Note 12 for further information on the credit risk of derivative instruments and related collateral. Liabilities Policyholder Account Balances, Future Policy Benefits and Claims 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various Black-Scholes calculations to determine the fair value of the embedded derivatives associated with the provisions of its EIA and IUL products. Significant inputs to the EIA calculation include observable interest rates, volatilities and equity index levels and, therefore, are classified as Level 2. The fair value of the IUL embedded derivatives includes significant observable interest rates, volatilities and equity index levels and the significant unobservable estimate of the Company’s nonperformance risk. Given the significance of the nonperformance risk assumption to the fair value, the IUL embedded derivatives are classified as Level 3. The embedded derivatives attributable to these provisions are recorded in policyholder account balances, future policy benefits and claims. 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s of September 30, 2017 and December 31, 2016 . See Note 11 and Note 12 for further information on the credit risk of derivative instruments and related collateral. Loans held for sale are required to be recorded at the lower of cost or fair value. During the third quarter of 2017, the Company entered into an agreement with an unaffiliated third party to sell $255 million of residential mortgage loans at a $4 million loss. The loans are measured at fair value on a nonrecurring basis. The fair value of the loans, which reflects the selling price negotiated with the third party, was $251 million as of September 30, 2017, and is classified as Level 3 as the valuation includes unobservable inputs. During the reporting periods, there were no other material assets or liabilities measured at fair value on a nonrecurring basis. The following tables provide the carrying value and the estimated fair value of financial instruments that are not reported at fair value: September 30, 2017 Carrying Value Fair Value Level 1 Level 2 Level 3 Total (in millions) Financial Assets Mortgage loans, net $ 2,629 $ — $ — $ 2,648 $ 2,648 Policy loans 841 — — 797 797 Other investments 401 — 352 51 403 Financial Liabilities Policyholder account balances, future policy benefits and claims $ 10,415 $ — $ — $ 11,052 $ 11,052 Short-term borrowings 201 — 201 — 201 Other liabilities 145 — — 140 140 Separate account liabilities measured at NAV 356 356 (1) December 31, 2016 Carrying Value Fair Value Level 1 Level 2 Level 3 Total (in millions) Financial Assets Mortgage loans, net $ 2,874 $ — $ — $ 2,865 $ 2,865 Policy loans 830 — — 807 807 Other investments 402 — 364 43 407 Financial Liabilities Policyholder account balances, future policy benefits and claims $ 10,906 $ — $ — $ 11,417 $ 11,417 Short-term borrowings 200 — 200 — 200 Other liabilities 177 — — 169 169 Separate account liabilities measured at NAV 341 341 (1) (1) Amounts are comprised of certain investments that are measured at fair value using the NAV per share (or its equivalent) as a practical expedient and have not been classified in the fair value hierarchy. Mortgage Loans, Net The fair value of commercial mortgage loans, except those with significant credit deterioration, is determined by discounting contractual cash flows using discount rates that reflect current pricing for loans with similar remaining maturities, liquidity and characteristics including LTV ratio, occupancy rate, refinance risk, debt service coverage, location, and property condition. For commercial mortgage loans with significant credit deterioration, fair value is determined using the same adjustments as above with an additional adjustment for the Company’s estimate of the amount recoverable on the loan. The fair value of residential mortgage loans as of December 31, 2016 is determined by discounting estimated cash flows and incorporating adjustments for prepayment, administration expenses, loss severity and credit loss estimates, with discount rates based on the Company’s estimate of current market conditions. Given the significant unobservable inputs to the valuation of mortgage loans as of December 31, 2016 , these measurements are classified as Level 3. Policy Loans Policy loans represent loans made against the cash surrender value of the underlying life insurance or annuity product. These loans and the related interest are usually realized at death of the policyholder or contractholder or at surrender of the contract and are not transferable without the underlying insurance or annuity contract. The fair value of policy loans is determined by estimating expected cash flows discounted at rates based on the U.S. Treasury curve. Policy loans are classified as Level 3 as the discount rate used may be adjusted for the underlying performance of individual policies. Other Investments Other investments primarily consist of syndicated loans and an investment in FHLB. The fair value of syndicated loans is obtained from a third-party pricing service or non-binding broker quotes. Syndicated loans that are priced using a market approach with observable inputs are classified as Level 2 and syndicated loans priced using a single non-binding broker quote are classified as Level 3. The fair value of the investment in FHLB is approximated by the carrying value and classified as Level 3 due to restrictions on transfer and lack of liquidity in the primary market for this asset. Policyholder Account Balances, Future Policy Benefits and Claims The fair value of fixed annuities in deferral status is determined by discounting cash flows using a risk neutral discount rate with adjustments for profit margin, expense margin, early policy surrender behavior, a margin for adverse deviation from estimated early policy surrender behavior and the Company’s nonperformance risk specific to these liabilities. The fair value of non-life contingent fixed annuities in payout status, EIA host contracts and the fixed portion of a small number of variable annuity contracts classified as investment contracts is determined in a similar manner. Given the use of significant unobservable inputs to these valuations, the measurements are classified as Level 3. Short-term Borrowings The fair value of short-term borrowings is obtained from a third-party pricing service. A nonperformance adjustment is not included as collateral requirements for these borrowings minimize the nonperformance risk. The fair value of short-term borrowings is classified as Level 2. Other Liabilities Other liabilities consist of future funding commitments to affordable housing partnerships and other real estate partnerships. The fair value of these future funding commitments is determined by discounting cash flows. The fair value of these commitments includes an adjustment for the Company’s nonperformance risk and is classified as Level 3 due to the use of the significant unobservable input. Separate Account Liabilities Certain separate account liabilities are classified as investment contracts and are carried at an amount equal to the related separate account assets. The NAV of the related separate account assets is used as a practical expedient for fair value and represents the exit price for the separate account liabilities. Separate account liabilities are excluded from classification in the fair value hierarchy.</t>
  </si>
  <si>
    <t>Offsetting Assets and Liabilities</t>
  </si>
  <si>
    <t>Offsetting [Abstract]</t>
  </si>
  <si>
    <t>Offsetting Assets and Liabilities [Text Block]</t>
  </si>
  <si>
    <t>Offsetting Assets and Liabilities Certain financial instruments and derivative instruments are eligible for offset in the Consolidated Balance Sheets. The Company’s derivative instruments and repurchase agreements are subject to master netting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 The following tables present the gross and net information about the Company’s assets subject to master netting arrangements: September 30, 2017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3,079 $ — $ 3,079 $ (2,327 ) $ (636 ) $ (109 ) $ 7 OTC cleared (2) 13 — 13 (12 ) — — 1 Exchange-traded 18 — 18 (2 ) — — 16 Total derivatives $ 3,110 $ — $ 3,110 $ (2,341 ) $ (636 ) $ (109 ) $ 24 December 31, 2016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2,822 $ — $ 2,822 $ (2,161 ) $ (374 ) $ (235 ) $ 52 OTC cleared 510 — 510 (507 ) (3 ) — — Exchange-traded 14 — 14 (2 ) — — 12 Total derivatives $ 3,346 $ — $ 3,346 $ (2,670 ) $ (377 ) $ (235 ) $ 64 (1) Represents the amount of assets that could be offset by liabilities with the same counterparty under master netting or similar arrangements that management elects not to offset on the Consolidated Balance Sheets. (2) The decrease in OTC cleared derivatives from December 31, 2016 is a result of certain central clearing parties amending their rules resulting in variation margin payments being settlement payments, as opposed to collateral. The following tables present the gross and net information about the Company’s liabilities subject to master netting arrangements: September 30, 2017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2,908 $ — $ 2,908 $ (2,327 ) $ (1 ) $ (578 ) $ 2 OTC cleared (2) 12 — 12 (12 ) — — — Exchange-traded 2 — 2 (2 ) — — — Total derivatives 2,922 — 2,922 (2,341 ) (1 ) (578 ) 2 Repurchase agreements 50 — 50 — — (48 ) 2 Total $ 2,972 $ — $ 2,972 $ (2,341 ) $ (1 ) $ (626 ) $ 4 December 31, 2016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2,481 $ — $ 2,481 $ (2,161 ) $ — $ (312 ) $ 8 OTC cleared 515 — 515 (507 ) (8 ) — — Exchange-traded 5 — 5 (2 ) — — 3 Total derivatives 3,001 — 3,001 (2,670 ) (8 ) (312 ) 11 Repurchase agreements 50 — 50 — — (50 ) — Total $ 3,051 $ — $ 3,051 $ (2,670 ) $ (8 ) $ (362 ) $ 11 (1) Represents the amount of liabilities that could be offset by assets with the same counterparty under master netting or similar arrangements that management elects not to offset on the Consolidated Balance Sheets. (2) The decrease in OTC cleared derivatives from December 31, 2016 is a result of certain central clearing parties amending their rules resulting in variation margin payments being settlement payments, as opposed to collateral. In the tables above, the amounts of assets or liabilities presented in the Consolidated Balance Sheets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Repurchase agreements are reflected in short-term borrowings. See Note 12 for additional disclosures related to the Company’s derivative instruments and Note 9 for additional disclosures related to the Company’s repurchase agreements.</t>
  </si>
  <si>
    <t>Derivatives and Hedging Activities</t>
  </si>
  <si>
    <t>Derivative Instruments and Hedging Activities Disclosure [Abstract]</t>
  </si>
  <si>
    <t>Derivatives and Hedging Activities [Text Block]</t>
  </si>
  <si>
    <t>Derivatives and Hedging Activities 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1 for additional information regarding the estimated fair value of the Company’s freestanding derivatives after considering the effect of master netting arrangements and collateral. The Company uses derivatives as economic hedges and accounting hedges. The following table presents the notional value and gross fair value of derivative instruments, including embedded derivatives: September 30, 2017 December 31, 2016 Notional Gross Fair Value Notional Gross Fair Value Assets (1) Liabilities (2) Assets (1) Liabilities (2) (in millions) Derivatives not designated as hedging instruments Interest rate contracts $ 65,248 $ 1,171 $ 416 $ 71,019 $ 1,735 $ 965 Equity contracts 58,359 1,893 2,479 60,419 1,530 1,989 Credit contracts 718 4 — 1,039 1 — Foreign exchange contracts 4,314 42 27 4,494 80 47 Other contracts 450 — — 240 — — Total non-designated hedges 129,089 3,110 2,922 137,211 3,346 3,001 Embedded derivatives GMWB and GMAB (3) N/A — 45 N/A — 614 IUL N/A — 577 N/A — 464 EIA N/A — 4 N/A — 5 Total embedded derivatives N/A — 626 N/A — 1,083 Total derivatives $ 129,089 $ 3,110 $ 3,548 $ 137,211 $ 3,346 $ 4,084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 (3) The fair value of the GMWB and GMAB embedded derivatives as of September 30, 2017 included $494 million of individual contracts in a liability position and $449 million of individual contracts in an asset position. The fair value of the GMWB and GMAB embedded derivatives as of December 31, 2016 included $880 million of individual contracts in a liability position and $266 million of individual contracts in an asset position. See Note 10 for additional information regarding the Company’s fair value measurement of derivative instruments. As of September 30, 2017 and December 31, 2016 , investment securities with a fair value of $122 million and $235 million , respectively, were received as collateral to meet contractual obligations under derivative contracts, of which $122 million and $118 million , respectively, may be sold, pledged or rehypothecated by the Company. As of September 30, 2017 and December 31, 2016 , the Company had sold, pledged, or rehypothecated $12 million and $19 million , respectively, of these securities. In addition, as of September 30, 2017 and December 31, 2016 , non-cash collateral accepted was held in separate custodial accounts and was not included in the Company’s Consolidated Balance Sheets. The following tables present a summary of the impact of derivatives not designated as hedging instruments, including embedded derivatives, on the Consolidated Statements of Income: Interest Credited to Fixed Accounts Benefits, Claims, Losses and Settlement Expenses (in millions) Three Months Ended September 30, 2017 Interest rate contracts $ — $ 15 Equity contracts 18 (241 ) Credit contracts — (3 ) Foreign exchange contracts — 1 Other contracts — (2 ) GMWB and GMAB embedded derivatives — 227 IUL embedded derivatives (24 ) — Total gain (loss) $ (6 ) $ (3 ) Nine Months Ended September 30, 2017 Interest rate contracts $ — $ 63 Equity contracts 50 (859 ) Credit contracts — (22 ) Foreign exchange contracts — (27 ) Other contracts — (2 ) GMWB and GMAB embedded derivatives — 569 IUL embedded derivatives (43 ) — Total gain (loss) $ 7 $ (278 ) Interest Credited to Fixed Accounts Benefits, Claims, Losses and Settlement Expenses (in millions) Three Months Ended September 30, 2016 Interest rate contracts $ — $ (13 ) Equity contracts 12 (364 ) Credit contracts — (3 ) Foreign exchange contracts — (12 ) Other contracts — (2 ) GMWB and GMAB embedded derivatives — 209 IUL embedded derivatives (5 ) — Total gain (loss) $ 7 $ (185 ) Nine Months Ended September 30, 2016 Interest rate contracts $ — $ 1,191 Equity contracts 10 (525 ) Credit contracts — (34 ) Foreign exchange contracts — (66 ) Other contracts — (2 ) GMWB and GMAB embedded derivatives — (905 ) IUL embedded derivatives 12 — Total gain (loss) $ 22 $ (341 )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exposure related to GMAB and non-life contingent GMWB provisions primarily using futures, options, interest rate swaptions, interest rate swaps, total return swaps and variance swaps. 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September 30, 2017 : Premiums Payable Premiums Receivable (in millions) 2017 (1) $ 95 $ 25 2018 213 129 2019 275 170 2020 197 98 2021 168 107 2022-2026 669 182 Total $ 1,617 $ 711 (1) 2017 amounts represent the amounts payable and receivable for the period from October 1, 2017 to December 31, 2017 .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uses futures, options, swaps and swaptions. Certain of the macro hedge derivatives contain settlement provisions linked to both equity returns and interest rates. The Company’s macro hedge derivatives that contain settlement provisions linked to both equity returns and interest rates are shown in Other contracts in the tables above. EIA and IUL products have returns tied to the performance of equity markets. As a result of fluctuations in equity markets, the obligation incurred by the Company related to EIA and IUL products will positively or negatively impact earnings over the life of these products. The equity component of the EIA and IUL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Cash Flow Hedges During the nine months ended September 30, 2017 , the Company held no derivatives that were designated as cash flow hedges. As of September 30, 2017 , the Company expects to reclassify $3 million of deferred losses on derivative instruments from AOCI to earnings during the next 12 months that will be recorded in net investment income. These were originally losses on derivative instruments related to interest rate swaptions. During the nine months ended September 30, 2017 and 2016 , no hedge relationships were discontinued due to forecasted transactions no longer being expected to occur according to the original hedge strategy. For the nine months ended September 30, 2017 and 2016 , amounts recognized in earnings on derivative transactions that were ineffective were not material. See Note 13 for a summary of net unrealized gains included in AOCI related to previously designated cash flow hedges. Currently, the longest period of time over which the Company is hedging exposure to the variability in future cash flows is one year and relates to interest credited on forecasted fixed premium product sales.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1 for additional information on the Company’s credit exposure related to derivative assets. 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s of September 30, 2017 and December 31, 2016 , the aggregate fair value of derivative contracts in a net liability position containing such credit contingent provisions was $368 million and $206 million , respectively. The aggregate fair value of assets posted as collateral for such instruments as of September 30, 2017 and December 31, 2016 was $366 million and $198 million , respectively. If the credit contingent provisions of derivative contracts in a net liability position as of September 30, 2017 and December 31, 2016 were triggered, the aggregate fair value of additional assets that would be required to be posted as collateral or needed to settle the instruments immediately would have been $2 million and $8 million , respectively.</t>
  </si>
  <si>
    <t>Shareholder's Equity</t>
  </si>
  <si>
    <t>Stockholders' Equity Note [Abstract]</t>
  </si>
  <si>
    <t>Shareholder's Equity [Text Block]</t>
  </si>
  <si>
    <t>Shareholder’s Equity The following tables provide the amounts related to each component of OCI: Three Months Ended September 30, 2017 2016 Pretax Income Tax Benefit (Expense) Net of Tax Pretax Income Tax Benefit (Expense) Net of Tax (in millions) Net unrealized securities gains (losses): Net unrealized securities gains (losses) arising during the period (1) $ 52 $ (18 ) $ 34 $ 75 $ (25 ) $ 50 Reclassification of net securities (gains) losses included in net income (2) (3 ) 1 (2 ) (1 ) — (1 ) Impact of deferred acquisition costs, deferred sales inducement costs, unearned revenue, benefit reserves and reinsurance recoverables (61 ) 22 (39 ) (114 ) 39 (75 ) Net unrealized securities gains (losses) (12 ) 5 (7 ) (40 ) 14 (26 ) Net unrealized derivatives gains (losses): Reclassification of net derivative (gains) losses included in net income (3) 1 — 1 1 — 1 Net unrealized derivatives gains (losses) 1 — 1 1 — 1 Other comprehensive income (loss) $ (11 ) $ 5 $ (6 ) $ (39 ) $ 14 $ (25 ) Nine Months Ended September 30, 2017 2016 Pretax Income Tax Benefit (Expense) Net of Tax Pretax Income Tax Benefit (Expense) Net of Tax (in millions) Net unrealized securities gains (losses): Net unrealized securities gains (losses) arising during the period (1) $ 245 $ (85 ) $ 160 $ 1,067 $ (375 ) $ 692 Reclassification of net securities (gains) losses included in net income (2) (34 ) 12 (22 ) (7 ) 2 (5 ) Impact of deferred acquisition costs, deferred sales inducement costs, unearned revenue, benefit reserves and reinsurance recoverables (168 ) 59 (109 ) (533 ) 186 (347 ) Net unrealized securities gains (losses) 43 (14 ) 29 527 (187 ) 340 Net unrealized derivatives gains (losses): Reclassification of net derivative (gains) losses included in net income (3) 4 (1 ) 3 4 (1 ) 3 Net unrealized derivatives gains (losses) 4 (1 ) 3 4 (1 ) 3 Other (1 ) — (1 ) — — — Other comprehensive income (loss) $ 46 $ (15 ) $ 31 $ 531 $ (188 ) $ 343 (1) Includes other-than-temporary impairment losses on Available-for-Sale securities related to factors other than credit that were recognized in other comprehensive income during the period. (2) Reclassification amounts are recorded in net realized investment gains (losses). (3) Reclassification amounts are recorded in net investment income. Other comprehensive income (loss) related to net unrealized securities gains (loss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s present the changes in the balances of each component of AOCI, net of tax: Net Unrealized Securities Gains Net Unrealized Derivatives Gains Other Total (in millions) Balance, July 1, 2017 $ 497 $ (2 ) $ (1 ) $ 494 OCI before reclassifications (5 ) — — (5 ) Amounts reclassified from AOCI (2 ) 1 — (1 ) Total OCI (7 ) 1 — (6 ) Balance, September 30, 2017 $ 490 (1) $ (1 ) $ (1 ) $ 488 Balance, January 1, 2017 $ 461 $ (4 ) $ — $ 457 OCI before reclassifications 51 — (1 ) 50 Amounts reclassified from AOCI (22 ) 3 — (19 ) Total OCI 29 3 (1 ) 31 Balance, September 30, 2017 $ 490 (1) $ (1 ) $ (1 ) $ 488 Net Unrealized Securities Gains Net Unrealized Derivatives Gains Total (in millions) Balance, July 1, 2016 $ 769 $ (6 ) $ 763 OCI before reclassifications (25 ) — (25 ) Amounts reclassified from AOCI (1 ) 1 — Total OCI (26 ) 1 (25 ) Balance, September 30, 2016 $ 743 (1) $ (5 ) $ 738 Balance, January 1, 2016 $ 403 $ (8 ) $ 395 OCI before reclassifications 345 — 345 Amounts reclassified from AOCI (5 ) 3 (2 ) Total OCI 340 3 343 Balance, September 30, 2016 $ 743 (1) $ (5 ) $ 738 (1) Includes $2 million and $1 million of noncredit related impairments on securities and net unrealized securities gains (losses) on previously impaired securities as of September 30, 2017 and September 30, 2016 , respectively.</t>
  </si>
  <si>
    <t>Income Taxes</t>
  </si>
  <si>
    <t>Income Tax Disclosure [Abstract]</t>
  </si>
  <si>
    <t>Income Taxes The Company’s effective tax rate was 11.8% and 1,900.0% for the three months ended September 30, 2017 and 2016 , respectively. The Company’s effective tax rate was 9.4% and 5.8% for the nine months ended September 30, 2017 and 2016 , respectively. The effective tax rates are lower than the statutory rate as a result of tax preferred items including the dividends received deduction and low income housing tax credits. The decrease in the effective tax rate for the three months ended September 30, 2017 compared to the prior year period is primarily due to pretax income in the third quarter of 2017 compared to a pretax loss in the third quarter of 2016 . The increase in the effective tax rate for the nine months ended September 30, 2017 compared to the prior year period is primarily due to an increase in pretax income. Included in the Company’s deferred income tax assets are tax benefits related to state net operating losses of $9 million , net of federal benefit, which will expire beginning December 31, 2017. The Company is required to establish a valuation allowance for any portion of the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results of future operations and implementation of tax planning strategies will not allow the Company to realize certain state deferred tax assets and state net operating losses. The valuation allowance for state deferred tax assets and state net operating losses was $10 million and $8 million as of September 30, 2017 and December 31, 2016 , respectively. As of September 30, 2017 and December 31, 2016 , the Company had $62 million and $59 million , respectively, of gross unrecognized tax benefits. If recognized, approximately $6 million , net of federal tax benefits, of unrecognized tax benefits as of both September 30, 2017 and December 31, 2016 , would affect the effective tax rate. The Company does not expect the total amount of unrecognized tax benefits to significantly change in the next 12 months. The Company recognizes interest and penalties related to unrecognized tax benefits as a component of the income tax provision. The Company recognized a net increase (decrease) of $(1) million and $1 million in interest and penalties for the three months and nine months ended September 30, 2017 , respectively. The Company recognized a net increase (decrease) of nil and $(39) million for the three months and nine months ended September 30, 2016 , respectively. As of September 30, 2017 and December 31, 2016 , the Company had a payable of $3 million and $2 million , respectively, related to accrued interest and penalties. The Company or one or more of its subsidiaries files income tax returns as part of its inclusion in the consolidated federal income tax returns of Ameriprise Financial in the U.S. federal jurisdiction and various state jurisdictions. In the third quarter, the Company received final cash settlements for resolution of the 2006 and 2011 audits. The Internal Revenue Service (“IRS”) has completed its examination of the 2008 through 2010 tax returns, and these years are effectively settled; however, the statutes of limitation, remain open for certain carryover adjustments. The IRS is currently auditing the Company’s U.S. income tax returns for 2012 through 2015. The Company’s or certain of its subsidiaries’ state income tax returns are currently under examination by various jurisdictions for years ranging from 2005 through 2015.</t>
  </si>
  <si>
    <t>Contingencies</t>
  </si>
  <si>
    <t>Commitments and Contingencies Disclosure [Abstract]</t>
  </si>
  <si>
    <t>Contingencies The Company is required by law to be a member of the guaranty fund association in every state where it is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September 30, 2017 and December 31, 2016 , the estimated liability was $15 million and $16 million , respectively, and the related premium tax asset was $12 million and $14 million , respectively. The expected period over which guaranty fund assessments will be made and the related tax credits recovered is not known. Insurance companies have been the subject of increasing regulatory, legislative and judicial scrutiny. Numerous state and federal regulatory agencies have commenced examinations and other inquiries of insurance companies regarding sales and marketing practices (including sales to older consumers and disclosure practices), claims handling, and unclaimed property and escheatment practices and procedures. The Company has cooperated and will continue to cooperate with the applicable regulators. The Company is involved in the normal course of business in a number of other legal and arbitration proceedings concerning matters arising in connection with the conduct of its business activities. The Company believes that it is not a party to, nor are any of its properties the subject of, any pending legal, arbitration or regulatory investigation, examination or proceeding that is likely to have a material adverse effect on its consolidated financial condition, results of operations or liquidity. Notwithstanding the foregoing, it is possible that the outcome of any current or future legal, arbitration or regulatory proceeding could have a material impact on results of operations in any particular reporting period as the proceedings are resolved.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t>
  </si>
  <si>
    <t>Investments (Tables)</t>
  </si>
  <si>
    <t>Available-for-Sale Securities Disclosure [Table Text Block]</t>
  </si>
  <si>
    <t>Available-for-Sale securities distributed by type were as follows: Description of Securities September 30, 2017 Amortized Cost Gross Unrealized Gains Gross Unrealized Losses Fair Value Noncredit OTTI (1) (in millions) Fixed maturities: Corporate debt securities $ 12,415 $ 1,137 $ (21 ) $ 13,531 $ — Residential mortgage backed securities 3,065 66 (18 ) 3,113 — Commercial mortgage backed securities 3,148 61 (25 ) 3,184 — State and municipal obligations 1,109 196 (9 ) 1,296 — Asset backed securities 710 30 (2 ) 738 — Foreign government bonds and obligations 284 21 (5 ) 300 — U.S. government and agencies obligations 1 — — 1 — Total fixed maturities 20,732 1,511 (80 ) 22,163 — Common stocks 4 4 — 8 3 Total $ 20,736 $ 1,515 $ (80 ) $ 22,171 $ 3 Description of Securities December 31, 2016 Amortized Cost Gross Unrealized Gains Gross Unrealized Losses Fair Value Noncredit OTTI (1) (in millions) Fixed maturities: Corporate debt securities $ 13,105 $ 1,060 $ (53 ) $ 14,112 $ — Residential mortgage backed securities 3,386 72 (43 ) 3,415 (4 ) Commercial mortgage backed securities 2,837 58 (38 ) 2,857 — State and municipal obligations 1,092 161 (24 ) 1,229 — Asset backed securities 790 26 (11 ) 805 — Foreign government bonds and obligations 251 17 (7 ) 261 — U.S. government and agencies obligations 3 — — 3 — Total fixed maturities 21,464 1,394 (176 ) 22,682 (4 ) Common stocks 4 6 — 10 3 Total $ 21,468 $ 1,400 $ (176 ) $ 22,692 $ (1 ) (1) Represents the amount of other-than-temporary impairment (“OTTI”) losses in accumulated other comprehensive income (“AOCI”). Amount includes unrealized gains and losses on impaired securities subsequent to the initial impairment measurement date. These amounts are included in gross unrealized gains and losses as of the end of the period.</t>
  </si>
  <si>
    <t>Fixed Maturity Securities by Rating Disclosure [Table Text Block]</t>
  </si>
  <si>
    <t>A summary of fixed maturity securities by rating was as follows: Ratings September 30, 2017 December 31, 2016 Amortized Cost Fair Value Percent of Total Fair Value Amortized Cost Fair Value Percent of Total Fair Value (in millions, except percentages) AAA $ 5,908 $ 5,988 27 % $ 5,671 $ 5,728 25 % AA 1,079 1,274 6 1,013 1,177 5 A 3,579 4,019 18 3,767 4,167 19 BBB 8,985 9,666 44 9,584 10,190 45 Below investment grade 1,181 1,216 5 1,429 1,420 6 Total fixed maturities $ 20,732 $ 22,163 100 % $ 21,464 $ 22,682 100 %</t>
  </si>
  <si>
    <t>Available-for-Sale Securities Continuous Unrealized Loss Disclosure [Table Text Block]</t>
  </si>
  <si>
    <t>The following tables provide information about Available-for-Sale securities with gross unrealized losses and the length of time that individual securities have been in a continuous unrealized loss position: Description of Securities September 30, 2017 Less than 12 months 12 months or more Total Number Fair Value Unrealized Losses Number Fair Value Unrealized Losses Number Fair Value Unrealized Losses (in millions, except number of securities) Corporate debt securities 53 $ 520 $ (6 ) 21 $ 178 $ (15 ) 74 $ 698 $ (21 ) Residential mortgage backed securities 43 833 (11 ) 26 249 (7 ) 69 1,082 (18 ) Commercial mortgage backed securities 67 1,172 (19 ) 14 180 (6 ) 81 1,352 (25 ) State and municipal obligations 19 55 — 5 123 (9 ) 24 178 (9 ) Asset backed securities 11 113 (1 ) 9 63 (1 ) 20 176 (2 ) Foreign government bonds and obligations 8 19 — 14 21 (5 ) 22 40 (5 ) Total 201 $ 2,712 $ (37 ) 89 $ 814 $ (43 ) 290 $ 3,526 $ (80 ) Description of Securities December 31, 2016 Less than 12 months 12 months or more Total Number Fair Value Unrealized Losses Number Fair Value Unrealized Losses Number Fair Value Unrealized Losses (in millions, except number of securities) Corporate debt securities 114 $ 1,502 $ (26 ) 33 $ 319 $ (27 ) 147 $ 1,821 $ (53 ) Residential mortgage backed securities 56 1,282 (25 ) 56 324 (18 ) 112 1,606 (43 ) Commercial mortgage backed securities 80 1,378 (37 ) 1 11 (1 ) 81 1,389 (38 ) State and municipal obligations 18 66 (3 ) 2 105 (21 ) 20 171 (24 ) Asset backed securities 23 231 (6 ) 12 114 (5 ) 35 345 (11 ) Foreign government bonds and obligations 7 30 (1 ) 15 23 (6 ) 22 53 (7 ) Total 298 $ 4,489 $ (98 ) 119 $ 896 $ (78 ) 417 $ 5,385 $ (176 )</t>
  </si>
  <si>
    <t>Credit Losses on Available-for-Sale Securities Disclosure [Table Text Block]</t>
  </si>
  <si>
    <t>The following table presents a rollforward of the cumulative amounts recognized in the Consolidated Statements of Income for other-than-temporary impairments related to credit losses on Available-for-Sale securities for which a portion of the securities’ total other-than-temporary impairments was recognized in other comprehensive income (loss) (“OCI”): Three Months Ended September 30, Nine Months Ended September 30, 2017 2016 2017 2016 (in millions) Beginning balance $ — $ 33 $ 21 $ 33 Reductions for securities sold during the period (realized) — — (21 ) — Ending balance $ — $ 33 $ — $ 33</t>
  </si>
  <si>
    <t>Net Realized Gains and Losses on Available-for-Sale Securities Disclosure [Table Text Block]</t>
  </si>
  <si>
    <t>Net realized gains and losses on Available-for-Sale securities, determined using the specific identification method, recognized in net realized investment gains (losses) were as follows: Three Months Ended September 30, Nine Months Ended September 30, 2017 2016 2017 2016 (in millions) Gross realized investment gains $ 5 $ 5 $ 38 $ 18 Gross realized investment losses (2 ) (3 ) (4 ) (11 ) Total $ 3 $ 2 $ 34 $ 7</t>
  </si>
  <si>
    <t>Available-for-Sale Securities Contractual Maturity Disclosure [Table Text Block]</t>
  </si>
  <si>
    <t>Available-for-Sale securities by contractual maturity as of September 30, 2017 were as follows: Amortized Cost Fair Value (in millions) Due within one year $ 1,560 $ 1,588 Due after one year through five years 5,213 5,466 Due after five years through 10 years 3,314 3,460 Due after 10 years 3,722 4,614 13,809 15,128 Residential mortgage backed securities 3,065 3,113 Commercial mortgage backed securities 3,148 3,184 Asset backed securities 710 738 Common stocks 4 8 Total $ 20,736 $ 22,171</t>
  </si>
  <si>
    <t>Schedule of Net Investment Income [Table Text Block]</t>
  </si>
  <si>
    <t>The following is a summary of net investment income: Three Months Ended September 30, Nine Months Ended September 30, 2017 2016 2017 2016 (in millions) Fixed maturities $ 237 $ 249 $ 717 $ 751 Mortgage loans 34 38 103 115 Other investments (4 ) (4 ) (4 ) 4 267 283 816 870 Less: investment expenses 6 7 19 20 Total $ 261 $ 276 $ 797 $ 850</t>
  </si>
  <si>
    <t>Financing Receivables (Tables)</t>
  </si>
  <si>
    <t>Rollforward of the Allowance for Loan Losses [Table Text Block]</t>
  </si>
  <si>
    <t>The following table presents a rollforward of the allowance for loan losses for the nine months ended and the ending balance of the allowance for loan losses by impairment method: September 30, 2017 2016 (in millions) Beginning balance $ 25 $ 25 Charge-offs — (1 ) Provisions — 1 Ending balance $ 25 $ 25 Individually evaluated for impairment $ 3 $ 2 Collectively evaluated for impairment 22 23</t>
  </si>
  <si>
    <t>Schedule of Recorded Investment in Financing Receivables by Impairment Method [Table Text Block]</t>
  </si>
  <si>
    <t>The recorded investment in financing receivables by impairment method was as follows: September 30, December 31, 2016 (in millions) Individually evaluated for impairment $ 18 $ 10 Collectively evaluated for impairment 3,271 3,275 Total $ 3,289 $ 3,285</t>
  </si>
  <si>
    <t>Schedule of Commercial Mortgage Loans by Geographic Region [Table Text Block]</t>
  </si>
  <si>
    <t xml:space="preserve">Concentrations of credit risk of commercial mortgage loans by U.S. region were as follows: Loans Percentage September 30, 2017 December 31, 2016 September 30, 2017 December 31, 2016 (in millions) South Atlantic $ 738 $ 753 28 % 29 % Pacific 754 722 28 28 Mountain 242 234 9 9 West North Central 205 212 8 8 Middle Atlantic 186 191 7 7 East North Central 231 195 9 8 West South Central 128 122 5 5 New England 79 84 3 3 East South Central 85 80 3 3 2,648 2,593 100 % 100 % Less: allowance for loan losses 19 19 Total $ 2,629 $ 2,574 </t>
  </si>
  <si>
    <t>Schedule of Commercial Mortgage Loans by Property Type [Table Text Block]</t>
  </si>
  <si>
    <t xml:space="preserve">Concentrations of credit risk of commercial mortgage loans by property type were as follows: Loans Percentage September 30, 2017 December 31, 2016 September 30, 2017 December 31, 2016 (in millions) Retail $ 896 $ 916 34 % 35 % Office 485 473 18 18 Apartments 540 483 20 19 Industrial 442 430 17 17 Mixed use 42 42 2 2 Hotel 40 41 1 1 Other 203 208 8 8 2,648 2,593 100 % 100 % Less: allowance for loan losses 19 19 Total $ 2,629 $ 2,574 </t>
  </si>
  <si>
    <t>Deferred Acquisition Costs and Deferred Sales Inducement Costs (Tables)</t>
  </si>
  <si>
    <t>Schedule of balances of and changes in DAC</t>
  </si>
  <si>
    <t>The balances of and changes in DAC were as follows: 2017 2016 (in millions) Balance at January 1 $ 2,611 $ 2,693 (1) Capitalization of acquisition costs 173 212 (2) Amortization, excluding the impact of valuation assumptions review (154 ) (218 ) Amortization, impact of valuation assumptions review 12 (81 ) Impact of change in net unrealized securities (gains) losses (18 ) (105 ) Balance at September 30 $ 2,624 $ 2,501 (1) (1) DAC balances were restated for the correction of commission expense accrual for certain insurance and annuity products in the fourth quarter of 2016. See Note 1 in the 2016 10-K. (2) Includes a $27 million benefit related to the write-off of the deferred reinsurance liability in connection with the loss recognition on LTC business.</t>
  </si>
  <si>
    <t>Schedule of balances of and changes in DSIC</t>
  </si>
  <si>
    <t>The balances of and changes in DSIC, which is included in other assets, were as follows: 2017 2016 (in millions) Balance at January 1 $ 301 $ 334 Capitalization of sales inducement costs 3 4 Amortization, excluding the impact of valuation assumptions review (27 ) (32 ) Amortization, impact of valuation assumptions review (1 ) 4 Impact of change in net unrealized securities (gains) losses 1 (14 ) Balance at September 30 $ 277 $ 296</t>
  </si>
  <si>
    <t>Policyholder Account Balances, Future Policy Benefits and Claims and Separate Account Liabilities (Tables)</t>
  </si>
  <si>
    <t>Policyholder Account Balances, Future Policy Benefits and Claims Disclosure</t>
  </si>
  <si>
    <t>Policyholder account balances, future policy benefits and claims consisted of the following: September 30, December 31, 2016 (in millions) Policyholder account balances Fixed annuities (1) $ 10,100 $ 10,588 Variable annuity fixed sub-accounts 5,187 5,211 Variable universal life (“VUL”)/universal life (“UL”) insurance 3,028 3,007 Indexed universal life (“IUL”) insurance 1,290 1,054 Other life insurance 731 758 Total policyholder account balances 20,336 20,618 Future policy benefits Variable annuity guaranteed minimum withdrawal benefits (“GMWB”) 539 1,017 Variable annuity guaranteed minimum accumulation benefits (“GMAB”) (73 ) (2) (24 ) (2) Other annuity liabilities 85 66 Fixed annuity life contingent liabilities 1,482 1,497 Life, disability income and long term care insurance 6,027 5,556 VUL/UL and other life insurance additional liabilities 674 588 Total future policy benefits 8,734 8,700 Policy claims and other policyholders’ funds 172 196 Total policyholder account balances, future policy benefits and claims $ 29,242 $ 29,514 (1) Includes fixed deferred annuities, non-life contingent fixed payout annuities and equity indexed annuity (“EIA”) host contracts. (2) Includes the fair value of GMAB embedded derivatives that was a net asset as of both September 30, 2017 and December 31, 2016 reported as a contra liability.</t>
  </si>
  <si>
    <t>Schedule of Separate Account Liabilities by Policy Type</t>
  </si>
  <si>
    <t>Separate account liabilities consisted of the following: September 30, December 31, 2016 (in millions) Variable annuity $ 73,467 $ 69,606 VUL insurance 7,154 6,659 Other insurance 33 33 Total $ 80,654 $ 76,298</t>
  </si>
  <si>
    <t>Variable Annuity and Insurance Guarantees (Tables)</t>
  </si>
  <si>
    <t>Schedule of Variable Annuity Guarantees [Table Text Block]</t>
  </si>
  <si>
    <t>The following table provides information related to variable annuity guarantees for which the Company has established additional liabilities: Variable Annuity Guarantees by Benefit Type (1) September 30, 2017 December 31, 2016 Total Contract Value Contract Value in Separate Accounts Net Amount at Risk Weighted Average Attained Age Total Contract Value Contract Value in Separate Accounts Net Amount at Risk Weighted Average Attained Age (in millions, except age) GMDB: Return of premium $ 59,806 $ 57,840 $ 11 66 $ 56,143 $ 54,145 $ 208 65 Five/six-year reset 8,869 6,141 13 66 8,878 6,170 22 66 One-year ratchet 6,502 6,139 12 69 6,426 6,050 110 68 Five-year ratchet 1,562 1,504 1 65 1,542 1,483 7 64 Other 1,057 1,034 58 72 965 942 86 71 Total — GMDB $ 77,796 $ 72,658 $ 95 66 $ 73,954 $ 68,790 $ 433 65 GGU death benefit $ 1,103 $ 1,052 $ 126 69 $ 1,047 $ 996 $ 108 68 GMIB $ 236 $ 219 $ 8 69 $ 245 $ 227 $ 13 68 GMWB: GMWB $ 2,525 $ 2,517 $ 2 71 $ 2,650 $ 2,642 $ 2 70 GMWB for life 42,933 42,813 160 67 39,436 39,282 289 (2) 66 Total — GMWB $ 45,458 $ 45,330 $ 162 67 $ 42,086 $ 41,924 $ 291 66 GMAB $ 3,157 $ 3,153 $ — 59 $ 3,484 $ 3,476 $ 21 59 (1) Individual variable annuity contracts may have more than one guarantee and therefore may be included in more than one benefit type. Variable annuity contracts for which the death benefit equals the account value are not shown in this table. (2) Amount revised to reflect updated contractholder mortality assumptions at December 31, 2016.</t>
  </si>
  <si>
    <t>Schedule of UL Secondary Guarantees [Table Text Block]</t>
  </si>
  <si>
    <t>The following table provides information related to insurance guarantees for which the Company has established additional liabilities: September 30, 2017 December 31, 2016 Net Amount at Risk Weighted Average Attained Age Net Amount at Risk Weighted Average Attained Age (in millions, except age) UL secondary guarantees $ 6,443 65 $ 6,376 64</t>
  </si>
  <si>
    <t>Schedule of Changes in Additional Liabilities for Variable Annuity and Insurance Guarantees [Table Text Block]</t>
  </si>
  <si>
    <t>Changes in additional liabilities (contra liabilities) for variable annuity and insurance guarantees were as follows: GMDB &amp; GGU GMIB GMWB (1) GMAB (1) UL (in millions) Balance at January 1, 2016 $ 14 $ 8 $ 1,057 $ — $ 332 Incurred claims 10 — 1,056 9 99 Paid claims (7 ) — — (1 ) (18 ) Balance at September 30, 2016 $ 17 $ 8 $ 2,113 $ 8 $ 413 Balance at January 1, 2017 $ 16 $ 8 $ 1,017 $ (24 ) $ 434 Incurred claims 3 — (478 ) (49 ) 59 Paid claims (3 ) (1 ) — — (22 ) Balance at September 30, 2017 $ 16 $ 7 $ 539 $ (73 ) $ 471 (1) The incurred claims for GMWB and GMAB represent the change in the fair value of the liabilities (contra liabilities) less paid claims.</t>
  </si>
  <si>
    <t>Schedule of Separate Account Balances By Asset Type [Table Text Block]</t>
  </si>
  <si>
    <t>The following table summarizes the distribution of separate account balances by asset type for variable annuity contracts providing guaranteed benefits: September 30, December 31, 2016 (in millions) Mutual funds: Equity $ 44,365 $ 40,622 Bond 23,481 23,142 Other 5,117 5,326 Total mutual funds $ 72,963 $ 69,090</t>
  </si>
  <si>
    <t>Fair Values of Assets and Liabilities (Tables)</t>
  </si>
  <si>
    <t>Schedule of balances of assets and liabilities measured at fair value on a recurring basis [Table Text Block]</t>
  </si>
  <si>
    <t>The following tables present the balances of assets and liabilities measured at fair value on a recurring basis: September 30, 2017 Level 1 Level 2 Level 3 Total (in millions) Assets Available-for-Sale securities: Fixed maturities: Corporate debt securities $ — $ 12,385 $ 1,146 $ 13,531 Residential mortgage backed securities — 3,024 89 3,113 Commercial mortgage backed securities — 3,149 35 3,184 State and municipal obligations — 1,296 — 1,296 Asset backed securities — 738 — 738 Foreign government bonds and obligations — 300 — 300 U.S. government and agencies obligations 1 — — 1 Total Available-for-Sale securities: Fixed maturities 1 20,892 1,270 22,163 Common stocks 3 4 1 8 Cash equivalents — 722 — 722 Other assets: Interest rate derivative contracts 2 1,169 — 1,171 Equity derivative contracts 48 1,845 — 1,893 Credit derivative contracts — 4 — 4 Foreign exchange derivative contracts — 42 — 42 Total other assets 50 3,060 — 3,110 Separate account assets measured at net asset value (“NAV”) 80,654 (1) Total assets at fair value $ 54 $ 24,678 $ 1,271 $ 106,657 Liabilities Policyholder account balances, future policy benefits and claims: EIA embedded derivatives $ — $ 4 $ — $ 4 IUL embedded derivatives — — 577 577 GMWB and GMAB embedded derivatives — — 45 45 (2) Total policyholder account balances, future policy benefits and claims — 4 622 626 (3) Other liabilities: Interest rate derivative contracts — 416 — 416 Equity derivative contracts 5 2,474 — 2,479 Foreign exchange derivative contracts — 27 — 27 Total other liabilities 5 2,917 — 2,922 Total liabilities at fair value $ 5 $ 2,921 $ 622 $ 3,548 December 31, 2016 Level 1 Level 2 Level 3 Total (in millions) Assets Available-for-Sale securities: Fixed maturities: Corporate debt securities $ — $ 12,955 $ 1,157 $ 14,112 Residential mortgage backed securities — 3,300 115 3,415 Commercial mortgage backed securities — 2,857 — 2,857 State and municipal obligations — 1,229 — 1,229 Asset backed securities — 792 13 805 Foreign government bonds and obligations — 261 — 261 U.S. government and agencies obligations 3 — — 3 Total Available-for-Sale securities: Fixed maturities 3 21,394 1,285 22,682 Common stocks 6 4 — 10 Cash equivalents — 302 — 302 Other assets: Interest rate derivative contracts — 1,735 — 1,735 Equity derivative contracts 43 1,487 — 1,530 Credit derivative contracts — 1 — 1 Foreign exchange derivative contracts — 80 — 80 Total other assets 43 3,303 — 3,346 Separate account assets measured at NAV 76,298 (1) Total assets at fair value $ 52 $ 25,003 $ 1,285 $ 102,638 Liabilities Policyholder account balances, future policy benefits and claims: EIA embedded derivatives $ — $ 5 $ — $ 5 IUL embedded derivatives — — 464 464 GMWB and GMAB embedded derivatives — — 614 614 (4) Total policyholder account balances, future policy benefits and claims — 5 1,078 1,083 (5) Other liabilities: Interest rate derivative contracts 1 964 — 965 Equity derivative contracts 2 1,987 — 1,989 Foreign exchange derivative contracts 2 45 — 47 Total other liabilities 5 2,996 — 3,001 Total liabilities at fair value $ 5 $ 3,001 $ 1,078 $ 4,084 (1) Amounts are comprised of certain investments that are measured at fair value using the NAV per share (or its equivalent) as a practical expedient and have not been classified in the fair value hierarchy. (2) The fair value of the GMWB and GMAB embedded derivatives included $494 million of individual contracts in a liability position and $449 million of individual contracts in an asset position as of September 30, 2017 . (3) The Company’s adjustment for nonperformance risk resulted in a $(376) million cumulative increase (decrease) to the embedded derivatives as of September 30, 2017 . (4) The fair value of the GMWB and GMAB embedded derivatives included $880 million of individual contracts in a liability position and $266 million of individual contracts in an asset position as of December 31, 2016 . (5) The Company’s adjustment for nonperformance risk resulted in a $(498) million cumulative increase (decrease) to the embedded derivatives as of December 31, 2016 .</t>
  </si>
  <si>
    <t>Summary of changes in Level 3 assets and liabilities measured at fair value on a recurring basis [Table Text Block]</t>
  </si>
  <si>
    <t>The following tables provide a summary of changes in Level 3 assets and liabilities measured at fair value on a recurring basis: Available-for-Sale Securities: Fixed Maturities Corporate Debt Securities Residential Mortgage Backed Securities Commercial Mortgage Backed Securities Asset Backed Securities Common Stocks Total (in millions) Balance, July 1, 2017 $ 1,190 $ 89 $ — $ 11 $ — $ 1,290 Total gains (losses) included in: Net income 1 — — — — 1 (1) Other comprehensive income (1 ) 1 — — — — Purchases 38 — 35 — — 73 Settlements (82 ) (1 ) — — — (83 ) Transfers into Level 3 — — — — 1 1 Transfers out of Level 3 — — — (11 ) — (11 ) Balance, September 30, 2017 $ 1,146 $ 89 $ 35 $ — $ 1 $ 1,271 Changes in unrealized gains (losses) relating to assets held at September 30, 2017 $ 1 $ — $ — $ — $ — $ 1 (1) Policyholder Account Balances, Future Policy Benefits and Claims IUL Embedded Derivatives GMWB and GMAB Embedded Derivatives Total (in millions) Balance, July 1, 2017 $ 527 $ 272 $ 799 Total (gains) losses included in: Net income 35 (2) (309 ) (3) (274 ) Issues 26 84 110 Settlements (11 ) (2 ) (13 ) Balance, September 30, 2017 $ 577 $ 45 $ 622 Changes in unrealized (gains) losses relating to liabilities held at September 30, 2017 $ 35 (2) $ (307 ) (3) $ (272 ) Available-for-Sale Securities: Fixed Maturities Corporate Debt Securities Residential Mortgage Backed Securities Commercial Mortgage Backed Securities Asset Backed Securities Total Other Derivative Contracts (in millions) Balance, July 1, 2016 $ 1,197 $ 15 $ — $ 130 $ 1,342 $ 2 Total gains (losses) included in: Net income (1 ) — — 1 — (1) (2 ) (3) Other comprehensive income (2 ) — — — (2 ) — Purchases 20 106 33 — 159 — Settlements (21 ) (1 ) — (1 ) (23 ) — Transfers out of Level 3 — — — (12 ) (12 ) — Balance, September 30, 2016 $ 1,193 $ 120 $ 33 $ 118 $ 1,464 $ — Changes in unrealized gains (losses) relating to assets held at September 30, 2016 $ (1 ) $ — $ — $ 1 $ — (1) $ (2 ) (3) Policyholder Account Balances, Future Policy Benefits and Claims IUL Embedded Derivatives GMWB and GMAB Embedded Derivatives Total (in millions) Balance, July 1, 2016 $ 408 $ 1,965 $ 2,373 Total (gains) losses included in: Net income 12 (2) (280 ) (3) (268 ) Issues 25 77 102 Settlements (7 ) (6 ) (13 ) Balance, September 30, 2016 $ 438 $ 1,756 $ 2,194 Changes in unrealized (gains) losses relating to liabilities held at September 30, 2016 $ 12 (2) $ (267 ) (3) $ (255 ) Available-for-Sale Securities: Fixed Maturities Corporate Debt Securities Residential Mortgage Backed Securities Commercial Mortgage Backed Securities Asset Backed Securities Common Stocks Total (in millions) Balance, January 1, 2017 $ 1,157 $ 115 $ — $ 13 $ — $ 1,285 Total gains (losses) included in: Net income 1 — — — — 1 (1) Other comprehensive income 1 1 — — — 2 Purchases 96 67 35 49 — 247 Settlements (109 ) (5 ) — (13 ) — (127 ) Transfers into Level 3 — — — 11 5 16 Transfers out of Level 3 — (89 ) — (60 ) (4 ) (153 ) Balance, September 30, 2017 $ 1,146 $ 89 $ 35 $ — $ 1 $ 1,271 Changes in unrealized gains (losses) relating to assets held at September 30, 2017 $ 1 $ — $ — $ — $ — $ 1 (1) Policyholder Account Balances, Future Policy Benefits and Claims IUL Embedded Derivatives GMWB and GMAB Embedded Derivatives Total (in millions) Balance, January 1, 2017 $ 464 $ 614 $ 1,078 Total (gains) losses included in: Net income 75 (2) (798 ) (3) (723 ) Issues 70 238 308 Settlements (32 ) (9 ) (41 ) Balance, September 30, 2017 $ 577 $ 45 $ 622 Changes in unrealized (gains) losses relating to liabilities held at September 30, 2017 $ 75 (2) $ (771 ) (3) $ (696 ) Available-for-Sale Securities: Fixed Maturities Corporate Debt Securities Residential Mortgage Backed Securities Commercial Mortgage Backed Securities Asset Backed Securities Total Other Derivative Contracts (in millions) Balance, January 1, 2016 $ 1,235 $ 21 $ 3 $ 133 $ 1,392 $ — Total gains (losses) included in: Net income (1 ) — — 1 — (1) (2 ) (3) Other comprehensive income 26 — — — 26 — Purchases 34 106 42 — 182 2 Settlements (101 ) (7 ) (3 ) (1 ) (112 ) — Transfers into Level 3 — — — 12 12 — Transfers out of Level 3 — — (9 ) (27 ) (36 ) — Balance, September 30, 2016 $ 1,193 $ 120 $ 33 $ 118 $ 1,464 $ — Changes in unrealized gains (losses) relating to assets held at September 30, 2016 $ (1 ) $ — $ — $ 1 $ — (1) $ (2 ) (3) Policyholder Account Balances, Future Policy Benefits and Claims IUL Embedded Derivatives GMWB and GMAB Embedded Derivatives Total (in millions) Balance, January 1, 2016 $ 364 $ 851 $ 1,215 Total (gains) losses included in: Net income 8 (2) 708 (3) 716 Issues 86 215 301 Settlements (20 ) (18 ) (38 ) Balance, September 30, 2016 $ 438 $ 1,756 $ 2,194 Changes in unrealized (gains) losses relating to liabilities held at September 30, 2016 $ 8 (2) $ 830 (3) $ 838 (1) Included in net investment income in the Consolidated Statements of Income. (2) Included in interest credited to fixed accounts in the Consolidated Statements of Income. (3) Included in benefits, claims, losses and settlement expenses in the Consolidated Statements of Income.</t>
  </si>
  <si>
    <t>Significant unobservable inputs used in the fair value measurements [Table Text Block]</t>
  </si>
  <si>
    <t>The following tables provide a summary of the significant unobservable inputs used in the fair value measurements developed by the Company or reasonably available to the Company of Level 3 assets and liabilities: September 30, 2017 Fair Value Valuation Technique Unobservable Input Range Weighted Average (in millions) Corporate debt securities (private placements) $ 1,144 Discounted cash flow Yield/spread to U.S. Treasuries 0.8 % - 2.3% 1.2 % IUL embedded derivatives $ 577 Discounted cash flow Nonperformance risk (1) 67 bps GMWB and GMAB embedded derivatives $ 45 Discounted cash flow Utilization of guaranteed withdrawals (2) 0.0 % - 42.0% Surrender rate 0.1 % - 74.7% Market volatility (3) 4.3 % - 15.9% Nonperformance risk (1) 67 bps December 31, 2016 Fair Value Valuation Technique Unobservable Input Range Weighted Average (in millions) Corporate debt securities (private placements) $ 1,154 Discounted cash flow Yield/spread to U.S. Treasuries 0.9 % - 2.5% 1.3 % IUL embedded derivatives $ 464 Discounted cash flow Nonperformance risk (1) 82 bps GMWB and GMAB embedded derivatives $ 614 Discounted cash flow Utilization of guaranteed withdrawals (2) 0.0 % - 75.6% Surrender rate 0.1 % - 66.4% Market volatility (3) 5.3 % - 21.2% Nonperformance risk (1) 82 bps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t>
  </si>
  <si>
    <t>Schedule of carrying value and the estimated fair value of financial instruments that are not reported at fair value [Table Text Block]</t>
  </si>
  <si>
    <t xml:space="preserve">The following tables provide the carrying value and the estimated fair value of financial instruments that are not reported at fair value: September 30, 2017 Carrying Value Fair Value Level 1 Level 2 Level 3 Total (in millions) Financial Assets Mortgage loans, net $ 2,629 $ — $ — $ 2,648 $ 2,648 Policy loans 841 — — 797 797 Other investments 401 — 352 51 403 Financial Liabilities Policyholder account balances, future policy benefits and claims $ 10,415 $ — $ — $ 11,052 $ 11,052 Short-term borrowings 201 — 201 — 201 Other liabilities 145 — — 140 140 Separate account liabilities measured at NAV 356 356 (1) December 31, 2016 Carrying Value Fair Value Level 1 Level 2 Level 3 Total (in millions) Financial Assets Mortgage loans, net $ 2,874 $ — $ — $ 2,865 $ 2,865 Policy loans 830 — — 807 807 Other investments 402 — 364 43 407 Financial Liabilities Policyholder account balances, future policy benefits and claims $ 10,906 $ — $ — $ 11,417 $ 11,417 Short-term borrowings 200 — 200 — 200 Other liabilities 177 — — 169 169 Separate account liabilities measured at NAV 341 341 (1) (1) Amounts are comprised of certain investments that are measured at fair value using the NAV per share (or its equivalent) as a practical expedient and have not been classified in the fair value hierarchy. </t>
  </si>
  <si>
    <t>Offsetting Assets and Liabilities (Tables)</t>
  </si>
  <si>
    <t>Schedule of Gross and Net Information About the Company's Assets Subject to Master Netting Arrangements [Table Text Block]</t>
  </si>
  <si>
    <t>The following tables present the gross and net information about the Company’s assets subject to master netting arrangements: September 30, 2017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3,079 $ — $ 3,079 $ (2,327 ) $ (636 ) $ (109 ) $ 7 OTC cleared (2) 13 — 13 (12 ) — — 1 Exchange-traded 18 — 18 (2 ) — — 16 Total derivatives $ 3,110 $ — $ 3,110 $ (2,341 ) $ (636 ) $ (109 ) $ 24 December 31, 2016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2,822 $ — $ 2,822 $ (2,161 ) $ (374 ) $ (235 ) $ 52 OTC cleared 510 — 510 (507 ) (3 ) — — Exchange-traded 14 — 14 (2 ) — — 12 Total derivatives $ 3,346 $ — $ 3,346 $ (2,670 ) $ (377 ) $ (235 ) $ 64 (1) Represents the amount of assets that could be offset by liabilities with the same counterparty under master netting or similar arrangements that management elects not to offset on the Consolidated Balance Sheets. (2) The decrease in OTC cleared derivatives from December 31, 2016 is a result of certain central clearing parties amending their rules resulting in variation margin payments being settlement payments, as opposed to collateral.</t>
  </si>
  <si>
    <t>Schedule of Gross and Net Information About the Company's Liabilities Subject to Master Netting Arrangements [Table Text Block]</t>
  </si>
  <si>
    <t>The following tables present the gross and net information about the Company’s liabilities subject to master netting arrangements: September 30, 2017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2,908 $ — $ 2,908 $ (2,327 ) $ (1 ) $ (578 ) $ 2 OTC cleared (2) 12 — 12 (12 ) — — — Exchange-traded 2 — 2 (2 ) — — — Total derivatives 2,922 — 2,922 (2,341 ) (1 ) (578 ) 2 Repurchase agreements 50 — 50 — — (48 ) 2 Total $ 2,972 $ — $ 2,972 $ (2,341 ) $ (1 ) $ (626 ) $ 4 December 31, 2016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2,481 $ — $ 2,481 $ (2,161 ) $ — $ (312 ) $ 8 OTC cleared 515 — 515 (507 ) (8 ) — — Exchange-traded 5 — 5 (2 ) — — 3 Total derivatives 3,001 — 3,001 (2,670 ) (8 ) (312 ) 11 Repurchase agreements 50 — 50 — — (50 ) — Total $ 3,051 $ — $ 3,051 $ (2,670 ) $ (8 ) $ (362 ) $ 11 (1) Represents the amount of liabilities that could be offset by assets with the same counterparty under master netting or similar arrangements that management elects not to offset on the Consolidated Balance Sheets. (2) The decrease in OTC cleared derivatives from December 31, 2016 is a result of certain central clearing parties amending their rules resulting in variation margin payments being settlement payments, as opposed to collateral.</t>
  </si>
  <si>
    <t>Derivatives and Hedging Activities (Tables)</t>
  </si>
  <si>
    <t>Schedule of Gross Fair Value of Derivative Instruments, Including Embedded Derivatives [Table Text Block]</t>
  </si>
  <si>
    <t>The following table presents the notional value and gross fair value of derivative instruments, including embedded derivatives: September 30, 2017 December 31, 2016 Notional Gross Fair Value Notional Gross Fair Value Assets (1) Liabilities (2) Assets (1) Liabilities (2) (in millions) Derivatives not designated as hedging instruments Interest rate contracts $ 65,248 $ 1,171 $ 416 $ 71,019 $ 1,735 $ 965 Equity contracts 58,359 1,893 2,479 60,419 1,530 1,989 Credit contracts 718 4 — 1,039 1 — Foreign exchange contracts 4,314 42 27 4,494 80 47 Other contracts 450 — — 240 — — Total non-designated hedges 129,089 3,110 2,922 137,211 3,346 3,001 Embedded derivatives GMWB and GMAB (3) N/A — 45 N/A — 614 IUL N/A — 577 N/A — 464 EIA N/A — 4 N/A — 5 Total embedded derivatives N/A — 626 N/A — 1,083 Total derivatives $ 129,089 $ 3,110 $ 3,548 $ 137,211 $ 3,346 $ 4,084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 (3) The fair value of the GMWB and GMAB embedded derivatives as of September 30, 2017 included $494 million of individual contracts in a liability position and $449 million of individual contracts in an asset position. The fair value of the GMWB and GMAB embedded derivatives as of December 31, 2016 included $880 million of individual contracts in a liability position and $266 million of individual contracts in an asset position.</t>
  </si>
  <si>
    <t>Schedule of Gain (Loss) on Derivative Instruments, Including Embedded Derivatives [Table Text Block]</t>
  </si>
  <si>
    <t>The following tables present a summary of the impact of derivatives not designated as hedging instruments, including embedded derivatives, on the Consolidated Statements of Income: Interest Credited to Fixed Accounts Benefits, Claims, Losses and Settlement Expenses (in millions) Three Months Ended September 30, 2017 Interest rate contracts $ — $ 15 Equity contracts 18 (241 ) Credit contracts — (3 ) Foreign exchange contracts — 1 Other contracts — (2 ) GMWB and GMAB embedded derivatives — 227 IUL embedded derivatives (24 ) — Total gain (loss) $ (6 ) $ (3 ) Nine Months Ended September 30, 2017 Interest rate contracts $ — $ 63 Equity contracts 50 (859 ) Credit contracts — (22 ) Foreign exchange contracts — (27 ) Other contracts — (2 ) GMWB and GMAB embedded derivatives — 569 IUL embedded derivatives (43 ) — Total gain (loss) $ 7 $ (278 ) Interest Credited to Fixed Accounts Benefits, Claims, Losses and Settlement Expenses (in millions) Three Months Ended September 30, 2016 Interest rate contracts $ — $ (13 ) Equity contracts 12 (364 ) Credit contracts — (3 ) Foreign exchange contracts — (12 ) Other contracts — (2 ) GMWB and GMAB embedded derivatives — 209 IUL embedded derivatives (5 ) — Total gain (loss) $ 7 $ (185 ) Nine Months Ended September 30, 2016 Interest rate contracts $ — $ 1,191 Equity contracts 10 (525 ) Credit contracts — (34 ) Foreign exchange contracts — (66 ) Other contracts — (2 ) GMWB and GMAB embedded derivatives — (905 ) IUL embedded derivatives 12 — Total gain (loss) $ 22 $ (341 )</t>
  </si>
  <si>
    <t>Schedule of Payments to Make and Receive for Options [Table Text Block]</t>
  </si>
  <si>
    <t>The following is a summary of the payments the Company is scheduled to make and receive for these options and swaptions as of September 30, 2017 : Premiums Payable Premiums Receivable (in millions) 2017 (1) $ 95 $ 25 2018 213 129 2019 275 170 2020 197 98 2021 168 107 2022-2026 669 182 Total $ 1,617 $ 711 (1) 2017 amounts represent the amounts payable and receivable for the period from October 1, 2017 to December 31, 2017 .</t>
  </si>
  <si>
    <t>Shareholder's Equity (Tables)</t>
  </si>
  <si>
    <t>Schedule of components of OCI [Table Text Block]</t>
  </si>
  <si>
    <t>The following tables provide the amounts related to each component of OCI: Three Months Ended September 30, 2017 2016 Pretax Income Tax Benefit (Expense) Net of Tax Pretax Income Tax Benefit (Expense) Net of Tax (in millions) Net unrealized securities gains (losses): Net unrealized securities gains (losses) arising during the period (1) $ 52 $ (18 ) $ 34 $ 75 $ (25 ) $ 50 Reclassification of net securities (gains) losses included in net income (2) (3 ) 1 (2 ) (1 ) — (1 ) Impact of deferred acquisition costs, deferred sales inducement costs, unearned revenue, benefit reserves and reinsurance recoverables (61 ) 22 (39 ) (114 ) 39 (75 ) Net unrealized securities gains (losses) (12 ) 5 (7 ) (40 ) 14 (26 ) Net unrealized derivatives gains (losses): Reclassification of net derivative (gains) losses included in net income (3) 1 — 1 1 — 1 Net unrealized derivatives gains (losses) 1 — 1 1 — 1 Other comprehensive income (loss) $ (11 ) $ 5 $ (6 ) $ (39 ) $ 14 $ (25 ) Nine Months Ended September 30, 2017 2016 Pretax Income Tax Benefit (Expense) Net of Tax Pretax Income Tax Benefit (Expense) Net of Tax (in millions) Net unrealized securities gains (losses): Net unrealized securities gains (losses) arising during the period (1) $ 245 $ (85 ) $ 160 $ 1,067 $ (375 ) $ 692 Reclassification of net securities (gains) losses included in net income (2) (34 ) 12 (22 ) (7 ) 2 (5 ) Impact of deferred acquisition costs, deferred sales inducement costs, unearned revenue, benefit reserves and reinsurance recoverables (168 ) 59 (109 ) (533 ) 186 (347 ) Net unrealized securities gains (losses) 43 (14 ) 29 527 (187 ) 340 Net unrealized derivatives gains (losses): Reclassification of net derivative (gains) losses included in net income (3) 4 (1 ) 3 4 (1 ) 3 Net unrealized derivatives gains (losses) 4 (1 ) 3 4 (1 ) 3 Other (1 ) — (1 ) — — — Other comprehensive income (loss) $ 46 $ (15 ) $ 31 $ 531 $ (188 ) $ 343 (1) Includes other-than-temporary impairment losses on Available-for-Sale securities related to factors other than credit that were recognized in other comprehensive income during the period. (2) Reclassification amounts are recorded in net realized investment gains (losses). (3) Reclassification amounts are recorded in net investment income.</t>
  </si>
  <si>
    <t>Schedule of amounts reclassified from AOCI [Table Text Block]</t>
  </si>
  <si>
    <t>The following tables present the changes in the balances of each component of AOCI, net of tax: Net Unrealized Securities Gains Net Unrealized Derivatives Gains Other Total (in millions) Balance, July 1, 2017 $ 497 $ (2 ) $ (1 ) $ 494 OCI before reclassifications (5 ) — — (5 ) Amounts reclassified from AOCI (2 ) 1 — (1 ) Total OCI (7 ) 1 — (6 ) Balance, September 30, 2017 $ 490 (1) $ (1 ) $ (1 ) $ 488 Balance, January 1, 2017 $ 461 $ (4 ) $ — $ 457 OCI before reclassifications 51 — (1 ) 50 Amounts reclassified from AOCI (22 ) 3 — (19 ) Total OCI 29 3 (1 ) 31 Balance, September 30, 2017 $ 490 (1) $ (1 ) $ (1 ) $ 488 Net Unrealized Securities Gains Net Unrealized Derivatives Gains Total (in millions) Balance, July 1, 2016 $ 769 $ (6 ) $ 763 OCI before reclassifications (25 ) — (25 ) Amounts reclassified from AOCI (1 ) 1 — Total OCI (26 ) 1 (25 ) Balance, September 30, 2016 $ 743 (1) $ (5 ) $ 738 Balance, January 1, 2016 $ 403 $ (8 ) $ 395 OCI before reclassifications 345 — 345 Amounts reclassified from AOCI (5 ) 3 (2 ) Total OCI 340 3 343 Balance, September 30, 2016 $ 743 (1) $ (5 ) $ 738 (1) Includes $2 million and $1 million of noncredit related impairments on securities and net unrealized securities gains (losses) on previously impaired securities as of September 30, 2017 and September 30, 2016 , respectively.</t>
  </si>
  <si>
    <t>Basis of Presentation (Details) $ in Millions</t>
  </si>
  <si>
    <t>Sep. 30, 2017USD ($)item</t>
  </si>
  <si>
    <t>Mar. 31, 2017USD ($)</t>
  </si>
  <si>
    <t>Number of wholly owned subsidiaries | item</t>
  </si>
  <si>
    <t>Income tax provision [Member]</t>
  </si>
  <si>
    <t>Quantifying Misstatement in Current Year Financial Statements [Line Items]</t>
  </si>
  <si>
    <t>Quantifying misstatement in current year financial statements, amount</t>
  </si>
  <si>
    <t>Pretax income (loss) [Member]</t>
  </si>
  <si>
    <t>Amortization of deferred acquisition costs [Member]</t>
  </si>
  <si>
    <t>Benefits, claims, losses and settlement expenses [Member]</t>
  </si>
  <si>
    <t>Variable Interest Entities Variable Interest Entities (Details) - VIEs, not primary beneficiary [Member] - USD ($) $ in Millions</t>
  </si>
  <si>
    <t>Total fixed maturities [Member]</t>
  </si>
  <si>
    <t>Variable Interest Entity [Line Items]</t>
  </si>
  <si>
    <t>Obligation to provide financial or other support to VIEs</t>
  </si>
  <si>
    <t>RiverSource Tax Advantaged Investments Inc [Member]</t>
  </si>
  <si>
    <t>Carrying value of investments reflected in other investments</t>
  </si>
  <si>
    <t>Carrying value of liability of other investments</t>
  </si>
  <si>
    <t>Investments (AFS by type) (Details) - USD ($) $ in Millions</t>
  </si>
  <si>
    <t>Amortized cost</t>
  </si>
  <si>
    <t>Gross unrealized gains</t>
  </si>
  <si>
    <t>Gross unrealized losses</t>
  </si>
  <si>
    <t>Fair value</t>
  </si>
  <si>
    <t>Noncredit OTTI</t>
  </si>
  <si>
    <t>Fair value of securities owned and pledged as collateral</t>
  </si>
  <si>
    <t>Fair value of securities owned and pledgted as collateral which are eligible for rehypothecation</t>
  </si>
  <si>
    <t>Corporate debt securities [Member]</t>
  </si>
  <si>
    <t>Residential mortgage backed securities [Member]</t>
  </si>
  <si>
    <t>Commercial mortgage backed securities [Member]</t>
  </si>
  <si>
    <t>State and municipal obligations [Member]</t>
  </si>
  <si>
    <t>Asset backed securities [Member]</t>
  </si>
  <si>
    <t>Foreign government bonds and obligations [Member]</t>
  </si>
  <si>
    <t>U.S. government and agencies obligations [Member]</t>
  </si>
  <si>
    <t>Fixed maturity securities as percentage of total investments</t>
  </si>
  <si>
    <t>83.00%</t>
  </si>
  <si>
    <t>Fixed maturity investments rated internally</t>
  </si>
  <si>
    <t>Common stocks [Member]</t>
  </si>
  <si>
    <t>Represents the amount of other-than-temporary impairment (“OTTI”) losses in accumulated other comprehensive income (“AOCI”). Amount includes unrealized gains and losses on impaired securities subsequent to the initial impairment measurement date. These amounts are included in gross unrealized gains and losses as of the end of the period.</t>
  </si>
  <si>
    <t>Investments (Rating info) (Details) $ in Millions</t>
  </si>
  <si>
    <t>Dec. 31, 2016USD ($)item</t>
  </si>
  <si>
    <t>Percentage of securities rated AAA that were GNMA, FNMA and FHLMC</t>
  </si>
  <si>
    <t>37.00%</t>
  </si>
  <si>
    <t>40.00%</t>
  </si>
  <si>
    <t>Number of holdings of other than GNMA, FNMA and FHLMC that are greater than 10% of total equity | item</t>
  </si>
  <si>
    <t>AAA [Member]</t>
  </si>
  <si>
    <t>Percent of total fair value</t>
  </si>
  <si>
    <t>27.00%</t>
  </si>
  <si>
    <t>25.00%</t>
  </si>
  <si>
    <t>AA [Member]</t>
  </si>
  <si>
    <t>6.00%</t>
  </si>
  <si>
    <t>5.00%</t>
  </si>
  <si>
    <t>A [Member]</t>
  </si>
  <si>
    <t>18.00%</t>
  </si>
  <si>
    <t>19.00%</t>
  </si>
  <si>
    <t>BBB [Member]</t>
  </si>
  <si>
    <t>44.00%</t>
  </si>
  <si>
    <t>45.00%</t>
  </si>
  <si>
    <t>Below investment grade [Member]</t>
  </si>
  <si>
    <t>100.00%</t>
  </si>
  <si>
    <t>Investments (EITF info) (Details) $ in Millions</t>
  </si>
  <si>
    <t>Number of Securities</t>
  </si>
  <si>
    <t>Less than 12 months | item</t>
  </si>
  <si>
    <t>12 months or more | item</t>
  </si>
  <si>
    <t>Total | item</t>
  </si>
  <si>
    <t>Fair Value</t>
  </si>
  <si>
    <t>Less than 12 months</t>
  </si>
  <si>
    <t>12 months or more</t>
  </si>
  <si>
    <t>Unrealized Losses</t>
  </si>
  <si>
    <t>Investments Investments (OTTI rollforward) (Details) - USD ($) $ in Millions</t>
  </si>
  <si>
    <t>Rollforward of the cumulative amounts recognized in the Consolidated Statements of Income for other-than-temporary impairments related to credit losses on securities</t>
  </si>
  <si>
    <t>Beginning balance</t>
  </si>
  <si>
    <t>Reductions for securities sold during the period (realized)</t>
  </si>
  <si>
    <t>Ending balance</t>
  </si>
  <si>
    <t>Investments Investments (Realized GL info) (Details) - USD ($) $ in Millions</t>
  </si>
  <si>
    <t>Available-for-sale Securities, Gross Realized Gain (Loss) [Abstract]</t>
  </si>
  <si>
    <t>Gross realized investment gains</t>
  </si>
  <si>
    <t>Gross realized investment losses</t>
  </si>
  <si>
    <t>Investments (AFS contractual maturity) (Details) - USD ($) $ in Millions</t>
  </si>
  <si>
    <t>Amortized Cost</t>
  </si>
  <si>
    <t>Due within one year</t>
  </si>
  <si>
    <t>Due after one year through five years</t>
  </si>
  <si>
    <t>Due after five years through 10 years</t>
  </si>
  <si>
    <t>Due after 10 years</t>
  </si>
  <si>
    <t>Total having single maturity dates</t>
  </si>
  <si>
    <t>Total amortized cost</t>
  </si>
  <si>
    <t>Total fair value</t>
  </si>
  <si>
    <t>Without single maturity dates</t>
  </si>
  <si>
    <t>Investments (Net Inv Inc summary) (Details) - USD ($) $ in Millions</t>
  </si>
  <si>
    <t>Net Investment Income [Line Items]</t>
  </si>
  <si>
    <t>Gross investment income</t>
  </si>
  <si>
    <t>Less: investment expenses</t>
  </si>
  <si>
    <t>Fixed maturities [Member]</t>
  </si>
  <si>
    <t>Mortgage loans [Member]</t>
  </si>
  <si>
    <t>Other investments [Member]</t>
  </si>
  <si>
    <t>Financing Receivables (Allowance for Loan Losses) (Details) - USD ($) $ in Millions</t>
  </si>
  <si>
    <t>Rollforward of the allowance for loan losses</t>
  </si>
  <si>
    <t>Charge-offs</t>
  </si>
  <si>
    <t>Provisions</t>
  </si>
  <si>
    <t>Individually evaluated for impairment</t>
  </si>
  <si>
    <t>Collectively evaluated for impairment</t>
  </si>
  <si>
    <t>Recorded investment in financing receivables by impairment method</t>
  </si>
  <si>
    <t>Recorded investment in financing receivables individually evaluated for impairment with no related allowance for loan losses</t>
  </si>
  <si>
    <t>Syndicated loans [Member]</t>
  </si>
  <si>
    <t>Loans purchased</t>
  </si>
  <si>
    <t>Loans sold</t>
  </si>
  <si>
    <t>Residential mortgage loans [Member]</t>
  </si>
  <si>
    <t>Proceeds from sale of loans</t>
  </si>
  <si>
    <t>Gain from sale of loans</t>
  </si>
  <si>
    <t>Financing Receivables (Credit Quality Information Text) (Details) $ in Millions</t>
  </si>
  <si>
    <t>Dec. 31, 2016USD ($)</t>
  </si>
  <si>
    <t>Credit quality information [Line Items]</t>
  </si>
  <si>
    <t>Total recorded investment, gross</t>
  </si>
  <si>
    <t>90 days or more past due [Member]</t>
  </si>
  <si>
    <t>Nonperforming loans</t>
  </si>
  <si>
    <t>Commercial mortgage loans [Member]</t>
  </si>
  <si>
    <t>Percent of commercial mortgage loans with highest risk rating</t>
  </si>
  <si>
    <t>1.00%</t>
  </si>
  <si>
    <t>0.00%</t>
  </si>
  <si>
    <t>Allowance for loan losses for residential mortgage loans</t>
  </si>
  <si>
    <t>Percentage of residential mortgage loans below specific FICO score</t>
  </si>
  <si>
    <t>2.00%</t>
  </si>
  <si>
    <t>FICO Score | item</t>
  </si>
  <si>
    <t>Percentage of residential mortgage loans above specific LTV ratio</t>
  </si>
  <si>
    <t>LTV Ratio</t>
  </si>
  <si>
    <t>90.00%</t>
  </si>
  <si>
    <t>Percentage of residential mortgage loan portfolio represented by state of California</t>
  </si>
  <si>
    <t>52.00%</t>
  </si>
  <si>
    <t>Percentage of residential mortgage loan portfolio represented by state of Colorado</t>
  </si>
  <si>
    <t>Percentage of residential mortgage loan portfolio represented by state of Washington</t>
  </si>
  <si>
    <t>13.00%</t>
  </si>
  <si>
    <t>Residential mortgage loans, at cost</t>
  </si>
  <si>
    <t>Loss on residential mortgage loans</t>
  </si>
  <si>
    <t>Syndicated loans [Member] | 90 days or more past due [Member]</t>
  </si>
  <si>
    <t>Financing Receivables (Credit Quality Information Tables) (Details) - USD ($) $ in Millions</t>
  </si>
  <si>
    <t>Dec. 31, 2015</t>
  </si>
  <si>
    <t>Commercial mortgage loans [Line Items]</t>
  </si>
  <si>
    <t>Total loans, gross</t>
  </si>
  <si>
    <t>Less: allowance for loan losses</t>
  </si>
  <si>
    <t>Total loans, net</t>
  </si>
  <si>
    <t>Percentage of commercial mortgage loans</t>
  </si>
  <si>
    <t>Commercial mortgage loans [Member] | Retail [Member]</t>
  </si>
  <si>
    <t>34.00%</t>
  </si>
  <si>
    <t>35.00%</t>
  </si>
  <si>
    <t>Commercial mortgage loans [Member] | Office [Member]</t>
  </si>
  <si>
    <t>Commercial mortgage loans [Member] | Apartments [Member]</t>
  </si>
  <si>
    <t>20.00%</t>
  </si>
  <si>
    <t>Commercial mortgage loans [Member] | Industrial [Member]</t>
  </si>
  <si>
    <t>17.00%</t>
  </si>
  <si>
    <t>Commercial mortgage loans [Member] | Mixed use [Member]</t>
  </si>
  <si>
    <t>Commercial mortgage loans [Member] | Hotel [Member]</t>
  </si>
  <si>
    <t>Commercial mortgage loans [Member] | Other [Member]</t>
  </si>
  <si>
    <t>8.00%</t>
  </si>
  <si>
    <t>Commercial mortgage loans [Member] | South Atlantic [Member]</t>
  </si>
  <si>
    <t>28.00%</t>
  </si>
  <si>
    <t>29.00%</t>
  </si>
  <si>
    <t>Commercial mortgage loans [Member] | Pacific [Member]</t>
  </si>
  <si>
    <t>Commercial mortgage loans [Member] | Mountain [Member]</t>
  </si>
  <si>
    <t>9.00%</t>
  </si>
  <si>
    <t>Commercial mortgage loans [Member] | West North Central [Member]</t>
  </si>
  <si>
    <t>Commercial mortgage loans [Member] | Middle Atlantic [Member]</t>
  </si>
  <si>
    <t>7.00%</t>
  </si>
  <si>
    <t>Commercial mortgage loans [Member] | East North Central [Member]</t>
  </si>
  <si>
    <t>Commercial mortgage loans [Member] | West South Central [Member]</t>
  </si>
  <si>
    <t>Commercial mortgage loans [Member] | New England [Member]</t>
  </si>
  <si>
    <t>3.00%</t>
  </si>
  <si>
    <t>Commercial mortgage loans [Member] | East South Central [Member]</t>
  </si>
  <si>
    <t>Financing Receivables (Troubled Debt Restructurings) (Details) - USD ($)</t>
  </si>
  <si>
    <t>Commitments to lend additional funds to borrowers for restructured loans</t>
  </si>
  <si>
    <t>Deferred Acquisition Costs and Deferred Sales Inducement Costs (Details) - USD ($) $ in Millions</t>
  </si>
  <si>
    <t>Balances of and changes in DAC</t>
  </si>
  <si>
    <t>Balance at the beginning of the period</t>
  </si>
  <si>
    <t>Capitalization of acquisition costs</t>
  </si>
  <si>
    <t>[2]</t>
  </si>
  <si>
    <t>Amortization, excluding the impact of valuation assumptions review</t>
  </si>
  <si>
    <t>Amortization, impact of valuation assumptions review</t>
  </si>
  <si>
    <t>Impact of change in net unrealized securities (gains) losses</t>
  </si>
  <si>
    <t>Balance at the end of the period</t>
  </si>
  <si>
    <t>Benefit related to the write-off of the deferred reinsurance liability</t>
  </si>
  <si>
    <t>Balances of and changes in DSIC</t>
  </si>
  <si>
    <t>Capitalization of sales inducement costs</t>
  </si>
  <si>
    <t>DAC balances were restated for the correction of commission expense accrual for certain insurance and annuity products in the fourth quarter of 2016. See Note 1 in the 2016 10-K.</t>
  </si>
  <si>
    <t>Includes a $27 million benefit related to the write-off of the deferred reinsurance liability in connection with the loss recognition on LTC business.</t>
  </si>
  <si>
    <t>Policyholder Account Balances, Future Policy Benefits and Claims and Separate Account Liabilities (Balances by product) (Details) - USD ($) $ in Millions</t>
  </si>
  <si>
    <t>Policyholder account balances</t>
  </si>
  <si>
    <t>Future policy benefits</t>
  </si>
  <si>
    <t>Policy claims and other policyholders’ funds</t>
  </si>
  <si>
    <t>Total Policyholder account balances, future policy benefits and claims</t>
  </si>
  <si>
    <t>Fixed annuities [Member]</t>
  </si>
  <si>
    <t>Variable annuity fixed sub-accounts [Member]</t>
  </si>
  <si>
    <t>VUL/UL insurance [Member]</t>
  </si>
  <si>
    <t>IUL [Member]</t>
  </si>
  <si>
    <t>Other life Insurance [Member]</t>
  </si>
  <si>
    <t>Variable annuity GMWB [Member]</t>
  </si>
  <si>
    <t>Variable annuity GMAB [Member]</t>
  </si>
  <si>
    <t>Other annuity liabilities [Member]</t>
  </si>
  <si>
    <t>Fixed annuity life contingent liabilities [Member]</t>
  </si>
  <si>
    <t>Llife, disability income and long term care insurance [Member]</t>
  </si>
  <si>
    <t>VUL/UL and other life insurance additional liabilities [Member]</t>
  </si>
  <si>
    <t>Includes fixed deferred annuities, non-life contingent fixed payout annuities and equity indexed annuity (“EIA”) host contracts.</t>
  </si>
  <si>
    <t>Includes the fair value of GMAB embedded derivatives that was a net asset as of both September 30, 2017 and December 31, 2016 reported as a contra liability.</t>
  </si>
  <si>
    <t>Policyholder Account Balances, Future Policy Benefits and Claims and Separate Account Liabilities (Separate Account Liabilities) (Details 2) - USD ($) $ in Millions</t>
  </si>
  <si>
    <t>Separate Accounts Disclosure [Abstract]</t>
  </si>
  <si>
    <t>Variable annuity</t>
  </si>
  <si>
    <t>VUL insurance</t>
  </si>
  <si>
    <t>Other insurance</t>
  </si>
  <si>
    <t>Variable Annuity and Insurance Guarantees (VA guarantee details) (Details) - USD ($) $ in Millions</t>
  </si>
  <si>
    <t>12 Months Ended</t>
  </si>
  <si>
    <t>GMDB [Member]</t>
  </si>
  <si>
    <t>Variable Annuity Guarantees by Benefit Type</t>
  </si>
  <si>
    <t>Total contract value</t>
  </si>
  <si>
    <t>Contract value in separate accounts</t>
  </si>
  <si>
    <t>Net amount at risk</t>
  </si>
  <si>
    <t>Weighted average attained age</t>
  </si>
  <si>
    <t>66 years</t>
  </si>
  <si>
    <t>65 years</t>
  </si>
  <si>
    <t>GMDB [Member] | Return of premium [Member]</t>
  </si>
  <si>
    <t>GMDB [Member] | Five/six-year reset [Member]</t>
  </si>
  <si>
    <t>GMDB [Member] | One-year ratchet [Member]</t>
  </si>
  <si>
    <t>69 years</t>
  </si>
  <si>
    <t>68 years</t>
  </si>
  <si>
    <t>GMDB [Member] | Five-year ratchet [Member]</t>
  </si>
  <si>
    <t>64 years</t>
  </si>
  <si>
    <t>GMDB [Member] | Other [Member]</t>
  </si>
  <si>
    <t>72 years</t>
  </si>
  <si>
    <t>71 years</t>
  </si>
  <si>
    <t>GGU death benefit [Member]</t>
  </si>
  <si>
    <t>GMIB [Member]</t>
  </si>
  <si>
    <t>GMWB [Member]</t>
  </si>
  <si>
    <t>67 years</t>
  </si>
  <si>
    <t>GMWB [Member] | GMWB standard benefit [Member]</t>
  </si>
  <si>
    <t>70 years</t>
  </si>
  <si>
    <t>GMWB [Member] | GMWB for life [Member]</t>
  </si>
  <si>
    <t>GMAB [Member]</t>
  </si>
  <si>
    <t>59 years</t>
  </si>
  <si>
    <t>Individual variable annuity contracts may have more than one guarantee and therefore may be included in more than one benefit type. Variable annuity contracts for which the death benefit equals the account value are not shown in this table.</t>
  </si>
  <si>
    <t>Amount revised to reflect updated contractholder mortality assumptions at December 31, 2016.</t>
  </si>
  <si>
    <t>Variable Annuity and Insurance Guarantees Variable Annuity and Insurance Guarantees (UL Secondary Guarantees) (Details) - UL secondary guarantees [Member] - USD ($) $ in Millions</t>
  </si>
  <si>
    <t>Insurance Guarantees by Benefit Type</t>
  </si>
  <si>
    <t>Variable Annuity and Insurance Guarantees (Liability rollforward) (Details) - USD ($) $ in Millions</t>
  </si>
  <si>
    <t>GMDB &amp; GGU [Member]</t>
  </si>
  <si>
    <t>Changes in additional liabilities for variable annuity and insurance guarantees</t>
  </si>
  <si>
    <t>Incurred claims</t>
  </si>
  <si>
    <t>Paid claims</t>
  </si>
  <si>
    <t>UL [Member]</t>
  </si>
  <si>
    <t>The incurred claims for GMWB and GMAB represent the change in the fair value of the liabilities (contra liabilities) less paid claims.</t>
  </si>
  <si>
    <t>Variable Annuity and Insurance Guarantees (Separate account balance by type) (Details) - USD ($) $ in Millions</t>
  </si>
  <si>
    <t>Mutual funds</t>
  </si>
  <si>
    <t>Total mutual funds</t>
  </si>
  <si>
    <t>Equity [Member]</t>
  </si>
  <si>
    <t>Bond [Member]</t>
  </si>
  <si>
    <t>Other [Member]</t>
  </si>
  <si>
    <t>Short-term Borrowings (Details) - USD ($) $ in Millions</t>
  </si>
  <si>
    <t>Borrowings</t>
  </si>
  <si>
    <t>Amount of the liability including accrued interest</t>
  </si>
  <si>
    <t>Repurchase agreements [Member]</t>
  </si>
  <si>
    <t>Remaining maturity of outstanding amount for short-term borrowings</t>
  </si>
  <si>
    <t>1 month</t>
  </si>
  <si>
    <t>3 months</t>
  </si>
  <si>
    <t>Weighted average annualized interest rate</t>
  </si>
  <si>
    <t>1.40%</t>
  </si>
  <si>
    <t>0.90%</t>
  </si>
  <si>
    <t>Federal Home Loan Bank [Member]</t>
  </si>
  <si>
    <t>4 months</t>
  </si>
  <si>
    <t>1.30%</t>
  </si>
  <si>
    <t>0.80%</t>
  </si>
  <si>
    <t>Residential mortgage backed securities [Member] | Repurchase agreements [Member]</t>
  </si>
  <si>
    <t>Fair value of securities pledged</t>
  </si>
  <si>
    <t>Commercial mortgage backed securities [Member] | Repurchase agreements [Member]</t>
  </si>
  <si>
    <t>Commercial mortgage backed securities [Member] | Federal Home Loan Bank [Member]</t>
  </si>
  <si>
    <t>Fair Values of Assets and Liabilities (Recurring) (Details) - USD ($) $ in Millions</t>
  </si>
  <si>
    <t>Assets and liabilities measured at fair value</t>
  </si>
  <si>
    <t>Individual contracts in a liability position</t>
  </si>
  <si>
    <t>Individual contracts in an asset position</t>
  </si>
  <si>
    <t>Cumulative increase (decrease) in embedded derivatives due to nonperformance</t>
  </si>
  <si>
    <t>Assets</t>
  </si>
  <si>
    <t>Available-for-sale securities: fixed maturities</t>
  </si>
  <si>
    <t>Common stocks</t>
  </si>
  <si>
    <t>Separate account assets measured at NAV</t>
  </si>
  <si>
    <t>GMWB and GMAB embedded derivatives [Member]</t>
  </si>
  <si>
    <t>Recurring basis [Member]</t>
  </si>
  <si>
    <t>Cash equivalents</t>
  </si>
  <si>
    <t>[3]</t>
  </si>
  <si>
    <t>Total assets at fair value</t>
  </si>
  <si>
    <t>Liabilities</t>
  </si>
  <si>
    <t>[4]</t>
  </si>
  <si>
    <t>[5]</t>
  </si>
  <si>
    <t>Total liabilities at fair value</t>
  </si>
  <si>
    <t>Recurring basis [Member] | Interest rate derivative contracts [Member]</t>
  </si>
  <si>
    <t>Recurring basis [Member] | Equity derivative contracts [Member]</t>
  </si>
  <si>
    <t>Recurring basis [Member] | Credit derivative contracts [Member]</t>
  </si>
  <si>
    <t>Recurring basis [Member] | Foreign exchange derivatives contracts [Member]</t>
  </si>
  <si>
    <t>Recurring basis [Member] | EIA embedded derivatives [Member]</t>
  </si>
  <si>
    <t>Recurring basis [Member] | IUL embedded derivatives [Member]</t>
  </si>
  <si>
    <t>Recurring basis [Member] | GMWB and GMAB embedded derivatives [Member]</t>
  </si>
  <si>
    <t>[6]</t>
  </si>
  <si>
    <t>[7]</t>
  </si>
  <si>
    <t>Recurring basis [Member] | Corporate debt securities [Member]</t>
  </si>
  <si>
    <t>Recurring basis [Member] | Residential mortgage backed securities [Member]</t>
  </si>
  <si>
    <t>Recurring basis [Member] | Commercial mortgage backed securities [Member]</t>
  </si>
  <si>
    <t>Recurring basis [Member] | State and municipal obligations [Member]</t>
  </si>
  <si>
    <t>Recurring basis [Member] | Asset backed securities [Member]</t>
  </si>
  <si>
    <t>Recurring basis [Member] | Foreign government bonds and obligations [Member]</t>
  </si>
  <si>
    <t>Recurring basis [Member] | U.S. government and agencies obligations [Member]</t>
  </si>
  <si>
    <t>Recurring basis [Member] | Level 1 [Member]</t>
  </si>
  <si>
    <t>Recurring basis [Member] | Level 1 [Member] | Interest rate derivative contracts [Member]</t>
  </si>
  <si>
    <t>Recurring basis [Member] | Level 1 [Member] | Equity derivative contracts [Member]</t>
  </si>
  <si>
    <t>Recurring basis [Member] | Level 1 [Member] | Foreign exchange derivatives contracts [Member]</t>
  </si>
  <si>
    <t>Recurring basis [Member] | Level 1 [Member] | U.S. government and agencies obligations [Member]</t>
  </si>
  <si>
    <t>Recurring basis [Member] | Level 2 [Member]</t>
  </si>
  <si>
    <t>Recurring basis [Member] | Level 2 [Member] | Interest rate derivative contracts [Member]</t>
  </si>
  <si>
    <t>Recurring basis [Member] | Level 2 [Member] | Equity derivative contracts [Member]</t>
  </si>
  <si>
    <t>Recurring basis [Member] | Level 2 [Member] | Credit derivative contracts [Member]</t>
  </si>
  <si>
    <t>Recurring basis [Member] | Level 2 [Member] | Foreign exchange derivatives contracts [Member]</t>
  </si>
  <si>
    <t>Recurring basis [Member] | Level 2 [Member] | EIA embedded derivatives [Member]</t>
  </si>
  <si>
    <t>Recurring basis [Member] | Level 2 [Member] | Corporate debt securities [Member]</t>
  </si>
  <si>
    <t>Recurring basis [Member] | Level 2 [Member] | Residential mortgage backed securities [Member]</t>
  </si>
  <si>
    <t>Recurring basis [Member] | Level 2 [Member] | Commercial mortgage backed securities [Member]</t>
  </si>
  <si>
    <t>Recurring basis [Member] | Level 2 [Member] | State and municipal obligations [Member]</t>
  </si>
  <si>
    <t>Recurring basis [Member] | Level 2 [Member] | Asset backed securities [Member]</t>
  </si>
  <si>
    <t>Recurring basis [Member] | Level 2 [Member] | Foreign government bonds and obligations [Member]</t>
  </si>
  <si>
    <t>Recurring basis [Member] | Level 3 [Member]</t>
  </si>
  <si>
    <t>Recurring basis [Member] | Level 3 [Member] | IUL embedded derivatives [Member]</t>
  </si>
  <si>
    <t>Recurring basis [Member] | Level 3 [Member] | GMWB and GMAB embedded derivatives [Member]</t>
  </si>
  <si>
    <t>Recurring basis [Member] | Level 3 [Member] | Corporate debt securities [Member]</t>
  </si>
  <si>
    <t>Recurring basis [Member] | Level 3 [Member] | Residential mortgage backed securities [Member]</t>
  </si>
  <si>
    <t>Recurring basis [Member] | Level 3 [Member] | Commercial mortgage backed securities [Member]</t>
  </si>
  <si>
    <t>Recurring basis [Member] | Level 3 [Member] | Asset backed securities [Member]</t>
  </si>
  <si>
    <t>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t>
  </si>
  <si>
    <t>The fair value of freestanding derivative assets is included in Other assets on the Consolidated Balance Sheets.</t>
  </si>
  <si>
    <t>Amounts are comprised of certain investments that are measured at fair value using the NAV per share (or its equivalent) as a practical expedient and have not been classified in the fair value hierarchy.</t>
  </si>
  <si>
    <t>The Company’s adjustment for nonperformance risk resulted in a $(376) million cumulative increase (decrease) to the embedded derivatives as of September 30, 2017.</t>
  </si>
  <si>
    <t>The Company’s adjustment for nonperformance risk resulted in a $(498) million cumulative increase (decrease) to the embedded derivatives as of December 31, 2016.</t>
  </si>
  <si>
    <t>The fair value of the GMWB and GMAB embedded derivatives included $494 million of individual contracts in a liability position and $449 million of individual contracts in an asset position as of September 30, 2017.</t>
  </si>
  <si>
    <t>The fair value of the GMWB and GMAB embedded derivatives included $880 million of individual contracts in a liability position and $266 million of individual contracts in an asset position as of December 31, 2016.</t>
  </si>
  <si>
    <t>Fair Values of Assets and Liabilities (Level 3 rollforwards-Assets) (Details) - USD ($) $ in Millions</t>
  </si>
  <si>
    <t>Fair Value, Assets Measured on Recurring Basis, Unobservable Input Reconciliation [Line Items]</t>
  </si>
  <si>
    <t>Transfers from Level 1 to Level 2, assets</t>
  </si>
  <si>
    <t>Transfers from Level 2 to Level 1, assets</t>
  </si>
  <si>
    <t>Summary of changes in Level 3 assets measured at fair value on a recurring basis [Rollforward]</t>
  </si>
  <si>
    <t>Balance, at the beginning of the period</t>
  </si>
  <si>
    <t>Total gaines (losses) included in net income</t>
  </si>
  <si>
    <t>Total gains (losses) included in other comprehensive income</t>
  </si>
  <si>
    <t>Settlements</t>
  </si>
  <si>
    <t>Balance, at the end of the period</t>
  </si>
  <si>
    <t>Fair Value, Assets and Liabilities Measured on Recurring Basis, Gain (Loss) Included in Earnings [Abstract]</t>
  </si>
  <si>
    <t>Changes in unrealized gains (losses) relating to assets held at end of period</t>
  </si>
  <si>
    <t>Transfers out of Level 3</t>
  </si>
  <si>
    <t>Transfers into Level 3</t>
  </si>
  <si>
    <t>Available-for-sale securities: fixed maturities [Member]</t>
  </si>
  <si>
    <t>Other derivative contracts [Member]</t>
  </si>
  <si>
    <t>Included in net investment income in the Consolidated Statements of Income.</t>
  </si>
  <si>
    <t>Included in benefits, claims, losses and settlement expenses in the Consolidated Statements of Income.</t>
  </si>
  <si>
    <t>Fair Values of Assets and Liabilities (Level 3 rollforwards-Liabilities) (Details) - USD ($) $ in Millions</t>
  </si>
  <si>
    <t>Fair Value, Liabilities Measured on Recurring Basis, Unobservable Input Reconciliation [Line Items]</t>
  </si>
  <si>
    <t>Transfers from Level 2 to Level 1, liabilities</t>
  </si>
  <si>
    <t>Transfers from Level 1 to Level 2, liabilities</t>
  </si>
  <si>
    <t>Net increase (decrease) to pretax income from embedded derivative liability</t>
  </si>
  <si>
    <t>IUL embedded derivatives [Member]</t>
  </si>
  <si>
    <t>Summary of changes in Level 3 liabilities measured at fair value on a recurring basis [Rollforward]</t>
  </si>
  <si>
    <t>Total (gains) losses included in net income</t>
  </si>
  <si>
    <t>Issues</t>
  </si>
  <si>
    <t>Changes in unrealized (gains) losses relating to liabilities held at the end of the period</t>
  </si>
  <si>
    <t>Total [Member]</t>
  </si>
  <si>
    <t>Included in interest credited to fixed accounts in the Consolidated Statements of Income.</t>
  </si>
  <si>
    <t>Fair Values of Assets and Liabilities (Unobservable inputs) (Details) - Discounted cash flow [Member] - USD ($) $ in Millions</t>
  </si>
  <si>
    <t>Fair values of assets and liabilities</t>
  </si>
  <si>
    <t>Liabilities at fair value</t>
  </si>
  <si>
    <t>Nonperformance risk (as a percent)</t>
  </si>
  <si>
    <t>0.67%</t>
  </si>
  <si>
    <t>0.82%</t>
  </si>
  <si>
    <t>GMWB and GMAB embedded derivatives [Member] | Minimum [Member]</t>
  </si>
  <si>
    <t>Utilization of guaranteed withdrawals (as a percent)</t>
  </si>
  <si>
    <t>Surrender rate (as a percent)</t>
  </si>
  <si>
    <t>0.10%</t>
  </si>
  <si>
    <t>Market volatility rate (as a percent)</t>
  </si>
  <si>
    <t>4.30%</t>
  </si>
  <si>
    <t>5.30%</t>
  </si>
  <si>
    <t>GMWB and GMAB embedded derivatives [Member] | Maximum [Member]</t>
  </si>
  <si>
    <t>42.00%</t>
  </si>
  <si>
    <t>75.60%</t>
  </si>
  <si>
    <t>74.70%</t>
  </si>
  <si>
    <t>66.40%</t>
  </si>
  <si>
    <t>15.90%</t>
  </si>
  <si>
    <t>21.20%</t>
  </si>
  <si>
    <t>Assets at fair value</t>
  </si>
  <si>
    <t>Corporate debt securities [Member] | Minimum [Member]</t>
  </si>
  <si>
    <t>Yield/spread to U.S. Treasuries (as a percent)</t>
  </si>
  <si>
    <t>Corporate debt securities [Member] | Maximum [Member]</t>
  </si>
  <si>
    <t>2.30%</t>
  </si>
  <si>
    <t>2.50%</t>
  </si>
  <si>
    <t>Corporate debt securities [Member] | Weighted average [Member]</t>
  </si>
  <si>
    <t>1.20%</t>
  </si>
  <si>
    <t>The nonperformance risk is the spread added to the observable interest rates used in the valuation of the embedded derivatives.</t>
  </si>
  <si>
    <t>The utilization of guaranteed withdrawals represents the percentage of contractholders that will begin withdrawing in any given year.</t>
  </si>
  <si>
    <t>Market volatility is implied volatility of fund of funds and managed volatility funds.</t>
  </si>
  <si>
    <t>Fair Values of Assets and Liabilities Fair Value of Assets &amp; Liabilities (Non-Recurring) (Details) $ in Millions</t>
  </si>
  <si>
    <t>Sep. 30, 2017USD ($)</t>
  </si>
  <si>
    <t>Residential mortgage loans</t>
  </si>
  <si>
    <t>Non-Recurring basis [Member] | Level 3 [Member]</t>
  </si>
  <si>
    <t>Residential mortgage loans, at fair value</t>
  </si>
  <si>
    <t>Fair Values of Assets and Liabilities (Financial Instruments not at FV) (Details) - USD ($) $ in Millions</t>
  </si>
  <si>
    <t>Financial Assets</t>
  </si>
  <si>
    <t>Mortgage loans, net</t>
  </si>
  <si>
    <t>Other investments</t>
  </si>
  <si>
    <t>Financial Liabilities</t>
  </si>
  <si>
    <t>Separate account liabilities measured at NAV</t>
  </si>
  <si>
    <t>Carrying value [Member]</t>
  </si>
  <si>
    <t>Offsetting Assets and Liabilities (Assets) (Details) - USD ($) $ in Millions</t>
  </si>
  <si>
    <t>Derivatives:</t>
  </si>
  <si>
    <t>Gross amounts of recognized assets</t>
  </si>
  <si>
    <t>Gross Amounts Not Offset in the Consolidated Balance Sheets</t>
  </si>
  <si>
    <t>Financial instruments</t>
  </si>
  <si>
    <t>Cash collateral</t>
  </si>
  <si>
    <t>Securities collateral</t>
  </si>
  <si>
    <t>Net amount</t>
  </si>
  <si>
    <t>OTC derivatives [Member]</t>
  </si>
  <si>
    <t>OTC cleared derivatives [Member]</t>
  </si>
  <si>
    <t>Exchange-traded derivatives [Member]</t>
  </si>
  <si>
    <t>Represents the amount of assets that could be offset by liabilities with the same counterparty under master netting or similar arrangements that management elects not to offset on the Consolidated Balance Sheets.</t>
  </si>
  <si>
    <t>The decrease in OTC cleared derivatives from December 31, 2016 is a result of certain central clearing parties amending their rules resulting in variation margin payments being settlement payments, as opposed to collateral.</t>
  </si>
  <si>
    <t>Offsetting Assets and Liabilities (Liabilities) (Details) - USD ($) $ in Millions</t>
  </si>
  <si>
    <t>Derivatives</t>
  </si>
  <si>
    <t>Gross amounts of recognized liabilities</t>
  </si>
  <si>
    <t>Repurchase agreements</t>
  </si>
  <si>
    <t>Total derivatives [Member]</t>
  </si>
  <si>
    <t>Represents the amount of liabilities that could be offset by assets with the same counterparty under master netting or similar arrangements that management elects not to offset on the Consolidated Balance Sheets.</t>
  </si>
  <si>
    <t>Derivatives and Hedging Activities (Balance Sheet) (Details) - USD ($) $ in Millions</t>
  </si>
  <si>
    <t>Notional amount</t>
  </si>
  <si>
    <t>Gross fair value of assets</t>
  </si>
  <si>
    <t>Gross fair value of liabilities</t>
  </si>
  <si>
    <t>Fair value of investment securities received as collateral</t>
  </si>
  <si>
    <t>Fair value of investment securities received as collateral that can be repledged</t>
  </si>
  <si>
    <t>Fair value of investment securities received as collateral that were repledged</t>
  </si>
  <si>
    <t>Derivatives not designated as hedging instruments [Member]</t>
  </si>
  <si>
    <t>Derivatives not designated as hedging instruments [Member] | Interest rate contracts [Member]</t>
  </si>
  <si>
    <t>Derivatives not designated as hedging instruments [Member] | Equity contracts [Member]</t>
  </si>
  <si>
    <t>Derivatives not designated as hedging instruments [Member] | Credit contracts [Member]</t>
  </si>
  <si>
    <t>Derivatives not designated as hedging instruments [Member] | Foreign exchange contracts [Member]</t>
  </si>
  <si>
    <t>Derivatives not designated as hedging instruments [Member] | Other contracts [Member]</t>
  </si>
  <si>
    <t>Other assets [Member] | Derivatives not designated as hedging instruments [Member]</t>
  </si>
  <si>
    <t>Other assets [Member] | Derivatives not designated as hedging instruments [Member] | Interest rate contracts [Member]</t>
  </si>
  <si>
    <t>Other assets [Member] | Derivatives not designated as hedging instruments [Member] | Equity contracts [Member]</t>
  </si>
  <si>
    <t>Other assets [Member] | Derivatives not designated as hedging instruments [Member] | Credit contracts [Member]</t>
  </si>
  <si>
    <t>Other assets [Member] | Derivatives not designated as hedging instruments [Member] | Foreign exchange contracts [Member]</t>
  </si>
  <si>
    <t>Other assets [Member] | Derivatives not designated as hedging instruments [Member] | Other contracts [Member]</t>
  </si>
  <si>
    <t>Other liabilities [Member] | Derivatives not designated as hedging instruments [Member]</t>
  </si>
  <si>
    <t>Other liabilities [Member] | Derivatives not designated as hedging instruments [Member] | Interest rate contracts [Member]</t>
  </si>
  <si>
    <t>Other liabilities [Member] | Derivatives not designated as hedging instruments [Member] | Equity contracts [Member]</t>
  </si>
  <si>
    <t>Other liabilities [Member] | Derivatives not designated as hedging instruments [Member] | Foreign exchange contracts [Member]</t>
  </si>
  <si>
    <t>Other liabilities [Member] | Derivatives not designated as hedging instruments [Member] | Other contracts [Member]</t>
  </si>
  <si>
    <t>Policyholder account balances, future policy benefits and claims [Member] | GMWB and GMAB embedded derivatives [Member]</t>
  </si>
  <si>
    <t>[2],[3]</t>
  </si>
  <si>
    <t>Policyholder account balances, future policy benefits and claims [Member] | IUL embedded derivatives [Member]</t>
  </si>
  <si>
    <t>Policyholder account balances, future policy benefits and claims [Member] | EIA embedded derivatives [Member]</t>
  </si>
  <si>
    <t>Policyholder account balances, future policy benefits and claims [Member] | Total embedded derivatives [Member]</t>
  </si>
  <si>
    <t>The fair value of the GMWB and GMAB embedded derivatives as of September 30, 2017 included $494 million of individual contracts in a liability position and $449 million of individual contracts in an asset position. The fair value of the GMWB and GMAB embedded derivatives as of December 31, 2016 included $880 million of individual contracts in a liability position and $266 million of individual contracts in an asset position.</t>
  </si>
  <si>
    <t>Derivatives and Hedging Activities (Income Statement) (Details) - USD ($) $ in Millions</t>
  </si>
  <si>
    <t>Interest credited to fixed accounts [Member]</t>
  </si>
  <si>
    <t>Impact of derivatives not designated as hedging instruments, including embedded derivatives, on the Consolidated Statements of Income</t>
  </si>
  <si>
    <t>Amount of gain (loss) on derivatives recognized in income</t>
  </si>
  <si>
    <t>Interest credited to fixed accounts [Member] | IUL embedded derivatives [Member]</t>
  </si>
  <si>
    <t>Benefits, claims, losses and settlement expenses [Member] | GMWB and GMAB embedded derivatives [Member]</t>
  </si>
  <si>
    <t>Derivatives not designated as hedging instruments [Member] | Interest credited to fixed accounts [Member] | Equity contracts [Member]</t>
  </si>
  <si>
    <t>Derivatives not designated as hedging instruments [Member] | Benefits, claims, losses and settlement expenses [Member] | Interest rate contracts [Member]</t>
  </si>
  <si>
    <t>Derivatives not designated as hedging instruments [Member] | Benefits, claims, losses and settlement expenses [Member] | Equity contracts [Member]</t>
  </si>
  <si>
    <t>Derivatives not designated as hedging instruments [Member] | Benefits, claims, losses and settlement expenses [Member] | Credit contracts [Member]</t>
  </si>
  <si>
    <t>Derivatives not designated as hedging instruments [Member] | Benefits, claims, losses and settlement expenses [Member] | Foreign exchange contracts [Member]</t>
  </si>
  <si>
    <t>Derivatives not designated as hedging instruments [Member] | Benefits, claims, losses and settlement expenses [Member] | Other contracts [Member]</t>
  </si>
  <si>
    <t>Derivatives and Hedging Activities (Option Pay/Rec) (Details) $ in Millions</t>
  </si>
  <si>
    <t>Summary of option premiums payable and receivable</t>
  </si>
  <si>
    <t>Premiums payable</t>
  </si>
  <si>
    <t>Premiums receivable</t>
  </si>
  <si>
    <t>2017 [Member]</t>
  </si>
  <si>
    <t>2018 [Member]</t>
  </si>
  <si>
    <t>2019 [Member]</t>
  </si>
  <si>
    <t>2020 [Member]</t>
  </si>
  <si>
    <t>2021 [Member]</t>
  </si>
  <si>
    <t>2022-2026 [Member]</t>
  </si>
  <si>
    <t>2017 amounts represent the amounts payable and receivable for the period from October 1, 2017 to December 31, 2017.</t>
  </si>
  <si>
    <t>Derivatives and Hedging Activities (Cash Flow Hedges and Credit Risk) (Details) - USD ($) $ in Millions</t>
  </si>
  <si>
    <t>General Cash Flow Hedge Information [Abstract]</t>
  </si>
  <si>
    <t>Derivatives designated as cash flow hedges</t>
  </si>
  <si>
    <t>Cash flow hedge loss to be reclassified within twelve months</t>
  </si>
  <si>
    <t>Longest period of time over which the entity hedges exposure to the variability in future cash flows</t>
  </si>
  <si>
    <t>1 year</t>
  </si>
  <si>
    <t>Derivatives liabilities, credit risk related contingent features</t>
  </si>
  <si>
    <t>Aggregate fair value of derivative contracts in a net liability position containing such credit contingent instruments</t>
  </si>
  <si>
    <t>Aggregate fair value of assets posted as collateral for such instruments</t>
  </si>
  <si>
    <t>Aggregate fair value of additional assets required to be posted or needed to settle the instruments</t>
  </si>
  <si>
    <t>Comprehensive Income (Loss) (Details) - USD ($) $ in Millions</t>
  </si>
  <si>
    <t>Other Comprehensive Income (Loss), Available-for-sale Securities Adjustment, before Tax, Portion Attributable to Parent [Abstract]</t>
  </si>
  <si>
    <t>Net unrealized securities gains (losses) arising during the period, pretax</t>
  </si>
  <si>
    <t>Reclassification of net securities (gains) losses included in net income, pretax</t>
  </si>
  <si>
    <t>Impact of deferred acquisition costs, deferred sales inducement costs, unearned revenue, benefit reserves and reinsurance recoverables, pretax</t>
  </si>
  <si>
    <t>Net unrealized securities gains (losses), pretax</t>
  </si>
  <si>
    <t>Other Comprehensive Income (Loss), Derivatives Qualifying as Hedges, before Tax, Portion Attributable to Parent [Abstract]</t>
  </si>
  <si>
    <t>Reclassification of net derivative (gains) losses included in net income, pretax</t>
  </si>
  <si>
    <t>Net unrealized derivative gains (losses), pretax</t>
  </si>
  <si>
    <t>Other, pretax</t>
  </si>
  <si>
    <t>Other comprehensive income (loss), pretax</t>
  </si>
  <si>
    <t>Other Comprehensive Income (Loss), Available-for-sale Securities, Tax, Portion Attributable to Parent [Abstract]</t>
  </si>
  <si>
    <t>Net unrealized securities gains (losses) arising during the period, tax</t>
  </si>
  <si>
    <t>Reclassification of net securities (gains) losses included in net income, tax</t>
  </si>
  <si>
    <t>Impact of deferred acquisition costs, deferred sales inducement costs, unearned revenue, benefit reserves and reinsurance recoverables, tax</t>
  </si>
  <si>
    <t>Net unrealized securities gains (losses), tax</t>
  </si>
  <si>
    <t>Other Comprehensive Income (Loss), Derivatives Qualifying as Hedges, Tax, Portion Attributable to Parent [Abstract]</t>
  </si>
  <si>
    <t>Reclassification of net derivative (gains) losses included in net income, tax</t>
  </si>
  <si>
    <t>Net unrealized derivatives gains (losses), tax</t>
  </si>
  <si>
    <t>Other, tax</t>
  </si>
  <si>
    <t>Other comprehensive income (loss), tax</t>
  </si>
  <si>
    <t>Other Comprehensive Income (Loss), Available-for-sale Securities Adjustment, Net of Tax, Portion Attributable to Parent [Abstract]</t>
  </si>
  <si>
    <t>Net unrealized securities gains (losses) arising during the period, net of tax</t>
  </si>
  <si>
    <t>Reclassification of net securities (gains) losses included in net income, net of tax</t>
  </si>
  <si>
    <t>Impact of deferred acquisition costs, deferred sales inducement costs, unearned revenue, benefit reserves and reinsurance recoverables, net of tax</t>
  </si>
  <si>
    <t>Net unrealized securities gains (losses), net of tax</t>
  </si>
  <si>
    <t>Other Comprehensive Income (Loss), Derivatives Qualifying as Hedges, Net of Tax, Portion Attributable to Parent [Abstract]</t>
  </si>
  <si>
    <t>Reclassification of net derivative (gains) losses included in net income, net of tax</t>
  </si>
  <si>
    <t>Net unrealized derivatives gains (losses), net of tax</t>
  </si>
  <si>
    <t>Other, net of tax</t>
  </si>
  <si>
    <t>Includes other-than-temporary impairment losses on Available-for-Sale securities related to factors other than credit that were recognized in other comprehensive income during the period.</t>
  </si>
  <si>
    <t>Reclassification amounts are recorded in net realized investment gains (losses).</t>
  </si>
  <si>
    <t>Reclassification amounts are recorded in net investment income.</t>
  </si>
  <si>
    <t>Shareholder's Equity Shareholder's Equity (Reclassifications) (Details) - USD ($) $ in Millions</t>
  </si>
  <si>
    <t>AOCI Attributable to Parent, Net of Tax [Roll Forward]</t>
  </si>
  <si>
    <t>OCI before reclassifications</t>
  </si>
  <si>
    <t>Amounts reclassified from AOCI</t>
  </si>
  <si>
    <t>Total OCI</t>
  </si>
  <si>
    <t>Net unrealized securities gains [Member]</t>
  </si>
  <si>
    <t>Noncredit related impairments on securities and net unrealized securities gains (losses) on previously impaired securities</t>
  </si>
  <si>
    <t>Net unrealized derivatives gains [Member]</t>
  </si>
  <si>
    <t>Includes $2 million and $1 million of noncredit related impairments on securities and net unrealized securities gains (losses) on previously impaired securities as of September 30, 2017 and September 30, 2016, respectively.</t>
  </si>
  <si>
    <t>Income Taxes (Details) - USD ($) $ in Millions</t>
  </si>
  <si>
    <t>Operating Loss Carryforwards [Line Items]</t>
  </si>
  <si>
    <t>Effective tax rate (as a percent)</t>
  </si>
  <si>
    <t>11.80%</t>
  </si>
  <si>
    <t>1900.00%</t>
  </si>
  <si>
    <t>9.40%</t>
  </si>
  <si>
    <t>5.80%</t>
  </si>
  <si>
    <t>Valuation allowance</t>
  </si>
  <si>
    <t>Gross unrecognized tax benefits</t>
  </si>
  <si>
    <t>Unrecognized tax benefits, net of federal tax benefits, that would affect the effective tax rate if recognized</t>
  </si>
  <si>
    <t>Net increase (decrease) in interest and penalties</t>
  </si>
  <si>
    <t>Payable related to accrued interest and penalties</t>
  </si>
  <si>
    <t>State and local jurisdiction [Member]</t>
  </si>
  <si>
    <t>State net operating losses</t>
  </si>
  <si>
    <t>Contingencies (Details) - Future guaranty fund assessments [Member] - USD ($) $ in Millions</t>
  </si>
  <si>
    <t>Liability related to guaranty fund assessments</t>
  </si>
  <si>
    <t>Related premium tax asse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78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163</v>
      </c>
      <c r="C3" s="7" t="n">
        <v>22682</v>
      </c>
    </row>
    <row r="4" spans="1:3">
      <c r="A4" s="4" t="s">
        <v>26</v>
      </c>
      <c r="B4" s="5" t="n">
        <v>8</v>
      </c>
      <c r="C4" s="5" t="n">
        <v>10</v>
      </c>
    </row>
    <row r="5" spans="1:3">
      <c r="A5" s="4" t="s">
        <v>27</v>
      </c>
      <c r="B5" s="5" t="n">
        <v>2880</v>
      </c>
      <c r="C5" s="5" t="n">
        <v>2874</v>
      </c>
    </row>
    <row r="6" spans="1:3">
      <c r="A6" s="4" t="s">
        <v>28</v>
      </c>
      <c r="B6" s="5" t="n">
        <v>841</v>
      </c>
      <c r="C6" s="5" t="n">
        <v>830</v>
      </c>
    </row>
    <row r="7" spans="1:3">
      <c r="A7" s="4" t="s">
        <v>29</v>
      </c>
      <c r="B7" s="5" t="n">
        <v>957</v>
      </c>
      <c r="C7" s="5" t="n">
        <v>998</v>
      </c>
    </row>
    <row r="8" spans="1:3">
      <c r="A8" s="4" t="s">
        <v>30</v>
      </c>
      <c r="B8" s="5" t="n">
        <v>26849</v>
      </c>
      <c r="C8" s="5" t="n">
        <v>27394</v>
      </c>
    </row>
    <row r="9" spans="1:3">
      <c r="A9" s="4" t="s">
        <v>31</v>
      </c>
      <c r="B9" s="5" t="n">
        <v>734</v>
      </c>
      <c r="C9" s="5" t="n">
        <v>323</v>
      </c>
    </row>
    <row r="10" spans="1:3">
      <c r="A10" s="4" t="s">
        <v>32</v>
      </c>
      <c r="B10" s="5" t="n">
        <v>2846</v>
      </c>
      <c r="C10" s="5" t="n">
        <v>2623</v>
      </c>
    </row>
    <row r="11" spans="1:3">
      <c r="A11" s="4" t="s">
        <v>33</v>
      </c>
      <c r="B11" s="5" t="n">
        <v>213</v>
      </c>
      <c r="C11" s="5" t="n">
        <v>262</v>
      </c>
    </row>
    <row r="12" spans="1:3">
      <c r="A12" s="4" t="s">
        <v>34</v>
      </c>
      <c r="B12" s="5" t="n">
        <v>221</v>
      </c>
      <c r="C12" s="5" t="n">
        <v>237</v>
      </c>
    </row>
    <row r="13" spans="1:3">
      <c r="A13" s="4" t="s">
        <v>35</v>
      </c>
      <c r="B13" s="5" t="n">
        <v>2624</v>
      </c>
      <c r="C13" s="5" t="n">
        <v>2611</v>
      </c>
    </row>
    <row r="14" spans="1:3">
      <c r="A14" s="4" t="s">
        <v>36</v>
      </c>
      <c r="B14" s="5" t="n">
        <v>4130</v>
      </c>
      <c r="C14" s="5" t="n">
        <v>4305</v>
      </c>
    </row>
    <row r="15" spans="1:3">
      <c r="A15" s="4" t="s">
        <v>37</v>
      </c>
      <c r="B15" s="5" t="n">
        <v>80654</v>
      </c>
      <c r="C15" s="5" t="n">
        <v>76298</v>
      </c>
    </row>
    <row r="16" spans="1:3">
      <c r="A16" s="4" t="s">
        <v>38</v>
      </c>
      <c r="B16" s="5" t="n">
        <v>118271</v>
      </c>
      <c r="C16" s="5" t="n">
        <v>114053</v>
      </c>
    </row>
    <row r="17" spans="1:3">
      <c r="A17" s="3" t="s">
        <v>39</v>
      </c>
    </row>
    <row r="18" spans="1:3">
      <c r="A18" s="4" t="s">
        <v>40</v>
      </c>
      <c r="B18" s="5" t="n">
        <v>29242</v>
      </c>
      <c r="C18" s="5" t="n">
        <v>29514</v>
      </c>
    </row>
    <row r="19" spans="1:3">
      <c r="A19" s="4" t="s">
        <v>41</v>
      </c>
      <c r="B19" s="5" t="n">
        <v>201</v>
      </c>
      <c r="C19" s="5" t="n">
        <v>200</v>
      </c>
    </row>
    <row r="20" spans="1:3">
      <c r="A20" s="4" t="s">
        <v>42</v>
      </c>
      <c r="B20" s="5" t="n">
        <v>4369</v>
      </c>
      <c r="C20" s="5" t="n">
        <v>4253</v>
      </c>
    </row>
    <row r="21" spans="1:3">
      <c r="A21" s="4" t="s">
        <v>43</v>
      </c>
      <c r="B21" s="5" t="n">
        <v>80654</v>
      </c>
      <c r="C21" s="5" t="n">
        <v>76298</v>
      </c>
    </row>
    <row r="22" spans="1:3">
      <c r="A22" s="4" t="s">
        <v>44</v>
      </c>
      <c r="B22" s="5" t="n">
        <v>114466</v>
      </c>
      <c r="C22" s="5" t="n">
        <v>110265</v>
      </c>
    </row>
    <row r="23" spans="1:3">
      <c r="A23" s="3" t="s">
        <v>45</v>
      </c>
    </row>
    <row r="24" spans="1:3">
      <c r="A24" s="4" t="s">
        <v>46</v>
      </c>
      <c r="B24" s="5" t="n">
        <v>3</v>
      </c>
      <c r="C24" s="5" t="n">
        <v>3</v>
      </c>
    </row>
    <row r="25" spans="1:3">
      <c r="A25" s="4" t="s">
        <v>47</v>
      </c>
      <c r="B25" s="5" t="n">
        <v>2466</v>
      </c>
      <c r="C25" s="5" t="n">
        <v>2466</v>
      </c>
    </row>
    <row r="26" spans="1:3">
      <c r="A26" s="4" t="s">
        <v>48</v>
      </c>
      <c r="B26" s="5" t="n">
        <v>848</v>
      </c>
      <c r="C26" s="5" t="n">
        <v>862</v>
      </c>
    </row>
    <row r="27" spans="1:3">
      <c r="A27" s="4" t="s">
        <v>49</v>
      </c>
      <c r="B27" s="5" t="n">
        <v>488</v>
      </c>
      <c r="C27" s="5" t="n">
        <v>457</v>
      </c>
    </row>
    <row r="28" spans="1:3">
      <c r="A28" s="4" t="s">
        <v>50</v>
      </c>
      <c r="B28" s="5" t="n">
        <v>3805</v>
      </c>
      <c r="C28" s="5" t="n">
        <v>3788</v>
      </c>
    </row>
    <row r="29" spans="1:3">
      <c r="A29" s="4" t="s">
        <v>51</v>
      </c>
      <c r="B29" s="7" t="n">
        <v>118271</v>
      </c>
      <c r="C29" s="7" t="n">
        <v>114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5</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6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4</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v>
      </c>
      <c r="B1" s="2" t="s">
        <v>2</v>
      </c>
      <c r="C1" s="2" t="s">
        <v>23</v>
      </c>
    </row>
    <row r="2" spans="1:3">
      <c r="A2" s="3" t="s">
        <v>53</v>
      </c>
    </row>
    <row r="3" spans="1:3">
      <c r="A3" s="4" t="s">
        <v>54</v>
      </c>
      <c r="B3" s="7" t="n">
        <v>20732</v>
      </c>
      <c r="C3" s="7" t="n">
        <v>21464</v>
      </c>
    </row>
    <row r="4" spans="1:3">
      <c r="A4" s="4" t="s">
        <v>55</v>
      </c>
      <c r="B4" s="5" t="n">
        <v>4</v>
      </c>
      <c r="C4" s="5" t="n">
        <v>4</v>
      </c>
    </row>
    <row r="5" spans="1:3">
      <c r="A5" s="4" t="s">
        <v>56</v>
      </c>
      <c r="B5" s="5" t="n">
        <v>19</v>
      </c>
      <c r="C5" s="5" t="n">
        <v>19</v>
      </c>
    </row>
    <row r="6" spans="1:3">
      <c r="A6" s="4" t="s">
        <v>57</v>
      </c>
      <c r="B6" s="7" t="n">
        <v>251</v>
      </c>
      <c r="C6" s="7" t="n">
        <v>0</v>
      </c>
    </row>
    <row r="7" spans="1:3">
      <c r="A7" s="4" t="s">
        <v>58</v>
      </c>
      <c r="B7" s="7" t="n">
        <v>30</v>
      </c>
      <c r="C7" s="7" t="n">
        <v>30</v>
      </c>
    </row>
    <row r="8" spans="1:3">
      <c r="A8" s="4" t="s">
        <v>59</v>
      </c>
      <c r="B8" s="5" t="n">
        <v>100000</v>
      </c>
      <c r="C8" s="5" t="n">
        <v>100000</v>
      </c>
    </row>
    <row r="9" spans="1:3">
      <c r="A9" s="4" t="s">
        <v>60</v>
      </c>
      <c r="B9" s="5" t="n">
        <v>100000</v>
      </c>
      <c r="C9" s="5" t="n">
        <v>100000</v>
      </c>
    </row>
    <row r="10" spans="1:3">
      <c r="A10" s="4" t="s">
        <v>61</v>
      </c>
      <c r="B10" s="5" t="n">
        <v>100000</v>
      </c>
      <c r="C10"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71</v>
      </c>
      <c r="B1" s="2" t="s">
        <v>63</v>
      </c>
    </row>
    <row r="2" spans="1:3">
      <c r="B2" s="2" t="s">
        <v>272</v>
      </c>
      <c r="C2" s="2" t="s">
        <v>273</v>
      </c>
    </row>
    <row r="3" spans="1:3">
      <c r="A3" s="3" t="s">
        <v>151</v>
      </c>
    </row>
    <row r="4" spans="1:3">
      <c r="A4" s="4" t="s">
        <v>274</v>
      </c>
      <c r="B4" s="5" t="n">
        <v>1</v>
      </c>
    </row>
    <row r="5" spans="1:3">
      <c r="A5" s="4" t="s">
        <v>275</v>
      </c>
    </row>
    <row r="6" spans="1:3">
      <c r="A6" s="3" t="s">
        <v>276</v>
      </c>
    </row>
    <row r="7" spans="1:3">
      <c r="A7" s="4" t="s">
        <v>277</v>
      </c>
      <c r="C7" s="7" t="n">
        <v>-20</v>
      </c>
    </row>
    <row r="8" spans="1:3">
      <c r="A8" s="4" t="s">
        <v>278</v>
      </c>
    </row>
    <row r="9" spans="1:3">
      <c r="A9" s="3" t="s">
        <v>276</v>
      </c>
    </row>
    <row r="10" spans="1:3">
      <c r="A10" s="4" t="s">
        <v>277</v>
      </c>
      <c r="B10" s="7" t="n">
        <v>-14</v>
      </c>
    </row>
    <row r="11" spans="1:3">
      <c r="A11" s="4" t="s">
        <v>279</v>
      </c>
    </row>
    <row r="12" spans="1:3">
      <c r="A12" s="3" t="s">
        <v>276</v>
      </c>
    </row>
    <row r="13" spans="1:3">
      <c r="A13" s="4" t="s">
        <v>277</v>
      </c>
      <c r="B13" s="5" t="n">
        <v>-10</v>
      </c>
    </row>
    <row r="14" spans="1:3">
      <c r="A14" s="4" t="s">
        <v>280</v>
      </c>
    </row>
    <row r="15" spans="1:3">
      <c r="A15" s="3" t="s">
        <v>276</v>
      </c>
    </row>
    <row r="16" spans="1:3">
      <c r="A16" s="4" t="s">
        <v>277</v>
      </c>
      <c r="B16" s="7" t="n">
        <v>-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3</v>
      </c>
    </row>
    <row r="3" spans="1:3">
      <c r="A3" s="4" t="s">
        <v>282</v>
      </c>
    </row>
    <row r="4" spans="1:3">
      <c r="A4" s="3" t="s">
        <v>283</v>
      </c>
    </row>
    <row r="5" spans="1:3">
      <c r="A5" s="4" t="s">
        <v>284</v>
      </c>
      <c r="B5" s="7" t="n">
        <v>0</v>
      </c>
    </row>
    <row r="6" spans="1:3">
      <c r="A6" s="4" t="s">
        <v>285</v>
      </c>
    </row>
    <row r="7" spans="1:3">
      <c r="A7" s="3" t="s">
        <v>283</v>
      </c>
    </row>
    <row r="8" spans="1:3">
      <c r="A8" s="4" t="s">
        <v>286</v>
      </c>
      <c r="B8" s="5" t="n">
        <v>455</v>
      </c>
      <c r="C8" s="7" t="n">
        <v>482</v>
      </c>
    </row>
    <row r="9" spans="1:3">
      <c r="A9" s="4" t="s">
        <v>287</v>
      </c>
      <c r="B9" s="5" t="n">
        <v>114</v>
      </c>
      <c r="C9" s="7" t="n">
        <v>135</v>
      </c>
    </row>
    <row r="10" spans="1:3">
      <c r="A10" s="4" t="s">
        <v>284</v>
      </c>
      <c r="B10"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8</v>
      </c>
      <c r="C1" s="2" t="s">
        <v>2</v>
      </c>
      <c r="D1" s="2" t="s">
        <v>23</v>
      </c>
    </row>
    <row r="2" spans="1:4">
      <c r="A2" s="3" t="s">
        <v>160</v>
      </c>
    </row>
    <row r="3" spans="1:4">
      <c r="A3" s="4" t="s">
        <v>289</v>
      </c>
      <c r="C3" s="7" t="n">
        <v>20736</v>
      </c>
      <c r="D3" s="7" t="n">
        <v>21468</v>
      </c>
    </row>
    <row r="4" spans="1:4">
      <c r="A4" s="4" t="s">
        <v>290</v>
      </c>
      <c r="C4" s="5" t="n">
        <v>1515</v>
      </c>
      <c r="D4" s="5" t="n">
        <v>1400</v>
      </c>
    </row>
    <row r="5" spans="1:4">
      <c r="A5" s="4" t="s">
        <v>291</v>
      </c>
      <c r="C5" s="5" t="n">
        <v>-80</v>
      </c>
      <c r="D5" s="5" t="n">
        <v>-176</v>
      </c>
    </row>
    <row r="6" spans="1:4">
      <c r="A6" s="4" t="s">
        <v>292</v>
      </c>
      <c r="C6" s="5" t="n">
        <v>22171</v>
      </c>
      <c r="D6" s="5" t="n">
        <v>22692</v>
      </c>
    </row>
    <row r="7" spans="1:4">
      <c r="A7" s="4" t="s">
        <v>293</v>
      </c>
      <c r="B7" s="4" t="s">
        <v>100</v>
      </c>
      <c r="C7" s="5" t="n">
        <v>3</v>
      </c>
      <c r="D7" s="5" t="n">
        <v>-1</v>
      </c>
    </row>
    <row r="8" spans="1:4">
      <c r="A8" s="4" t="s">
        <v>294</v>
      </c>
      <c r="C8" s="5" t="n">
        <v>1600</v>
      </c>
      <c r="D8" s="5" t="n">
        <v>1500</v>
      </c>
    </row>
    <row r="9" spans="1:4">
      <c r="A9" s="4" t="s">
        <v>295</v>
      </c>
      <c r="C9" s="5" t="n">
        <v>697</v>
      </c>
      <c r="D9" s="5" t="n">
        <v>428</v>
      </c>
    </row>
    <row r="10" spans="1:4">
      <c r="A10" s="4" t="s">
        <v>296</v>
      </c>
    </row>
    <row r="11" spans="1:4">
      <c r="A11" s="3" t="s">
        <v>160</v>
      </c>
    </row>
    <row r="12" spans="1:4">
      <c r="A12" s="4" t="s">
        <v>289</v>
      </c>
      <c r="C12" s="5" t="n">
        <v>12415</v>
      </c>
      <c r="D12" s="5" t="n">
        <v>13105</v>
      </c>
    </row>
    <row r="13" spans="1:4">
      <c r="A13" s="4" t="s">
        <v>290</v>
      </c>
      <c r="C13" s="5" t="n">
        <v>1137</v>
      </c>
      <c r="D13" s="5" t="n">
        <v>1060</v>
      </c>
    </row>
    <row r="14" spans="1:4">
      <c r="A14" s="4" t="s">
        <v>291</v>
      </c>
      <c r="C14" s="5" t="n">
        <v>-21</v>
      </c>
      <c r="D14" s="5" t="n">
        <v>-53</v>
      </c>
    </row>
    <row r="15" spans="1:4">
      <c r="A15" s="4" t="s">
        <v>292</v>
      </c>
      <c r="C15" s="5" t="n">
        <v>13531</v>
      </c>
      <c r="D15" s="5" t="n">
        <v>14112</v>
      </c>
    </row>
    <row r="16" spans="1:4">
      <c r="A16" s="4" t="s">
        <v>297</v>
      </c>
    </row>
    <row r="17" spans="1:4">
      <c r="A17" s="3" t="s">
        <v>160</v>
      </c>
    </row>
    <row r="18" spans="1:4">
      <c r="A18" s="4" t="s">
        <v>289</v>
      </c>
      <c r="C18" s="5" t="n">
        <v>3065</v>
      </c>
      <c r="D18" s="5" t="n">
        <v>3386</v>
      </c>
    </row>
    <row r="19" spans="1:4">
      <c r="A19" s="4" t="s">
        <v>290</v>
      </c>
      <c r="C19" s="5" t="n">
        <v>66</v>
      </c>
      <c r="D19" s="5" t="n">
        <v>72</v>
      </c>
    </row>
    <row r="20" spans="1:4">
      <c r="A20" s="4" t="s">
        <v>291</v>
      </c>
      <c r="C20" s="5" t="n">
        <v>-18</v>
      </c>
      <c r="D20" s="5" t="n">
        <v>-43</v>
      </c>
    </row>
    <row r="21" spans="1:4">
      <c r="A21" s="4" t="s">
        <v>292</v>
      </c>
      <c r="C21" s="5" t="n">
        <v>3113</v>
      </c>
      <c r="D21" s="5" t="n">
        <v>3415</v>
      </c>
    </row>
    <row r="22" spans="1:4">
      <c r="A22" s="4" t="s">
        <v>293</v>
      </c>
      <c r="B22" s="4" t="s">
        <v>100</v>
      </c>
      <c r="D22" s="5" t="n">
        <v>-4</v>
      </c>
    </row>
    <row r="23" spans="1:4">
      <c r="A23" s="4" t="s">
        <v>298</v>
      </c>
    </row>
    <row r="24" spans="1:4">
      <c r="A24" s="3" t="s">
        <v>160</v>
      </c>
    </row>
    <row r="25" spans="1:4">
      <c r="A25" s="4" t="s">
        <v>289</v>
      </c>
      <c r="C25" s="5" t="n">
        <v>3148</v>
      </c>
      <c r="D25" s="5" t="n">
        <v>2837</v>
      </c>
    </row>
    <row r="26" spans="1:4">
      <c r="A26" s="4" t="s">
        <v>290</v>
      </c>
      <c r="C26" s="5" t="n">
        <v>61</v>
      </c>
      <c r="D26" s="5" t="n">
        <v>58</v>
      </c>
    </row>
    <row r="27" spans="1:4">
      <c r="A27" s="4" t="s">
        <v>291</v>
      </c>
      <c r="C27" s="5" t="n">
        <v>-25</v>
      </c>
      <c r="D27" s="5" t="n">
        <v>-38</v>
      </c>
    </row>
    <row r="28" spans="1:4">
      <c r="A28" s="4" t="s">
        <v>292</v>
      </c>
      <c r="C28" s="5" t="n">
        <v>3184</v>
      </c>
      <c r="D28" s="5" t="n">
        <v>2857</v>
      </c>
    </row>
    <row r="29" spans="1:4">
      <c r="A29" s="4" t="s">
        <v>299</v>
      </c>
    </row>
    <row r="30" spans="1:4">
      <c r="A30" s="3" t="s">
        <v>160</v>
      </c>
    </row>
    <row r="31" spans="1:4">
      <c r="A31" s="4" t="s">
        <v>289</v>
      </c>
      <c r="C31" s="5" t="n">
        <v>1109</v>
      </c>
      <c r="D31" s="5" t="n">
        <v>1092</v>
      </c>
    </row>
    <row r="32" spans="1:4">
      <c r="A32" s="4" t="s">
        <v>290</v>
      </c>
      <c r="C32" s="5" t="n">
        <v>196</v>
      </c>
      <c r="D32" s="5" t="n">
        <v>161</v>
      </c>
    </row>
    <row r="33" spans="1:4">
      <c r="A33" s="4" t="s">
        <v>291</v>
      </c>
      <c r="C33" s="5" t="n">
        <v>-9</v>
      </c>
      <c r="D33" s="5" t="n">
        <v>-24</v>
      </c>
    </row>
    <row r="34" spans="1:4">
      <c r="A34" s="4" t="s">
        <v>292</v>
      </c>
      <c r="C34" s="5" t="n">
        <v>1296</v>
      </c>
      <c r="D34" s="5" t="n">
        <v>1229</v>
      </c>
    </row>
    <row r="35" spans="1:4">
      <c r="A35" s="4" t="s">
        <v>300</v>
      </c>
    </row>
    <row r="36" spans="1:4">
      <c r="A36" s="3" t="s">
        <v>160</v>
      </c>
    </row>
    <row r="37" spans="1:4">
      <c r="A37" s="4" t="s">
        <v>289</v>
      </c>
      <c r="C37" s="5" t="n">
        <v>710</v>
      </c>
      <c r="D37" s="5" t="n">
        <v>790</v>
      </c>
    </row>
    <row r="38" spans="1:4">
      <c r="A38" s="4" t="s">
        <v>290</v>
      </c>
      <c r="C38" s="5" t="n">
        <v>30</v>
      </c>
      <c r="D38" s="5" t="n">
        <v>26</v>
      </c>
    </row>
    <row r="39" spans="1:4">
      <c r="A39" s="4" t="s">
        <v>291</v>
      </c>
      <c r="C39" s="5" t="n">
        <v>-2</v>
      </c>
      <c r="D39" s="5" t="n">
        <v>-11</v>
      </c>
    </row>
    <row r="40" spans="1:4">
      <c r="A40" s="4" t="s">
        <v>292</v>
      </c>
      <c r="C40" s="5" t="n">
        <v>738</v>
      </c>
      <c r="D40" s="5" t="n">
        <v>805</v>
      </c>
    </row>
    <row r="41" spans="1:4">
      <c r="A41" s="4" t="s">
        <v>301</v>
      </c>
    </row>
    <row r="42" spans="1:4">
      <c r="A42" s="3" t="s">
        <v>160</v>
      </c>
    </row>
    <row r="43" spans="1:4">
      <c r="A43" s="4" t="s">
        <v>289</v>
      </c>
      <c r="C43" s="5" t="n">
        <v>284</v>
      </c>
      <c r="D43" s="5" t="n">
        <v>251</v>
      </c>
    </row>
    <row r="44" spans="1:4">
      <c r="A44" s="4" t="s">
        <v>290</v>
      </c>
      <c r="C44" s="5" t="n">
        <v>21</v>
      </c>
      <c r="D44" s="5" t="n">
        <v>17</v>
      </c>
    </row>
    <row r="45" spans="1:4">
      <c r="A45" s="4" t="s">
        <v>291</v>
      </c>
      <c r="C45" s="5" t="n">
        <v>-5</v>
      </c>
      <c r="D45" s="5" t="n">
        <v>-7</v>
      </c>
    </row>
    <row r="46" spans="1:4">
      <c r="A46" s="4" t="s">
        <v>292</v>
      </c>
      <c r="C46" s="5" t="n">
        <v>300</v>
      </c>
      <c r="D46" s="5" t="n">
        <v>261</v>
      </c>
    </row>
    <row r="47" spans="1:4">
      <c r="A47" s="4" t="s">
        <v>302</v>
      </c>
    </row>
    <row r="48" spans="1:4">
      <c r="A48" s="3" t="s">
        <v>160</v>
      </c>
    </row>
    <row r="49" spans="1:4">
      <c r="A49" s="4" t="s">
        <v>289</v>
      </c>
      <c r="C49" s="5" t="n">
        <v>1</v>
      </c>
      <c r="D49" s="5" t="n">
        <v>3</v>
      </c>
    </row>
    <row r="50" spans="1:4">
      <c r="A50" s="4" t="s">
        <v>292</v>
      </c>
      <c r="C50" s="5" t="n">
        <v>1</v>
      </c>
      <c r="D50" s="5" t="n">
        <v>3</v>
      </c>
    </row>
    <row r="51" spans="1:4">
      <c r="A51" s="4" t="s">
        <v>282</v>
      </c>
    </row>
    <row r="52" spans="1:4">
      <c r="A52" s="3" t="s">
        <v>160</v>
      </c>
    </row>
    <row r="53" spans="1:4">
      <c r="A53" s="4" t="s">
        <v>289</v>
      </c>
      <c r="C53" s="5" t="n">
        <v>20732</v>
      </c>
      <c r="D53" s="5" t="n">
        <v>21464</v>
      </c>
    </row>
    <row r="54" spans="1:4">
      <c r="A54" s="4" t="s">
        <v>290</v>
      </c>
      <c r="C54" s="5" t="n">
        <v>1511</v>
      </c>
      <c r="D54" s="5" t="n">
        <v>1394</v>
      </c>
    </row>
    <row r="55" spans="1:4">
      <c r="A55" s="4" t="s">
        <v>291</v>
      </c>
      <c r="C55" s="5" t="n">
        <v>-80</v>
      </c>
      <c r="D55" s="5" t="n">
        <v>-176</v>
      </c>
    </row>
    <row r="56" spans="1:4">
      <c r="A56" s="4" t="s">
        <v>292</v>
      </c>
      <c r="C56" s="5" t="n">
        <v>22163</v>
      </c>
      <c r="D56" s="5" t="n">
        <v>22682</v>
      </c>
    </row>
    <row r="57" spans="1:4">
      <c r="A57" s="4" t="s">
        <v>293</v>
      </c>
      <c r="B57" s="4" t="s">
        <v>100</v>
      </c>
      <c r="C57" s="7" t="n">
        <v>0</v>
      </c>
      <c r="D57" s="7" t="n">
        <v>-4</v>
      </c>
    </row>
    <row r="58" spans="1:4">
      <c r="A58" s="4" t="s">
        <v>303</v>
      </c>
      <c r="C58" s="4" t="s">
        <v>304</v>
      </c>
      <c r="D58" s="4" t="s">
        <v>304</v>
      </c>
    </row>
    <row r="59" spans="1:4">
      <c r="A59" s="4" t="s">
        <v>305</v>
      </c>
      <c r="C59" s="7" t="n">
        <v>962</v>
      </c>
      <c r="D59" s="7" t="n">
        <v>944</v>
      </c>
    </row>
    <row r="60" spans="1:4">
      <c r="A60" s="4" t="s">
        <v>306</v>
      </c>
    </row>
    <row r="61" spans="1:4">
      <c r="A61" s="3" t="s">
        <v>160</v>
      </c>
    </row>
    <row r="62" spans="1:4">
      <c r="A62" s="4" t="s">
        <v>289</v>
      </c>
      <c r="C62" s="5" t="n">
        <v>4</v>
      </c>
      <c r="D62" s="5" t="n">
        <v>4</v>
      </c>
    </row>
    <row r="63" spans="1:4">
      <c r="A63" s="4" t="s">
        <v>290</v>
      </c>
      <c r="C63" s="5" t="n">
        <v>4</v>
      </c>
      <c r="D63" s="5" t="n">
        <v>6</v>
      </c>
    </row>
    <row r="64" spans="1:4">
      <c r="A64" s="4" t="s">
        <v>291</v>
      </c>
      <c r="C64" s="5" t="n">
        <v>0</v>
      </c>
    </row>
    <row r="65" spans="1:4">
      <c r="A65" s="4" t="s">
        <v>292</v>
      </c>
      <c r="C65" s="5" t="n">
        <v>8</v>
      </c>
      <c r="D65" s="5" t="n">
        <v>10</v>
      </c>
    </row>
    <row r="66" spans="1:4">
      <c r="A66" s="4" t="s">
        <v>293</v>
      </c>
      <c r="B66" s="4" t="s">
        <v>100</v>
      </c>
      <c r="C66" s="7" t="n">
        <v>3</v>
      </c>
      <c r="D66" s="7" t="n">
        <v>3</v>
      </c>
    </row>
    <row r="67" spans="1:4"/>
    <row r="68" spans="1:4">
      <c r="A68" s="4" t="s">
        <v>100</v>
      </c>
      <c r="B68" s="4" t="s">
        <v>307</v>
      </c>
    </row>
  </sheetData>
  <mergeCells count="3">
    <mergeCell ref="A1:B1"/>
    <mergeCell ref="A67:C67"/>
    <mergeCell ref="B68:C6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8</v>
      </c>
      <c r="B1" s="2" t="s">
        <v>272</v>
      </c>
      <c r="C1" s="2" t="s">
        <v>309</v>
      </c>
    </row>
    <row r="2" spans="1:3">
      <c r="A2" s="3" t="s">
        <v>160</v>
      </c>
    </row>
    <row r="3" spans="1:3">
      <c r="A3" s="4" t="s">
        <v>289</v>
      </c>
      <c r="B3" s="7" t="n">
        <v>20732</v>
      </c>
      <c r="C3" s="7" t="n">
        <v>21464</v>
      </c>
    </row>
    <row r="4" spans="1:3">
      <c r="A4" s="4" t="s">
        <v>292</v>
      </c>
      <c r="B4" s="7" t="n">
        <v>22163</v>
      </c>
      <c r="C4" s="7" t="n">
        <v>22682</v>
      </c>
    </row>
    <row r="5" spans="1:3">
      <c r="A5" s="4" t="s">
        <v>310</v>
      </c>
      <c r="B5" s="4" t="s">
        <v>311</v>
      </c>
      <c r="C5" s="4" t="s">
        <v>312</v>
      </c>
    </row>
    <row r="6" spans="1:3">
      <c r="A6" s="4" t="s">
        <v>313</v>
      </c>
      <c r="B6" s="5" t="n">
        <v>0</v>
      </c>
      <c r="C6" s="5" t="n">
        <v>0</v>
      </c>
    </row>
    <row r="7" spans="1:3">
      <c r="A7" s="4" t="s">
        <v>314</v>
      </c>
    </row>
    <row r="8" spans="1:3">
      <c r="A8" s="3" t="s">
        <v>160</v>
      </c>
    </row>
    <row r="9" spans="1:3">
      <c r="A9" s="4" t="s">
        <v>289</v>
      </c>
      <c r="B9" s="7" t="n">
        <v>5908</v>
      </c>
      <c r="C9" s="7" t="n">
        <v>5671</v>
      </c>
    </row>
    <row r="10" spans="1:3">
      <c r="A10" s="4" t="s">
        <v>292</v>
      </c>
      <c r="B10" s="7" t="n">
        <v>5988</v>
      </c>
      <c r="C10" s="7" t="n">
        <v>5728</v>
      </c>
    </row>
    <row r="11" spans="1:3">
      <c r="A11" s="4" t="s">
        <v>315</v>
      </c>
      <c r="B11" s="4" t="s">
        <v>316</v>
      </c>
      <c r="C11" s="4" t="s">
        <v>317</v>
      </c>
    </row>
    <row r="12" spans="1:3">
      <c r="A12" s="4" t="s">
        <v>318</v>
      </c>
    </row>
    <row r="13" spans="1:3">
      <c r="A13" s="3" t="s">
        <v>160</v>
      </c>
    </row>
    <row r="14" spans="1:3">
      <c r="A14" s="4" t="s">
        <v>289</v>
      </c>
      <c r="B14" s="7" t="n">
        <v>1079</v>
      </c>
      <c r="C14" s="7" t="n">
        <v>1013</v>
      </c>
    </row>
    <row r="15" spans="1:3">
      <c r="A15" s="4" t="s">
        <v>292</v>
      </c>
      <c r="B15" s="7" t="n">
        <v>1274</v>
      </c>
      <c r="C15" s="7" t="n">
        <v>1177</v>
      </c>
    </row>
    <row r="16" spans="1:3">
      <c r="A16" s="4" t="s">
        <v>315</v>
      </c>
      <c r="B16" s="4" t="s">
        <v>319</v>
      </c>
      <c r="C16" s="4" t="s">
        <v>320</v>
      </c>
    </row>
    <row r="17" spans="1:3">
      <c r="A17" s="4" t="s">
        <v>321</v>
      </c>
    </row>
    <row r="18" spans="1:3">
      <c r="A18" s="3" t="s">
        <v>160</v>
      </c>
    </row>
    <row r="19" spans="1:3">
      <c r="A19" s="4" t="s">
        <v>289</v>
      </c>
      <c r="B19" s="7" t="n">
        <v>3579</v>
      </c>
      <c r="C19" s="7" t="n">
        <v>3767</v>
      </c>
    </row>
    <row r="20" spans="1:3">
      <c r="A20" s="4" t="s">
        <v>292</v>
      </c>
      <c r="B20" s="7" t="n">
        <v>4019</v>
      </c>
      <c r="C20" s="7" t="n">
        <v>4167</v>
      </c>
    </row>
    <row r="21" spans="1:3">
      <c r="A21" s="4" t="s">
        <v>315</v>
      </c>
      <c r="B21" s="4" t="s">
        <v>322</v>
      </c>
      <c r="C21" s="4" t="s">
        <v>323</v>
      </c>
    </row>
    <row r="22" spans="1:3">
      <c r="A22" s="4" t="s">
        <v>324</v>
      </c>
    </row>
    <row r="23" spans="1:3">
      <c r="A23" s="3" t="s">
        <v>160</v>
      </c>
    </row>
    <row r="24" spans="1:3">
      <c r="A24" s="4" t="s">
        <v>289</v>
      </c>
      <c r="B24" s="7" t="n">
        <v>8985</v>
      </c>
      <c r="C24" s="7" t="n">
        <v>9584</v>
      </c>
    </row>
    <row r="25" spans="1:3">
      <c r="A25" s="4" t="s">
        <v>292</v>
      </c>
      <c r="B25" s="7" t="n">
        <v>9666</v>
      </c>
      <c r="C25" s="7" t="n">
        <v>10190</v>
      </c>
    </row>
    <row r="26" spans="1:3">
      <c r="A26" s="4" t="s">
        <v>315</v>
      </c>
      <c r="B26" s="4" t="s">
        <v>325</v>
      </c>
      <c r="C26" s="4" t="s">
        <v>326</v>
      </c>
    </row>
    <row r="27" spans="1:3">
      <c r="A27" s="4" t="s">
        <v>327</v>
      </c>
    </row>
    <row r="28" spans="1:3">
      <c r="A28" s="3" t="s">
        <v>160</v>
      </c>
    </row>
    <row r="29" spans="1:3">
      <c r="A29" s="4" t="s">
        <v>289</v>
      </c>
      <c r="B29" s="7" t="n">
        <v>1181</v>
      </c>
      <c r="C29" s="7" t="n">
        <v>1429</v>
      </c>
    </row>
    <row r="30" spans="1:3">
      <c r="A30" s="4" t="s">
        <v>292</v>
      </c>
      <c r="B30" s="7" t="n">
        <v>1216</v>
      </c>
      <c r="C30" s="7" t="n">
        <v>1420</v>
      </c>
    </row>
    <row r="31" spans="1:3">
      <c r="A31" s="4" t="s">
        <v>315</v>
      </c>
      <c r="B31" s="4" t="s">
        <v>320</v>
      </c>
      <c r="C31" s="4" t="s">
        <v>319</v>
      </c>
    </row>
    <row r="32" spans="1:3">
      <c r="A32" s="4" t="s">
        <v>282</v>
      </c>
    </row>
    <row r="33" spans="1:3">
      <c r="A33" s="3" t="s">
        <v>160</v>
      </c>
    </row>
    <row r="34" spans="1:3">
      <c r="A34" s="4" t="s">
        <v>289</v>
      </c>
      <c r="B34" s="7" t="n">
        <v>20732</v>
      </c>
      <c r="C34" s="7" t="n">
        <v>21464</v>
      </c>
    </row>
    <row r="35" spans="1:3">
      <c r="A35" s="4" t="s">
        <v>292</v>
      </c>
      <c r="B35" s="7" t="n">
        <v>22163</v>
      </c>
      <c r="C35" s="7" t="n">
        <v>22682</v>
      </c>
    </row>
    <row r="36" spans="1:3">
      <c r="A36" s="4" t="s">
        <v>315</v>
      </c>
      <c r="B36" s="4" t="s">
        <v>328</v>
      </c>
      <c r="C36" s="4" t="s">
        <v>3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50"/>
    <col customWidth="1" max="2" min="2" width="25"/>
    <col customWidth="1" max="3" min="3" width="25"/>
  </cols>
  <sheetData>
    <row r="1" spans="1:3">
      <c r="A1" s="1" t="s">
        <v>329</v>
      </c>
      <c r="B1" s="2" t="s">
        <v>272</v>
      </c>
      <c r="C1" s="2" t="s">
        <v>309</v>
      </c>
    </row>
    <row r="2" spans="1:3">
      <c r="A2" s="3" t="s">
        <v>330</v>
      </c>
    </row>
    <row r="3" spans="1:3">
      <c r="A3" s="4" t="s">
        <v>331</v>
      </c>
      <c r="B3" s="5" t="n">
        <v>201</v>
      </c>
      <c r="C3" s="5" t="n">
        <v>298</v>
      </c>
    </row>
    <row r="4" spans="1:3">
      <c r="A4" s="4" t="s">
        <v>332</v>
      </c>
      <c r="B4" s="5" t="n">
        <v>89</v>
      </c>
      <c r="C4" s="5" t="n">
        <v>119</v>
      </c>
    </row>
    <row r="5" spans="1:3">
      <c r="A5" s="4" t="s">
        <v>333</v>
      </c>
      <c r="B5" s="5" t="n">
        <v>290</v>
      </c>
      <c r="C5" s="5" t="n">
        <v>417</v>
      </c>
    </row>
    <row r="6" spans="1:3">
      <c r="A6" s="3" t="s">
        <v>334</v>
      </c>
    </row>
    <row r="7" spans="1:3">
      <c r="A7" s="4" t="s">
        <v>335</v>
      </c>
      <c r="B7" s="7" t="n">
        <v>2712</v>
      </c>
      <c r="C7" s="7" t="n">
        <v>4489</v>
      </c>
    </row>
    <row r="8" spans="1:3">
      <c r="A8" s="4" t="s">
        <v>336</v>
      </c>
      <c r="B8" s="5" t="n">
        <v>814</v>
      </c>
      <c r="C8" s="5" t="n">
        <v>896</v>
      </c>
    </row>
    <row r="9" spans="1:3">
      <c r="A9" s="4" t="s">
        <v>94</v>
      </c>
      <c r="B9" s="5" t="n">
        <v>3526</v>
      </c>
      <c r="C9" s="5" t="n">
        <v>5385</v>
      </c>
    </row>
    <row r="10" spans="1:3">
      <c r="A10" s="3" t="s">
        <v>337</v>
      </c>
    </row>
    <row r="11" spans="1:3">
      <c r="A11" s="4" t="s">
        <v>335</v>
      </c>
      <c r="B11" s="5" t="n">
        <v>-37</v>
      </c>
      <c r="C11" s="5" t="n">
        <v>-98</v>
      </c>
    </row>
    <row r="12" spans="1:3">
      <c r="A12" s="4" t="s">
        <v>336</v>
      </c>
      <c r="B12" s="5" t="n">
        <v>-43</v>
      </c>
      <c r="C12" s="5" t="n">
        <v>-78</v>
      </c>
    </row>
    <row r="13" spans="1:3">
      <c r="A13" s="4" t="s">
        <v>94</v>
      </c>
      <c r="B13" s="7" t="n">
        <v>-80</v>
      </c>
      <c r="C13" s="7" t="n">
        <v>-176</v>
      </c>
    </row>
    <row r="14" spans="1:3">
      <c r="A14" s="4" t="s">
        <v>296</v>
      </c>
    </row>
    <row r="15" spans="1:3">
      <c r="A15" s="3" t="s">
        <v>330</v>
      </c>
    </row>
    <row r="16" spans="1:3">
      <c r="A16" s="4" t="s">
        <v>331</v>
      </c>
      <c r="B16" s="5" t="n">
        <v>53</v>
      </c>
      <c r="C16" s="5" t="n">
        <v>114</v>
      </c>
    </row>
    <row r="17" spans="1:3">
      <c r="A17" s="4" t="s">
        <v>332</v>
      </c>
      <c r="B17" s="5" t="n">
        <v>21</v>
      </c>
      <c r="C17" s="5" t="n">
        <v>33</v>
      </c>
    </row>
    <row r="18" spans="1:3">
      <c r="A18" s="4" t="s">
        <v>333</v>
      </c>
      <c r="B18" s="5" t="n">
        <v>74</v>
      </c>
      <c r="C18" s="5" t="n">
        <v>147</v>
      </c>
    </row>
    <row r="19" spans="1:3">
      <c r="A19" s="3" t="s">
        <v>334</v>
      </c>
    </row>
    <row r="20" spans="1:3">
      <c r="A20" s="4" t="s">
        <v>335</v>
      </c>
      <c r="B20" s="7" t="n">
        <v>520</v>
      </c>
      <c r="C20" s="7" t="n">
        <v>1502</v>
      </c>
    </row>
    <row r="21" spans="1:3">
      <c r="A21" s="4" t="s">
        <v>336</v>
      </c>
      <c r="B21" s="5" t="n">
        <v>178</v>
      </c>
      <c r="C21" s="5" t="n">
        <v>319</v>
      </c>
    </row>
    <row r="22" spans="1:3">
      <c r="A22" s="4" t="s">
        <v>94</v>
      </c>
      <c r="B22" s="5" t="n">
        <v>698</v>
      </c>
      <c r="C22" s="5" t="n">
        <v>1821</v>
      </c>
    </row>
    <row r="23" spans="1:3">
      <c r="A23" s="3" t="s">
        <v>337</v>
      </c>
    </row>
    <row r="24" spans="1:3">
      <c r="A24" s="4" t="s">
        <v>335</v>
      </c>
      <c r="B24" s="5" t="n">
        <v>-6</v>
      </c>
      <c r="C24" s="5" t="n">
        <v>-26</v>
      </c>
    </row>
    <row r="25" spans="1:3">
      <c r="A25" s="4" t="s">
        <v>336</v>
      </c>
      <c r="B25" s="5" t="n">
        <v>-15</v>
      </c>
      <c r="C25" s="5" t="n">
        <v>-27</v>
      </c>
    </row>
    <row r="26" spans="1:3">
      <c r="A26" s="4" t="s">
        <v>94</v>
      </c>
      <c r="B26" s="7" t="n">
        <v>-21</v>
      </c>
      <c r="C26" s="7" t="n">
        <v>-53</v>
      </c>
    </row>
    <row r="27" spans="1:3">
      <c r="A27" s="4" t="s">
        <v>297</v>
      </c>
    </row>
    <row r="28" spans="1:3">
      <c r="A28" s="3" t="s">
        <v>330</v>
      </c>
    </row>
    <row r="29" spans="1:3">
      <c r="A29" s="4" t="s">
        <v>331</v>
      </c>
      <c r="B29" s="5" t="n">
        <v>43</v>
      </c>
      <c r="C29" s="5" t="n">
        <v>56</v>
      </c>
    </row>
    <row r="30" spans="1:3">
      <c r="A30" s="4" t="s">
        <v>332</v>
      </c>
      <c r="B30" s="5" t="n">
        <v>26</v>
      </c>
      <c r="C30" s="5" t="n">
        <v>56</v>
      </c>
    </row>
    <row r="31" spans="1:3">
      <c r="A31" s="4" t="s">
        <v>333</v>
      </c>
      <c r="B31" s="5" t="n">
        <v>69</v>
      </c>
      <c r="C31" s="5" t="n">
        <v>112</v>
      </c>
    </row>
    <row r="32" spans="1:3">
      <c r="A32" s="3" t="s">
        <v>334</v>
      </c>
    </row>
    <row r="33" spans="1:3">
      <c r="A33" s="4" t="s">
        <v>335</v>
      </c>
      <c r="B33" s="7" t="n">
        <v>833</v>
      </c>
      <c r="C33" s="7" t="n">
        <v>1282</v>
      </c>
    </row>
    <row r="34" spans="1:3">
      <c r="A34" s="4" t="s">
        <v>336</v>
      </c>
      <c r="B34" s="5" t="n">
        <v>249</v>
      </c>
      <c r="C34" s="5" t="n">
        <v>324</v>
      </c>
    </row>
    <row r="35" spans="1:3">
      <c r="A35" s="4" t="s">
        <v>94</v>
      </c>
      <c r="B35" s="5" t="n">
        <v>1082</v>
      </c>
      <c r="C35" s="5" t="n">
        <v>1606</v>
      </c>
    </row>
    <row r="36" spans="1:3">
      <c r="A36" s="3" t="s">
        <v>337</v>
      </c>
    </row>
    <row r="37" spans="1:3">
      <c r="A37" s="4" t="s">
        <v>335</v>
      </c>
      <c r="B37" s="5" t="n">
        <v>-11</v>
      </c>
      <c r="C37" s="5" t="n">
        <v>-25</v>
      </c>
    </row>
    <row r="38" spans="1:3">
      <c r="A38" s="4" t="s">
        <v>336</v>
      </c>
      <c r="B38" s="5" t="n">
        <v>-7</v>
      </c>
      <c r="C38" s="5" t="n">
        <v>-18</v>
      </c>
    </row>
    <row r="39" spans="1:3">
      <c r="A39" s="4" t="s">
        <v>94</v>
      </c>
      <c r="B39" s="7" t="n">
        <v>-18</v>
      </c>
      <c r="C39" s="7" t="n">
        <v>-43</v>
      </c>
    </row>
    <row r="40" spans="1:3">
      <c r="A40" s="4" t="s">
        <v>298</v>
      </c>
    </row>
    <row r="41" spans="1:3">
      <c r="A41" s="3" t="s">
        <v>330</v>
      </c>
    </row>
    <row r="42" spans="1:3">
      <c r="A42" s="4" t="s">
        <v>331</v>
      </c>
      <c r="B42" s="5" t="n">
        <v>67</v>
      </c>
      <c r="C42" s="5" t="n">
        <v>80</v>
      </c>
    </row>
    <row r="43" spans="1:3">
      <c r="A43" s="4" t="s">
        <v>332</v>
      </c>
      <c r="B43" s="5" t="n">
        <v>14</v>
      </c>
      <c r="C43" s="5" t="n">
        <v>1</v>
      </c>
    </row>
    <row r="44" spans="1:3">
      <c r="A44" s="4" t="s">
        <v>333</v>
      </c>
      <c r="B44" s="5" t="n">
        <v>81</v>
      </c>
      <c r="C44" s="5" t="n">
        <v>81</v>
      </c>
    </row>
    <row r="45" spans="1:3">
      <c r="A45" s="3" t="s">
        <v>334</v>
      </c>
    </row>
    <row r="46" spans="1:3">
      <c r="A46" s="4" t="s">
        <v>335</v>
      </c>
      <c r="B46" s="7" t="n">
        <v>1172</v>
      </c>
      <c r="C46" s="7" t="n">
        <v>1378</v>
      </c>
    </row>
    <row r="47" spans="1:3">
      <c r="A47" s="4" t="s">
        <v>336</v>
      </c>
      <c r="B47" s="5" t="n">
        <v>180</v>
      </c>
      <c r="C47" s="5" t="n">
        <v>11</v>
      </c>
    </row>
    <row r="48" spans="1:3">
      <c r="A48" s="4" t="s">
        <v>94</v>
      </c>
      <c r="B48" s="5" t="n">
        <v>1352</v>
      </c>
      <c r="C48" s="5" t="n">
        <v>1389</v>
      </c>
    </row>
    <row r="49" spans="1:3">
      <c r="A49" s="3" t="s">
        <v>337</v>
      </c>
    </row>
    <row r="50" spans="1:3">
      <c r="A50" s="4" t="s">
        <v>335</v>
      </c>
      <c r="B50" s="5" t="n">
        <v>-19</v>
      </c>
      <c r="C50" s="5" t="n">
        <v>-37</v>
      </c>
    </row>
    <row r="51" spans="1:3">
      <c r="A51" s="4" t="s">
        <v>336</v>
      </c>
      <c r="B51" s="5" t="n">
        <v>-6</v>
      </c>
      <c r="C51" s="5" t="n">
        <v>-1</v>
      </c>
    </row>
    <row r="52" spans="1:3">
      <c r="A52" s="4" t="s">
        <v>94</v>
      </c>
      <c r="B52" s="7" t="n">
        <v>-25</v>
      </c>
      <c r="C52" s="7" t="n">
        <v>-38</v>
      </c>
    </row>
    <row r="53" spans="1:3">
      <c r="A53" s="4" t="s">
        <v>299</v>
      </c>
    </row>
    <row r="54" spans="1:3">
      <c r="A54" s="3" t="s">
        <v>330</v>
      </c>
    </row>
    <row r="55" spans="1:3">
      <c r="A55" s="4" t="s">
        <v>331</v>
      </c>
      <c r="B55" s="5" t="n">
        <v>19</v>
      </c>
      <c r="C55" s="5" t="n">
        <v>18</v>
      </c>
    </row>
    <row r="56" spans="1:3">
      <c r="A56" s="4" t="s">
        <v>332</v>
      </c>
      <c r="B56" s="5" t="n">
        <v>5</v>
      </c>
      <c r="C56" s="5" t="n">
        <v>2</v>
      </c>
    </row>
    <row r="57" spans="1:3">
      <c r="A57" s="4" t="s">
        <v>333</v>
      </c>
      <c r="B57" s="5" t="n">
        <v>24</v>
      </c>
      <c r="C57" s="5" t="n">
        <v>20</v>
      </c>
    </row>
    <row r="58" spans="1:3">
      <c r="A58" s="3" t="s">
        <v>334</v>
      </c>
    </row>
    <row r="59" spans="1:3">
      <c r="A59" s="4" t="s">
        <v>335</v>
      </c>
      <c r="B59" s="7" t="n">
        <v>55</v>
      </c>
      <c r="C59" s="7" t="n">
        <v>66</v>
      </c>
    </row>
    <row r="60" spans="1:3">
      <c r="A60" s="4" t="s">
        <v>336</v>
      </c>
      <c r="B60" s="5" t="n">
        <v>123</v>
      </c>
      <c r="C60" s="5" t="n">
        <v>105</v>
      </c>
    </row>
    <row r="61" spans="1:3">
      <c r="A61" s="4" t="s">
        <v>94</v>
      </c>
      <c r="B61" s="5" t="n">
        <v>178</v>
      </c>
      <c r="C61" s="5" t="n">
        <v>171</v>
      </c>
    </row>
    <row r="62" spans="1:3">
      <c r="A62" s="3" t="s">
        <v>337</v>
      </c>
    </row>
    <row r="63" spans="1:3">
      <c r="A63" s="4" t="s">
        <v>335</v>
      </c>
      <c r="B63" s="5" t="n">
        <v>0</v>
      </c>
      <c r="C63" s="5" t="n">
        <v>-3</v>
      </c>
    </row>
    <row r="64" spans="1:3">
      <c r="A64" s="4" t="s">
        <v>336</v>
      </c>
      <c r="B64" s="5" t="n">
        <v>-9</v>
      </c>
      <c r="C64" s="5" t="n">
        <v>-21</v>
      </c>
    </row>
    <row r="65" spans="1:3">
      <c r="A65" s="4" t="s">
        <v>94</v>
      </c>
      <c r="B65" s="7" t="n">
        <v>-9</v>
      </c>
      <c r="C65" s="7" t="n">
        <v>-24</v>
      </c>
    </row>
    <row r="66" spans="1:3">
      <c r="A66" s="4" t="s">
        <v>300</v>
      </c>
    </row>
    <row r="67" spans="1:3">
      <c r="A67" s="3" t="s">
        <v>330</v>
      </c>
    </row>
    <row r="68" spans="1:3">
      <c r="A68" s="4" t="s">
        <v>331</v>
      </c>
      <c r="B68" s="5" t="n">
        <v>11</v>
      </c>
      <c r="C68" s="5" t="n">
        <v>23</v>
      </c>
    </row>
    <row r="69" spans="1:3">
      <c r="A69" s="4" t="s">
        <v>332</v>
      </c>
      <c r="B69" s="5" t="n">
        <v>9</v>
      </c>
      <c r="C69" s="5" t="n">
        <v>12</v>
      </c>
    </row>
    <row r="70" spans="1:3">
      <c r="A70" s="4" t="s">
        <v>333</v>
      </c>
      <c r="B70" s="5" t="n">
        <v>20</v>
      </c>
      <c r="C70" s="5" t="n">
        <v>35</v>
      </c>
    </row>
    <row r="71" spans="1:3">
      <c r="A71" s="3" t="s">
        <v>334</v>
      </c>
    </row>
    <row r="72" spans="1:3">
      <c r="A72" s="4" t="s">
        <v>335</v>
      </c>
      <c r="B72" s="7" t="n">
        <v>113</v>
      </c>
      <c r="C72" s="7" t="n">
        <v>231</v>
      </c>
    </row>
    <row r="73" spans="1:3">
      <c r="A73" s="4" t="s">
        <v>336</v>
      </c>
      <c r="B73" s="5" t="n">
        <v>63</v>
      </c>
      <c r="C73" s="5" t="n">
        <v>114</v>
      </c>
    </row>
    <row r="74" spans="1:3">
      <c r="A74" s="4" t="s">
        <v>94</v>
      </c>
      <c r="B74" s="5" t="n">
        <v>176</v>
      </c>
      <c r="C74" s="5" t="n">
        <v>345</v>
      </c>
    </row>
    <row r="75" spans="1:3">
      <c r="A75" s="3" t="s">
        <v>337</v>
      </c>
    </row>
    <row r="76" spans="1:3">
      <c r="A76" s="4" t="s">
        <v>335</v>
      </c>
      <c r="B76" s="5" t="n">
        <v>-1</v>
      </c>
      <c r="C76" s="5" t="n">
        <v>-6</v>
      </c>
    </row>
    <row r="77" spans="1:3">
      <c r="A77" s="4" t="s">
        <v>336</v>
      </c>
      <c r="B77" s="5" t="n">
        <v>-1</v>
      </c>
      <c r="C77" s="5" t="n">
        <v>-5</v>
      </c>
    </row>
    <row r="78" spans="1:3">
      <c r="A78" s="4" t="s">
        <v>94</v>
      </c>
      <c r="B78" s="7" t="n">
        <v>-2</v>
      </c>
      <c r="C78" s="7" t="n">
        <v>-11</v>
      </c>
    </row>
    <row r="79" spans="1:3">
      <c r="A79" s="4" t="s">
        <v>301</v>
      </c>
    </row>
    <row r="80" spans="1:3">
      <c r="A80" s="3" t="s">
        <v>330</v>
      </c>
    </row>
    <row r="81" spans="1:3">
      <c r="A81" s="4" t="s">
        <v>331</v>
      </c>
      <c r="B81" s="5" t="n">
        <v>8</v>
      </c>
      <c r="C81" s="5" t="n">
        <v>7</v>
      </c>
    </row>
    <row r="82" spans="1:3">
      <c r="A82" s="4" t="s">
        <v>332</v>
      </c>
      <c r="B82" s="5" t="n">
        <v>14</v>
      </c>
      <c r="C82" s="5" t="n">
        <v>15</v>
      </c>
    </row>
    <row r="83" spans="1:3">
      <c r="A83" s="4" t="s">
        <v>333</v>
      </c>
      <c r="B83" s="5" t="n">
        <v>22</v>
      </c>
      <c r="C83" s="5" t="n">
        <v>22</v>
      </c>
    </row>
    <row r="84" spans="1:3">
      <c r="A84" s="3" t="s">
        <v>334</v>
      </c>
    </row>
    <row r="85" spans="1:3">
      <c r="A85" s="4" t="s">
        <v>335</v>
      </c>
      <c r="B85" s="7" t="n">
        <v>19</v>
      </c>
      <c r="C85" s="7" t="n">
        <v>30</v>
      </c>
    </row>
    <row r="86" spans="1:3">
      <c r="A86" s="4" t="s">
        <v>336</v>
      </c>
      <c r="B86" s="5" t="n">
        <v>21</v>
      </c>
      <c r="C86" s="5" t="n">
        <v>23</v>
      </c>
    </row>
    <row r="87" spans="1:3">
      <c r="A87" s="4" t="s">
        <v>94</v>
      </c>
      <c r="B87" s="5" t="n">
        <v>40</v>
      </c>
      <c r="C87" s="5" t="n">
        <v>53</v>
      </c>
    </row>
    <row r="88" spans="1:3">
      <c r="A88" s="3" t="s">
        <v>337</v>
      </c>
    </row>
    <row r="89" spans="1:3">
      <c r="A89" s="4" t="s">
        <v>335</v>
      </c>
      <c r="B89" s="5" t="n">
        <v>0</v>
      </c>
      <c r="C89" s="5" t="n">
        <v>-1</v>
      </c>
    </row>
    <row r="90" spans="1:3">
      <c r="A90" s="4" t="s">
        <v>336</v>
      </c>
      <c r="B90" s="5" t="n">
        <v>-5</v>
      </c>
      <c r="C90" s="5" t="n">
        <v>-6</v>
      </c>
    </row>
    <row r="91" spans="1:3">
      <c r="A91" s="4" t="s">
        <v>94</v>
      </c>
      <c r="B91" s="7" t="n">
        <v>-5</v>
      </c>
      <c r="C91" s="7" t="n">
        <v>-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3</v>
      </c>
      <c r="D1" s="2" t="s">
        <v>1</v>
      </c>
    </row>
    <row r="2" spans="1:5">
      <c r="B2" s="2" t="s">
        <v>2</v>
      </c>
      <c r="C2" s="2" t="s">
        <v>64</v>
      </c>
      <c r="D2" s="2" t="s">
        <v>2</v>
      </c>
      <c r="E2" s="2" t="s">
        <v>64</v>
      </c>
    </row>
    <row r="3" spans="1:5">
      <c r="A3" s="3" t="s">
        <v>339</v>
      </c>
    </row>
    <row r="4" spans="1:5">
      <c r="A4" s="4" t="s">
        <v>340</v>
      </c>
      <c r="B4" s="7" t="n">
        <v>0</v>
      </c>
      <c r="C4" s="7" t="n">
        <v>33</v>
      </c>
      <c r="D4" s="7" t="n">
        <v>21</v>
      </c>
      <c r="E4" s="7" t="n">
        <v>33</v>
      </c>
    </row>
    <row r="5" spans="1:5">
      <c r="A5" s="4" t="s">
        <v>341</v>
      </c>
      <c r="B5" s="5" t="n">
        <v>0</v>
      </c>
      <c r="C5" s="5" t="n">
        <v>0</v>
      </c>
      <c r="D5" s="5" t="n">
        <v>21</v>
      </c>
      <c r="E5" s="5" t="n">
        <v>0</v>
      </c>
    </row>
    <row r="6" spans="1:5">
      <c r="A6" s="4" t="s">
        <v>342</v>
      </c>
      <c r="B6" s="7" t="n">
        <v>0</v>
      </c>
      <c r="C6" s="7" t="n">
        <v>33</v>
      </c>
      <c r="D6" s="7" t="n">
        <v>0</v>
      </c>
      <c r="E6" s="7" t="n">
        <v>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43</v>
      </c>
      <c r="B1" s="2" t="s">
        <v>63</v>
      </c>
      <c r="D1" s="2" t="s">
        <v>1</v>
      </c>
    </row>
    <row r="2" spans="1:5">
      <c r="B2" s="2" t="s">
        <v>2</v>
      </c>
      <c r="C2" s="2" t="s">
        <v>64</v>
      </c>
      <c r="D2" s="2" t="s">
        <v>2</v>
      </c>
      <c r="E2" s="2" t="s">
        <v>64</v>
      </c>
    </row>
    <row r="3" spans="1:5">
      <c r="A3" s="3" t="s">
        <v>344</v>
      </c>
    </row>
    <row r="4" spans="1:5">
      <c r="A4" s="4" t="s">
        <v>345</v>
      </c>
      <c r="B4" s="7" t="n">
        <v>5</v>
      </c>
      <c r="C4" s="7" t="n">
        <v>5</v>
      </c>
      <c r="D4" s="7" t="n">
        <v>38</v>
      </c>
      <c r="E4" s="7" t="n">
        <v>18</v>
      </c>
    </row>
    <row r="5" spans="1:5">
      <c r="A5" s="4" t="s">
        <v>346</v>
      </c>
      <c r="B5" s="5" t="n">
        <v>-2</v>
      </c>
      <c r="C5" s="5" t="n">
        <v>-3</v>
      </c>
      <c r="D5" s="5" t="n">
        <v>-4</v>
      </c>
      <c r="E5" s="5" t="n">
        <v>-11</v>
      </c>
    </row>
    <row r="6" spans="1:5">
      <c r="A6" s="4" t="s">
        <v>94</v>
      </c>
      <c r="B6" s="7" t="n">
        <v>3</v>
      </c>
      <c r="C6" s="7" t="n">
        <v>2</v>
      </c>
      <c r="D6" s="7" t="n">
        <v>34</v>
      </c>
      <c r="E6" s="7" t="n">
        <v>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7</v>
      </c>
      <c r="B1" s="2" t="s">
        <v>2</v>
      </c>
      <c r="C1" s="2" t="s">
        <v>23</v>
      </c>
    </row>
    <row r="2" spans="1:3">
      <c r="A2" s="3" t="s">
        <v>348</v>
      </c>
    </row>
    <row r="3" spans="1:3">
      <c r="A3" s="4" t="s">
        <v>349</v>
      </c>
      <c r="B3" s="7" t="n">
        <v>1560</v>
      </c>
    </row>
    <row r="4" spans="1:3">
      <c r="A4" s="4" t="s">
        <v>350</v>
      </c>
      <c r="B4" s="5" t="n">
        <v>5213</v>
      </c>
    </row>
    <row r="5" spans="1:3">
      <c r="A5" s="4" t="s">
        <v>351</v>
      </c>
      <c r="B5" s="5" t="n">
        <v>3314</v>
      </c>
    </row>
    <row r="6" spans="1:3">
      <c r="A6" s="4" t="s">
        <v>352</v>
      </c>
      <c r="B6" s="5" t="n">
        <v>3722</v>
      </c>
    </row>
    <row r="7" spans="1:3">
      <c r="A7" s="4" t="s">
        <v>353</v>
      </c>
      <c r="B7" s="5" t="n">
        <v>13809</v>
      </c>
    </row>
    <row r="8" spans="1:3">
      <c r="A8" s="4" t="s">
        <v>354</v>
      </c>
      <c r="B8" s="5" t="n">
        <v>20736</v>
      </c>
      <c r="C8" s="7" t="n">
        <v>21468</v>
      </c>
    </row>
    <row r="9" spans="1:3">
      <c r="A9" s="3" t="s">
        <v>334</v>
      </c>
    </row>
    <row r="10" spans="1:3">
      <c r="A10" s="4" t="s">
        <v>349</v>
      </c>
      <c r="B10" s="5" t="n">
        <v>1588</v>
      </c>
    </row>
    <row r="11" spans="1:3">
      <c r="A11" s="4" t="s">
        <v>350</v>
      </c>
      <c r="B11" s="5" t="n">
        <v>5466</v>
      </c>
    </row>
    <row r="12" spans="1:3">
      <c r="A12" s="4" t="s">
        <v>351</v>
      </c>
      <c r="B12" s="5" t="n">
        <v>3460</v>
      </c>
    </row>
    <row r="13" spans="1:3">
      <c r="A13" s="4" t="s">
        <v>352</v>
      </c>
      <c r="B13" s="5" t="n">
        <v>4614</v>
      </c>
    </row>
    <row r="14" spans="1:3">
      <c r="A14" s="4" t="s">
        <v>353</v>
      </c>
      <c r="B14" s="5" t="n">
        <v>15128</v>
      </c>
    </row>
    <row r="15" spans="1:3">
      <c r="A15" s="4" t="s">
        <v>355</v>
      </c>
      <c r="B15" s="5" t="n">
        <v>22171</v>
      </c>
      <c r="C15" s="5" t="n">
        <v>22692</v>
      </c>
    </row>
    <row r="16" spans="1:3">
      <c r="A16" s="4" t="s">
        <v>297</v>
      </c>
    </row>
    <row r="17" spans="1:3">
      <c r="A17" s="3" t="s">
        <v>348</v>
      </c>
    </row>
    <row r="18" spans="1:3">
      <c r="A18" s="4" t="s">
        <v>356</v>
      </c>
      <c r="B18" s="5" t="n">
        <v>3065</v>
      </c>
    </row>
    <row r="19" spans="1:3">
      <c r="A19" s="4" t="s">
        <v>354</v>
      </c>
      <c r="B19" s="5" t="n">
        <v>3065</v>
      </c>
      <c r="C19" s="5" t="n">
        <v>3386</v>
      </c>
    </row>
    <row r="20" spans="1:3">
      <c r="A20" s="3" t="s">
        <v>334</v>
      </c>
    </row>
    <row r="21" spans="1:3">
      <c r="A21" s="4" t="s">
        <v>356</v>
      </c>
      <c r="B21" s="5" t="n">
        <v>3113</v>
      </c>
    </row>
    <row r="22" spans="1:3">
      <c r="A22" s="4" t="s">
        <v>355</v>
      </c>
      <c r="B22" s="5" t="n">
        <v>3113</v>
      </c>
      <c r="C22" s="5" t="n">
        <v>3415</v>
      </c>
    </row>
    <row r="23" spans="1:3">
      <c r="A23" s="4" t="s">
        <v>298</v>
      </c>
    </row>
    <row r="24" spans="1:3">
      <c r="A24" s="3" t="s">
        <v>348</v>
      </c>
    </row>
    <row r="25" spans="1:3">
      <c r="A25" s="4" t="s">
        <v>356</v>
      </c>
      <c r="B25" s="5" t="n">
        <v>3148</v>
      </c>
    </row>
    <row r="26" spans="1:3">
      <c r="A26" s="4" t="s">
        <v>354</v>
      </c>
      <c r="B26" s="5" t="n">
        <v>3148</v>
      </c>
      <c r="C26" s="5" t="n">
        <v>2837</v>
      </c>
    </row>
    <row r="27" spans="1:3">
      <c r="A27" s="3" t="s">
        <v>334</v>
      </c>
    </row>
    <row r="28" spans="1:3">
      <c r="A28" s="4" t="s">
        <v>356</v>
      </c>
      <c r="B28" s="5" t="n">
        <v>3184</v>
      </c>
    </row>
    <row r="29" spans="1:3">
      <c r="A29" s="4" t="s">
        <v>355</v>
      </c>
      <c r="B29" s="5" t="n">
        <v>3184</v>
      </c>
      <c r="C29" s="5" t="n">
        <v>2857</v>
      </c>
    </row>
    <row r="30" spans="1:3">
      <c r="A30" s="4" t="s">
        <v>300</v>
      </c>
    </row>
    <row r="31" spans="1:3">
      <c r="A31" s="3" t="s">
        <v>348</v>
      </c>
    </row>
    <row r="32" spans="1:3">
      <c r="A32" s="4" t="s">
        <v>356</v>
      </c>
      <c r="B32" s="5" t="n">
        <v>710</v>
      </c>
    </row>
    <row r="33" spans="1:3">
      <c r="A33" s="4" t="s">
        <v>354</v>
      </c>
      <c r="B33" s="5" t="n">
        <v>710</v>
      </c>
      <c r="C33" s="5" t="n">
        <v>790</v>
      </c>
    </row>
    <row r="34" spans="1:3">
      <c r="A34" s="3" t="s">
        <v>334</v>
      </c>
    </row>
    <row r="35" spans="1:3">
      <c r="A35" s="4" t="s">
        <v>356</v>
      </c>
      <c r="B35" s="5" t="n">
        <v>738</v>
      </c>
    </row>
    <row r="36" spans="1:3">
      <c r="A36" s="4" t="s">
        <v>355</v>
      </c>
      <c r="B36" s="5" t="n">
        <v>738</v>
      </c>
      <c r="C36" s="5" t="n">
        <v>805</v>
      </c>
    </row>
    <row r="37" spans="1:3">
      <c r="A37" s="4" t="s">
        <v>306</v>
      </c>
    </row>
    <row r="38" spans="1:3">
      <c r="A38" s="3" t="s">
        <v>348</v>
      </c>
    </row>
    <row r="39" spans="1:3">
      <c r="A39" s="4" t="s">
        <v>356</v>
      </c>
      <c r="B39" s="5" t="n">
        <v>4</v>
      </c>
    </row>
    <row r="40" spans="1:3">
      <c r="A40" s="4" t="s">
        <v>354</v>
      </c>
      <c r="B40" s="5" t="n">
        <v>4</v>
      </c>
      <c r="C40" s="5" t="n">
        <v>4</v>
      </c>
    </row>
    <row r="41" spans="1:3">
      <c r="A41" s="3" t="s">
        <v>334</v>
      </c>
    </row>
    <row r="42" spans="1:3">
      <c r="A42" s="4" t="s">
        <v>356</v>
      </c>
      <c r="B42" s="5" t="n">
        <v>8</v>
      </c>
    </row>
    <row r="43" spans="1:3">
      <c r="A43" s="4" t="s">
        <v>355</v>
      </c>
      <c r="B43" s="7" t="n">
        <v>8</v>
      </c>
      <c r="C43" s="7"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99</v>
      </c>
      <c r="C4" s="7" t="n">
        <v>104</v>
      </c>
      <c r="D4" s="7" t="n">
        <v>304</v>
      </c>
      <c r="E4" s="7" t="n">
        <v>315</v>
      </c>
    </row>
    <row r="5" spans="1:5">
      <c r="A5" s="4" t="s">
        <v>67</v>
      </c>
      <c r="B5" s="5" t="n">
        <v>261</v>
      </c>
      <c r="C5" s="5" t="n">
        <v>276</v>
      </c>
      <c r="D5" s="5" t="n">
        <v>797</v>
      </c>
      <c r="E5" s="5" t="n">
        <v>850</v>
      </c>
    </row>
    <row r="6" spans="1:5">
      <c r="A6" s="4" t="s">
        <v>68</v>
      </c>
      <c r="B6" s="5" t="n">
        <v>444</v>
      </c>
      <c r="C6" s="5" t="n">
        <v>557</v>
      </c>
      <c r="D6" s="5" t="n">
        <v>1415</v>
      </c>
      <c r="E6" s="5" t="n">
        <v>1501</v>
      </c>
    </row>
    <row r="7" spans="1:5">
      <c r="A7" s="4" t="s">
        <v>69</v>
      </c>
      <c r="B7" s="5" t="n">
        <v>103</v>
      </c>
      <c r="C7" s="5" t="n">
        <v>104</v>
      </c>
      <c r="D7" s="5" t="n">
        <v>308</v>
      </c>
      <c r="E7" s="5" t="n">
        <v>303</v>
      </c>
    </row>
    <row r="8" spans="1:5">
      <c r="A8" s="4" t="s">
        <v>70</v>
      </c>
      <c r="B8" s="5" t="n">
        <v>0</v>
      </c>
      <c r="C8" s="5" t="n">
        <v>1</v>
      </c>
      <c r="D8" s="5" t="n">
        <v>31</v>
      </c>
      <c r="E8" s="5" t="n">
        <v>15</v>
      </c>
    </row>
    <row r="9" spans="1:5">
      <c r="A9" s="4" t="s">
        <v>71</v>
      </c>
      <c r="B9" s="5" t="n">
        <v>907</v>
      </c>
      <c r="C9" s="5" t="n">
        <v>1042</v>
      </c>
      <c r="D9" s="5" t="n">
        <v>2855</v>
      </c>
      <c r="E9" s="5" t="n">
        <v>2984</v>
      </c>
    </row>
    <row r="10" spans="1:5">
      <c r="A10" s="3" t="s">
        <v>72</v>
      </c>
    </row>
    <row r="11" spans="1:5">
      <c r="A11" s="4" t="s">
        <v>73</v>
      </c>
      <c r="B11" s="5" t="n">
        <v>236</v>
      </c>
      <c r="C11" s="5" t="n">
        <v>590</v>
      </c>
      <c r="D11" s="5" t="n">
        <v>920</v>
      </c>
      <c r="E11" s="5" t="n">
        <v>1148</v>
      </c>
    </row>
    <row r="12" spans="1:5">
      <c r="A12" s="4" t="s">
        <v>74</v>
      </c>
      <c r="B12" s="5" t="n">
        <v>176</v>
      </c>
      <c r="C12" s="5" t="n">
        <v>161</v>
      </c>
      <c r="D12" s="5" t="n">
        <v>509</v>
      </c>
      <c r="E12" s="5" t="n">
        <v>465</v>
      </c>
    </row>
    <row r="13" spans="1:5">
      <c r="A13" s="4" t="s">
        <v>75</v>
      </c>
      <c r="B13" s="5" t="n">
        <v>32</v>
      </c>
      <c r="C13" s="5" t="n">
        <v>144</v>
      </c>
      <c r="D13" s="5" t="n">
        <v>142</v>
      </c>
      <c r="E13" s="5" t="n">
        <v>299</v>
      </c>
    </row>
    <row r="14" spans="1:5">
      <c r="A14" s="4" t="s">
        <v>76</v>
      </c>
      <c r="B14" s="5" t="n">
        <v>176</v>
      </c>
      <c r="C14" s="5" t="n">
        <v>149</v>
      </c>
      <c r="D14" s="5" t="n">
        <v>527</v>
      </c>
      <c r="E14" s="5" t="n">
        <v>505</v>
      </c>
    </row>
    <row r="15" spans="1:5">
      <c r="A15" s="4" t="s">
        <v>77</v>
      </c>
      <c r="B15" s="5" t="n">
        <v>620</v>
      </c>
      <c r="C15" s="5" t="n">
        <v>1044</v>
      </c>
      <c r="D15" s="5" t="n">
        <v>2098</v>
      </c>
      <c r="E15" s="5" t="n">
        <v>2417</v>
      </c>
    </row>
    <row r="16" spans="1:5">
      <c r="A16" s="4" t="s">
        <v>78</v>
      </c>
      <c r="B16" s="5" t="n">
        <v>287</v>
      </c>
      <c r="C16" s="5" t="n">
        <v>-2</v>
      </c>
      <c r="D16" s="5" t="n">
        <v>757</v>
      </c>
      <c r="E16" s="5" t="n">
        <v>567</v>
      </c>
    </row>
    <row r="17" spans="1:5">
      <c r="A17" s="4" t="s">
        <v>79</v>
      </c>
      <c r="B17" s="5" t="n">
        <v>34</v>
      </c>
      <c r="C17" s="5" t="n">
        <v>-38</v>
      </c>
      <c r="D17" s="5" t="n">
        <v>71</v>
      </c>
      <c r="E17" s="5" t="n">
        <v>33</v>
      </c>
    </row>
    <row r="18" spans="1:5">
      <c r="A18" s="4" t="s">
        <v>80</v>
      </c>
      <c r="B18" s="5" t="n">
        <v>253</v>
      </c>
      <c r="C18" s="5" t="n">
        <v>36</v>
      </c>
      <c r="D18" s="5" t="n">
        <v>686</v>
      </c>
      <c r="E18" s="5" t="n">
        <v>534</v>
      </c>
    </row>
    <row r="19" spans="1:5">
      <c r="A19" s="3" t="s">
        <v>81</v>
      </c>
    </row>
    <row r="20" spans="1:5">
      <c r="A20" s="4" t="s">
        <v>82</v>
      </c>
      <c r="B20" s="5" t="n">
        <v>0</v>
      </c>
      <c r="C20" s="5" t="n">
        <v>0</v>
      </c>
      <c r="D20" s="5" t="n">
        <v>0</v>
      </c>
      <c r="E20" s="5" t="n">
        <v>0</v>
      </c>
    </row>
    <row r="21" spans="1:5">
      <c r="A21" s="4" t="s">
        <v>83</v>
      </c>
      <c r="B21" s="5" t="n">
        <v>0</v>
      </c>
      <c r="C21" s="5" t="n">
        <v>0</v>
      </c>
      <c r="D21" s="5" t="n">
        <v>0</v>
      </c>
      <c r="E21" s="5" t="n">
        <v>0</v>
      </c>
    </row>
    <row r="22" spans="1:5">
      <c r="A22" s="4" t="s">
        <v>84</v>
      </c>
      <c r="B22" s="7" t="n">
        <v>0</v>
      </c>
      <c r="C22" s="7" t="n">
        <v>0</v>
      </c>
      <c r="D22" s="7" t="n">
        <v>0</v>
      </c>
      <c r="E22"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57</v>
      </c>
      <c r="B1" s="2" t="s">
        <v>63</v>
      </c>
      <c r="D1" s="2" t="s">
        <v>1</v>
      </c>
    </row>
    <row r="2" spans="1:5">
      <c r="B2" s="2" t="s">
        <v>2</v>
      </c>
      <c r="C2" s="2" t="s">
        <v>64</v>
      </c>
      <c r="D2" s="2" t="s">
        <v>2</v>
      </c>
      <c r="E2" s="2" t="s">
        <v>64</v>
      </c>
    </row>
    <row r="3" spans="1:5">
      <c r="A3" s="3" t="s">
        <v>358</v>
      </c>
    </row>
    <row r="4" spans="1:5">
      <c r="A4" s="4" t="s">
        <v>359</v>
      </c>
      <c r="B4" s="7" t="n">
        <v>267</v>
      </c>
      <c r="C4" s="7" t="n">
        <v>283</v>
      </c>
      <c r="D4" s="7" t="n">
        <v>816</v>
      </c>
      <c r="E4" s="7" t="n">
        <v>870</v>
      </c>
    </row>
    <row r="5" spans="1:5">
      <c r="A5" s="4" t="s">
        <v>360</v>
      </c>
      <c r="B5" s="5" t="n">
        <v>6</v>
      </c>
      <c r="C5" s="5" t="n">
        <v>7</v>
      </c>
      <c r="D5" s="5" t="n">
        <v>19</v>
      </c>
      <c r="E5" s="5" t="n">
        <v>20</v>
      </c>
    </row>
    <row r="6" spans="1:5">
      <c r="A6" s="4" t="s">
        <v>94</v>
      </c>
      <c r="B6" s="5" t="n">
        <v>261</v>
      </c>
      <c r="C6" s="5" t="n">
        <v>276</v>
      </c>
      <c r="D6" s="5" t="n">
        <v>797</v>
      </c>
      <c r="E6" s="5" t="n">
        <v>850</v>
      </c>
    </row>
    <row r="7" spans="1:5">
      <c r="A7" s="4" t="s">
        <v>361</v>
      </c>
    </row>
    <row r="8" spans="1:5">
      <c r="A8" s="3" t="s">
        <v>358</v>
      </c>
    </row>
    <row r="9" spans="1:5">
      <c r="A9" s="4" t="s">
        <v>359</v>
      </c>
      <c r="B9" s="5" t="n">
        <v>237</v>
      </c>
      <c r="C9" s="5" t="n">
        <v>249</v>
      </c>
      <c r="D9" s="5" t="n">
        <v>717</v>
      </c>
      <c r="E9" s="5" t="n">
        <v>751</v>
      </c>
    </row>
    <row r="10" spans="1:5">
      <c r="A10" s="4" t="s">
        <v>362</v>
      </c>
    </row>
    <row r="11" spans="1:5">
      <c r="A11" s="3" t="s">
        <v>358</v>
      </c>
    </row>
    <row r="12" spans="1:5">
      <c r="A12" s="4" t="s">
        <v>359</v>
      </c>
      <c r="B12" s="5" t="n">
        <v>34</v>
      </c>
      <c r="C12" s="5" t="n">
        <v>38</v>
      </c>
      <c r="D12" s="5" t="n">
        <v>103</v>
      </c>
      <c r="E12" s="5" t="n">
        <v>115</v>
      </c>
    </row>
    <row r="13" spans="1:5">
      <c r="A13" s="4" t="s">
        <v>363</v>
      </c>
    </row>
    <row r="14" spans="1:5">
      <c r="A14" s="3" t="s">
        <v>358</v>
      </c>
    </row>
    <row r="15" spans="1:5">
      <c r="A15" s="4" t="s">
        <v>359</v>
      </c>
      <c r="B15" s="7" t="n">
        <v>-4</v>
      </c>
      <c r="C15" s="7" t="n">
        <v>-4</v>
      </c>
      <c r="D15" s="7" t="n">
        <v>-4</v>
      </c>
      <c r="E15" s="7" t="n">
        <v>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63</v>
      </c>
      <c r="D1" s="2" t="s">
        <v>1</v>
      </c>
    </row>
    <row r="2" spans="1:6">
      <c r="B2" s="2" t="s">
        <v>2</v>
      </c>
      <c r="C2" s="2" t="s">
        <v>64</v>
      </c>
      <c r="D2" s="2" t="s">
        <v>2</v>
      </c>
      <c r="E2" s="2" t="s">
        <v>64</v>
      </c>
      <c r="F2" s="2" t="s">
        <v>23</v>
      </c>
    </row>
    <row r="3" spans="1:6">
      <c r="A3" s="3" t="s">
        <v>365</v>
      </c>
    </row>
    <row r="4" spans="1:6">
      <c r="A4" s="4" t="s">
        <v>340</v>
      </c>
      <c r="D4" s="7" t="n">
        <v>25</v>
      </c>
      <c r="E4" s="7" t="n">
        <v>25</v>
      </c>
    </row>
    <row r="5" spans="1:6">
      <c r="A5" s="4" t="s">
        <v>366</v>
      </c>
      <c r="D5" s="5" t="n">
        <v>0</v>
      </c>
      <c r="E5" s="5" t="n">
        <v>-1</v>
      </c>
    </row>
    <row r="6" spans="1:6">
      <c r="A6" s="4" t="s">
        <v>367</v>
      </c>
      <c r="D6" s="5" t="n">
        <v>0</v>
      </c>
      <c r="E6" s="5" t="n">
        <v>1</v>
      </c>
    </row>
    <row r="7" spans="1:6">
      <c r="A7" s="4" t="s">
        <v>342</v>
      </c>
      <c r="B7" s="7" t="n">
        <v>25</v>
      </c>
      <c r="C7" s="7" t="n">
        <v>25</v>
      </c>
      <c r="D7" s="5" t="n">
        <v>25</v>
      </c>
      <c r="E7" s="5" t="n">
        <v>25</v>
      </c>
    </row>
    <row r="8" spans="1:6">
      <c r="A8" s="4" t="s">
        <v>368</v>
      </c>
      <c r="B8" s="5" t="n">
        <v>3</v>
      </c>
      <c r="C8" s="5" t="n">
        <v>2</v>
      </c>
      <c r="D8" s="5" t="n">
        <v>3</v>
      </c>
      <c r="E8" s="5" t="n">
        <v>2</v>
      </c>
    </row>
    <row r="9" spans="1:6">
      <c r="A9" s="4" t="s">
        <v>369</v>
      </c>
      <c r="B9" s="5" t="n">
        <v>22</v>
      </c>
      <c r="C9" s="5" t="n">
        <v>23</v>
      </c>
      <c r="D9" s="5" t="n">
        <v>22</v>
      </c>
      <c r="E9" s="5" t="n">
        <v>23</v>
      </c>
    </row>
    <row r="10" spans="1:6">
      <c r="A10" s="3" t="s">
        <v>370</v>
      </c>
    </row>
    <row r="11" spans="1:6">
      <c r="A11" s="4" t="s">
        <v>368</v>
      </c>
      <c r="B11" s="5" t="n">
        <v>18</v>
      </c>
      <c r="D11" s="5" t="n">
        <v>18</v>
      </c>
      <c r="F11" s="7" t="n">
        <v>10</v>
      </c>
    </row>
    <row r="12" spans="1:6">
      <c r="A12" s="4" t="s">
        <v>369</v>
      </c>
      <c r="B12" s="5" t="n">
        <v>3271</v>
      </c>
      <c r="D12" s="5" t="n">
        <v>3271</v>
      </c>
      <c r="F12" s="5" t="n">
        <v>3275</v>
      </c>
    </row>
    <row r="13" spans="1:6">
      <c r="A13" s="4" t="s">
        <v>94</v>
      </c>
      <c r="B13" s="5" t="n">
        <v>3289</v>
      </c>
      <c r="D13" s="5" t="n">
        <v>3289</v>
      </c>
      <c r="F13" s="5" t="n">
        <v>3285</v>
      </c>
    </row>
    <row r="14" spans="1:6">
      <c r="A14" s="4" t="s">
        <v>371</v>
      </c>
      <c r="B14" s="5" t="n">
        <v>13</v>
      </c>
      <c r="D14" s="5" t="n">
        <v>13</v>
      </c>
      <c r="F14" s="5" t="n">
        <v>5</v>
      </c>
    </row>
    <row r="15" spans="1:6">
      <c r="A15" s="4" t="s">
        <v>372</v>
      </c>
    </row>
    <row r="16" spans="1:6">
      <c r="A16" s="3" t="s">
        <v>370</v>
      </c>
    </row>
    <row r="17" spans="1:6">
      <c r="A17" s="4" t="s">
        <v>94</v>
      </c>
      <c r="B17" s="5" t="n">
        <v>390</v>
      </c>
      <c r="D17" s="5" t="n">
        <v>390</v>
      </c>
      <c r="F17" s="5" t="n">
        <v>392</v>
      </c>
    </row>
    <row r="18" spans="1:6">
      <c r="A18" s="4" t="s">
        <v>373</v>
      </c>
      <c r="B18" s="5" t="n">
        <v>14</v>
      </c>
      <c r="C18" s="5" t="n">
        <v>17</v>
      </c>
      <c r="D18" s="5" t="n">
        <v>121</v>
      </c>
      <c r="E18" s="5" t="n">
        <v>54</v>
      </c>
    </row>
    <row r="19" spans="1:6">
      <c r="A19" s="4" t="s">
        <v>374</v>
      </c>
      <c r="B19" s="5" t="n">
        <v>9</v>
      </c>
      <c r="C19" s="7" t="n">
        <v>0</v>
      </c>
      <c r="D19" s="5" t="n">
        <v>12</v>
      </c>
    </row>
    <row r="20" spans="1:6">
      <c r="A20" s="4" t="s">
        <v>375</v>
      </c>
    </row>
    <row r="21" spans="1:6">
      <c r="A21" s="3" t="s">
        <v>370</v>
      </c>
    </row>
    <row r="22" spans="1:6">
      <c r="A22" s="4" t="s">
        <v>94</v>
      </c>
      <c r="B22" s="7" t="n">
        <v>251</v>
      </c>
      <c r="D22" s="7" t="n">
        <v>251</v>
      </c>
      <c r="F22" s="7" t="n">
        <v>300</v>
      </c>
    </row>
    <row r="23" spans="1:6">
      <c r="A23" s="4" t="s">
        <v>374</v>
      </c>
      <c r="E23" s="5" t="n">
        <v>250</v>
      </c>
    </row>
    <row r="24" spans="1:6">
      <c r="A24" s="4" t="s">
        <v>376</v>
      </c>
      <c r="E24" s="5" t="n">
        <v>260</v>
      </c>
    </row>
    <row r="25" spans="1:6">
      <c r="A25" s="4" t="s">
        <v>377</v>
      </c>
      <c r="E25" s="7" t="n">
        <v>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78</v>
      </c>
      <c r="B1" s="2" t="s">
        <v>63</v>
      </c>
    </row>
    <row r="2" spans="1:3">
      <c r="B2" s="2" t="s">
        <v>272</v>
      </c>
      <c r="C2" s="2" t="s">
        <v>379</v>
      </c>
    </row>
    <row r="3" spans="1:3">
      <c r="A3" s="3" t="s">
        <v>380</v>
      </c>
    </row>
    <row r="4" spans="1:3">
      <c r="A4" s="4" t="s">
        <v>381</v>
      </c>
      <c r="B4" s="7" t="n">
        <v>3289</v>
      </c>
      <c r="C4" s="7" t="n">
        <v>3285</v>
      </c>
    </row>
    <row r="5" spans="1:3">
      <c r="A5" s="4" t="s">
        <v>382</v>
      </c>
    </row>
    <row r="6" spans="1:3">
      <c r="A6" s="3" t="s">
        <v>380</v>
      </c>
    </row>
    <row r="7" spans="1:3">
      <c r="A7" s="4" t="s">
        <v>383</v>
      </c>
      <c r="B7" s="7" t="n">
        <v>2</v>
      </c>
      <c r="C7" s="7" t="n">
        <v>2</v>
      </c>
    </row>
    <row r="8" spans="1:3">
      <c r="A8" s="4" t="s">
        <v>384</v>
      </c>
    </row>
    <row r="9" spans="1:3">
      <c r="A9" s="3" t="s">
        <v>380</v>
      </c>
    </row>
    <row r="10" spans="1:3">
      <c r="A10" s="4" t="s">
        <v>385</v>
      </c>
      <c r="B10" s="4" t="s">
        <v>386</v>
      </c>
      <c r="C10" s="4" t="s">
        <v>387</v>
      </c>
    </row>
    <row r="11" spans="1:3">
      <c r="A11" s="4" t="s">
        <v>381</v>
      </c>
      <c r="B11" s="7" t="n">
        <v>2648</v>
      </c>
      <c r="C11" s="7" t="n">
        <v>2593</v>
      </c>
    </row>
    <row r="12" spans="1:3">
      <c r="A12" s="4" t="s">
        <v>375</v>
      </c>
    </row>
    <row r="13" spans="1:3">
      <c r="A13" s="3" t="s">
        <v>380</v>
      </c>
    </row>
    <row r="14" spans="1:3">
      <c r="A14" s="4" t="s">
        <v>381</v>
      </c>
      <c r="B14" s="5" t="n">
        <v>251</v>
      </c>
      <c r="C14" s="5" t="n">
        <v>300</v>
      </c>
    </row>
    <row r="15" spans="1:3">
      <c r="A15" s="4" t="s">
        <v>388</v>
      </c>
      <c r="B15" s="7" t="n">
        <v>0</v>
      </c>
      <c r="C15" s="7" t="n">
        <v>0</v>
      </c>
    </row>
    <row r="16" spans="1:3">
      <c r="A16" s="4" t="s">
        <v>389</v>
      </c>
      <c r="B16" s="4" t="s">
        <v>386</v>
      </c>
      <c r="C16" s="4" t="s">
        <v>390</v>
      </c>
    </row>
    <row r="17" spans="1:3">
      <c r="A17" s="4" t="s">
        <v>391</v>
      </c>
      <c r="B17" s="5" t="n">
        <v>640</v>
      </c>
    </row>
    <row r="18" spans="1:3">
      <c r="A18" s="4" t="s">
        <v>392</v>
      </c>
      <c r="B18" s="4" t="s">
        <v>387</v>
      </c>
      <c r="C18" s="4" t="s">
        <v>387</v>
      </c>
    </row>
    <row r="19" spans="1:3">
      <c r="A19" s="4" t="s">
        <v>393</v>
      </c>
      <c r="B19" s="4" t="s">
        <v>394</v>
      </c>
    </row>
    <row r="20" spans="1:3">
      <c r="A20" s="4" t="s">
        <v>395</v>
      </c>
      <c r="B20" s="4" t="s">
        <v>396</v>
      </c>
      <c r="C20" s="4" t="s">
        <v>396</v>
      </c>
    </row>
    <row r="21" spans="1:3">
      <c r="A21" s="4" t="s">
        <v>397</v>
      </c>
      <c r="B21" s="4" t="s">
        <v>322</v>
      </c>
      <c r="C21" s="4" t="s">
        <v>322</v>
      </c>
    </row>
    <row r="22" spans="1:3">
      <c r="A22" s="4" t="s">
        <v>398</v>
      </c>
      <c r="B22" s="4" t="s">
        <v>399</v>
      </c>
      <c r="C22" s="4" t="s">
        <v>399</v>
      </c>
    </row>
    <row r="23" spans="1:3">
      <c r="A23" s="4" t="s">
        <v>400</v>
      </c>
      <c r="B23" s="7" t="n">
        <v>255</v>
      </c>
    </row>
    <row r="24" spans="1:3">
      <c r="A24" s="4" t="s">
        <v>401</v>
      </c>
      <c r="B24" s="5" t="n">
        <v>4</v>
      </c>
    </row>
    <row r="25" spans="1:3">
      <c r="A25" s="4" t="s">
        <v>372</v>
      </c>
    </row>
    <row r="26" spans="1:3">
      <c r="A26" s="3" t="s">
        <v>380</v>
      </c>
    </row>
    <row r="27" spans="1:3">
      <c r="A27" s="4" t="s">
        <v>381</v>
      </c>
      <c r="B27" s="5" t="n">
        <v>390</v>
      </c>
      <c r="C27" s="7" t="n">
        <v>392</v>
      </c>
    </row>
    <row r="28" spans="1:3">
      <c r="A28" s="4" t="s">
        <v>402</v>
      </c>
    </row>
    <row r="29" spans="1:3">
      <c r="A29" s="3" t="s">
        <v>380</v>
      </c>
    </row>
    <row r="30" spans="1:3">
      <c r="A30" s="4" t="s">
        <v>383</v>
      </c>
      <c r="B30" s="7" t="n">
        <v>2</v>
      </c>
      <c r="C30" s="7"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23</v>
      </c>
      <c r="D1" s="2" t="s">
        <v>64</v>
      </c>
      <c r="E1" s="2" t="s">
        <v>404</v>
      </c>
    </row>
    <row r="2" spans="1:5">
      <c r="A2" s="3" t="s">
        <v>405</v>
      </c>
    </row>
    <row r="3" spans="1:5">
      <c r="A3" s="4" t="s">
        <v>406</v>
      </c>
      <c r="B3" s="7" t="n">
        <v>3289</v>
      </c>
      <c r="C3" s="7" t="n">
        <v>3285</v>
      </c>
    </row>
    <row r="4" spans="1:5">
      <c r="A4" s="4" t="s">
        <v>407</v>
      </c>
      <c r="B4" s="5" t="n">
        <v>25</v>
      </c>
      <c r="C4" s="5" t="n">
        <v>25</v>
      </c>
      <c r="D4" s="7" t="n">
        <v>25</v>
      </c>
      <c r="E4" s="7" t="n">
        <v>25</v>
      </c>
    </row>
    <row r="5" spans="1:5">
      <c r="A5" s="4" t="s">
        <v>384</v>
      </c>
    </row>
    <row r="6" spans="1:5">
      <c r="A6" s="3" t="s">
        <v>405</v>
      </c>
    </row>
    <row r="7" spans="1:5">
      <c r="A7" s="4" t="s">
        <v>406</v>
      </c>
      <c r="B7" s="5" t="n">
        <v>2648</v>
      </c>
      <c r="C7" s="5" t="n">
        <v>2593</v>
      </c>
    </row>
    <row r="8" spans="1:5">
      <c r="A8" s="4" t="s">
        <v>407</v>
      </c>
      <c r="B8" s="5" t="n">
        <v>19</v>
      </c>
      <c r="C8" s="5" t="n">
        <v>19</v>
      </c>
    </row>
    <row r="9" spans="1:5">
      <c r="A9" s="4" t="s">
        <v>408</v>
      </c>
      <c r="B9" s="7" t="n">
        <v>2629</v>
      </c>
      <c r="C9" s="7" t="n">
        <v>2574</v>
      </c>
    </row>
    <row r="10" spans="1:5">
      <c r="A10" s="4" t="s">
        <v>409</v>
      </c>
      <c r="B10" s="4" t="s">
        <v>328</v>
      </c>
      <c r="C10" s="4" t="s">
        <v>328</v>
      </c>
    </row>
    <row r="11" spans="1:5">
      <c r="A11" s="4" t="s">
        <v>410</v>
      </c>
    </row>
    <row r="12" spans="1:5">
      <c r="A12" s="3" t="s">
        <v>405</v>
      </c>
    </row>
    <row r="13" spans="1:5">
      <c r="A13" s="4" t="s">
        <v>406</v>
      </c>
      <c r="B13" s="7" t="n">
        <v>896</v>
      </c>
      <c r="C13" s="7" t="n">
        <v>916</v>
      </c>
    </row>
    <row r="14" spans="1:5">
      <c r="A14" s="4" t="s">
        <v>409</v>
      </c>
      <c r="B14" s="4" t="s">
        <v>411</v>
      </c>
      <c r="C14" s="4" t="s">
        <v>412</v>
      </c>
    </row>
    <row r="15" spans="1:5">
      <c r="A15" s="4" t="s">
        <v>413</v>
      </c>
    </row>
    <row r="16" spans="1:5">
      <c r="A16" s="3" t="s">
        <v>405</v>
      </c>
    </row>
    <row r="17" spans="1:5">
      <c r="A17" s="4" t="s">
        <v>406</v>
      </c>
      <c r="B17" s="7" t="n">
        <v>485</v>
      </c>
      <c r="C17" s="7" t="n">
        <v>473</v>
      </c>
    </row>
    <row r="18" spans="1:5">
      <c r="A18" s="4" t="s">
        <v>409</v>
      </c>
      <c r="B18" s="4" t="s">
        <v>322</v>
      </c>
      <c r="C18" s="4" t="s">
        <v>322</v>
      </c>
    </row>
    <row r="19" spans="1:5">
      <c r="A19" s="4" t="s">
        <v>414</v>
      </c>
    </row>
    <row r="20" spans="1:5">
      <c r="A20" s="3" t="s">
        <v>405</v>
      </c>
    </row>
    <row r="21" spans="1:5">
      <c r="A21" s="4" t="s">
        <v>406</v>
      </c>
      <c r="B21" s="7" t="n">
        <v>540</v>
      </c>
      <c r="C21" s="7" t="n">
        <v>483</v>
      </c>
    </row>
    <row r="22" spans="1:5">
      <c r="A22" s="4" t="s">
        <v>409</v>
      </c>
      <c r="B22" s="4" t="s">
        <v>415</v>
      </c>
      <c r="C22" s="4" t="s">
        <v>323</v>
      </c>
    </row>
    <row r="23" spans="1:5">
      <c r="A23" s="4" t="s">
        <v>416</v>
      </c>
    </row>
    <row r="24" spans="1:5">
      <c r="A24" s="3" t="s">
        <v>405</v>
      </c>
    </row>
    <row r="25" spans="1:5">
      <c r="A25" s="4" t="s">
        <v>406</v>
      </c>
      <c r="B25" s="7" t="n">
        <v>442</v>
      </c>
      <c r="C25" s="7" t="n">
        <v>430</v>
      </c>
    </row>
    <row r="26" spans="1:5">
      <c r="A26" s="4" t="s">
        <v>409</v>
      </c>
      <c r="B26" s="4" t="s">
        <v>417</v>
      </c>
      <c r="C26" s="4" t="s">
        <v>417</v>
      </c>
    </row>
    <row r="27" spans="1:5">
      <c r="A27" s="4" t="s">
        <v>418</v>
      </c>
    </row>
    <row r="28" spans="1:5">
      <c r="A28" s="3" t="s">
        <v>405</v>
      </c>
    </row>
    <row r="29" spans="1:5">
      <c r="A29" s="4" t="s">
        <v>406</v>
      </c>
      <c r="B29" s="7" t="n">
        <v>42</v>
      </c>
      <c r="C29" s="7" t="n">
        <v>42</v>
      </c>
    </row>
    <row r="30" spans="1:5">
      <c r="A30" s="4" t="s">
        <v>409</v>
      </c>
      <c r="B30" s="4" t="s">
        <v>390</v>
      </c>
      <c r="C30" s="4" t="s">
        <v>390</v>
      </c>
    </row>
    <row r="31" spans="1:5">
      <c r="A31" s="4" t="s">
        <v>419</v>
      </c>
    </row>
    <row r="32" spans="1:5">
      <c r="A32" s="3" t="s">
        <v>405</v>
      </c>
    </row>
    <row r="33" spans="1:5">
      <c r="A33" s="4" t="s">
        <v>406</v>
      </c>
      <c r="B33" s="7" t="n">
        <v>40</v>
      </c>
      <c r="C33" s="7" t="n">
        <v>41</v>
      </c>
    </row>
    <row r="34" spans="1:5">
      <c r="A34" s="4" t="s">
        <v>409</v>
      </c>
      <c r="B34" s="4" t="s">
        <v>386</v>
      </c>
      <c r="C34" s="4" t="s">
        <v>386</v>
      </c>
    </row>
    <row r="35" spans="1:5">
      <c r="A35" s="4" t="s">
        <v>420</v>
      </c>
    </row>
    <row r="36" spans="1:5">
      <c r="A36" s="3" t="s">
        <v>405</v>
      </c>
    </row>
    <row r="37" spans="1:5">
      <c r="A37" s="4" t="s">
        <v>406</v>
      </c>
      <c r="B37" s="7" t="n">
        <v>203</v>
      </c>
      <c r="C37" s="7" t="n">
        <v>208</v>
      </c>
    </row>
    <row r="38" spans="1:5">
      <c r="A38" s="4" t="s">
        <v>409</v>
      </c>
      <c r="B38" s="4" t="s">
        <v>421</v>
      </c>
      <c r="C38" s="4" t="s">
        <v>421</v>
      </c>
    </row>
    <row r="39" spans="1:5">
      <c r="A39" s="4" t="s">
        <v>422</v>
      </c>
    </row>
    <row r="40" spans="1:5">
      <c r="A40" s="3" t="s">
        <v>405</v>
      </c>
    </row>
    <row r="41" spans="1:5">
      <c r="A41" s="4" t="s">
        <v>406</v>
      </c>
      <c r="B41" s="7" t="n">
        <v>738</v>
      </c>
      <c r="C41" s="7" t="n">
        <v>753</v>
      </c>
    </row>
    <row r="42" spans="1:5">
      <c r="A42" s="4" t="s">
        <v>409</v>
      </c>
      <c r="B42" s="4" t="s">
        <v>423</v>
      </c>
      <c r="C42" s="4" t="s">
        <v>424</v>
      </c>
    </row>
    <row r="43" spans="1:5">
      <c r="A43" s="4" t="s">
        <v>425</v>
      </c>
    </row>
    <row r="44" spans="1:5">
      <c r="A44" s="3" t="s">
        <v>405</v>
      </c>
    </row>
    <row r="45" spans="1:5">
      <c r="A45" s="4" t="s">
        <v>406</v>
      </c>
      <c r="B45" s="7" t="n">
        <v>754</v>
      </c>
      <c r="C45" s="7" t="n">
        <v>722</v>
      </c>
    </row>
    <row r="46" spans="1:5">
      <c r="A46" s="4" t="s">
        <v>409</v>
      </c>
      <c r="B46" s="4" t="s">
        <v>423</v>
      </c>
      <c r="C46" s="4" t="s">
        <v>423</v>
      </c>
    </row>
    <row r="47" spans="1:5">
      <c r="A47" s="4" t="s">
        <v>426</v>
      </c>
    </row>
    <row r="48" spans="1:5">
      <c r="A48" s="3" t="s">
        <v>405</v>
      </c>
    </row>
    <row r="49" spans="1:5">
      <c r="A49" s="4" t="s">
        <v>406</v>
      </c>
      <c r="B49" s="7" t="n">
        <v>242</v>
      </c>
      <c r="C49" s="7" t="n">
        <v>234</v>
      </c>
    </row>
    <row r="50" spans="1:5">
      <c r="A50" s="4" t="s">
        <v>409</v>
      </c>
      <c r="B50" s="4" t="s">
        <v>427</v>
      </c>
      <c r="C50" s="4" t="s">
        <v>427</v>
      </c>
    </row>
    <row r="51" spans="1:5">
      <c r="A51" s="4" t="s">
        <v>428</v>
      </c>
    </row>
    <row r="52" spans="1:5">
      <c r="A52" s="3" t="s">
        <v>405</v>
      </c>
    </row>
    <row r="53" spans="1:5">
      <c r="A53" s="4" t="s">
        <v>406</v>
      </c>
      <c r="B53" s="7" t="n">
        <v>205</v>
      </c>
      <c r="C53" s="7" t="n">
        <v>212</v>
      </c>
    </row>
    <row r="54" spans="1:5">
      <c r="A54" s="4" t="s">
        <v>409</v>
      </c>
      <c r="B54" s="4" t="s">
        <v>421</v>
      </c>
      <c r="C54" s="4" t="s">
        <v>421</v>
      </c>
    </row>
    <row r="55" spans="1:5">
      <c r="A55" s="4" t="s">
        <v>429</v>
      </c>
    </row>
    <row r="56" spans="1:5">
      <c r="A56" s="3" t="s">
        <v>405</v>
      </c>
    </row>
    <row r="57" spans="1:5">
      <c r="A57" s="4" t="s">
        <v>406</v>
      </c>
      <c r="B57" s="7" t="n">
        <v>186</v>
      </c>
      <c r="C57" s="7" t="n">
        <v>191</v>
      </c>
    </row>
    <row r="58" spans="1:5">
      <c r="A58" s="4" t="s">
        <v>409</v>
      </c>
      <c r="B58" s="4" t="s">
        <v>430</v>
      </c>
      <c r="C58" s="4" t="s">
        <v>430</v>
      </c>
    </row>
    <row r="59" spans="1:5">
      <c r="A59" s="4" t="s">
        <v>431</v>
      </c>
    </row>
    <row r="60" spans="1:5">
      <c r="A60" s="3" t="s">
        <v>405</v>
      </c>
    </row>
    <row r="61" spans="1:5">
      <c r="A61" s="4" t="s">
        <v>406</v>
      </c>
      <c r="B61" s="7" t="n">
        <v>231</v>
      </c>
      <c r="C61" s="7" t="n">
        <v>195</v>
      </c>
    </row>
    <row r="62" spans="1:5">
      <c r="A62" s="4" t="s">
        <v>409</v>
      </c>
      <c r="B62" s="4" t="s">
        <v>427</v>
      </c>
      <c r="C62" s="4" t="s">
        <v>421</v>
      </c>
    </row>
    <row r="63" spans="1:5">
      <c r="A63" s="4" t="s">
        <v>432</v>
      </c>
    </row>
    <row r="64" spans="1:5">
      <c r="A64" s="3" t="s">
        <v>405</v>
      </c>
    </row>
    <row r="65" spans="1:5">
      <c r="A65" s="4" t="s">
        <v>406</v>
      </c>
      <c r="B65" s="7" t="n">
        <v>128</v>
      </c>
      <c r="C65" s="7" t="n">
        <v>122</v>
      </c>
    </row>
    <row r="66" spans="1:5">
      <c r="A66" s="4" t="s">
        <v>409</v>
      </c>
      <c r="B66" s="4" t="s">
        <v>320</v>
      </c>
      <c r="C66" s="4" t="s">
        <v>320</v>
      </c>
    </row>
    <row r="67" spans="1:5">
      <c r="A67" s="4" t="s">
        <v>433</v>
      </c>
    </row>
    <row r="68" spans="1:5">
      <c r="A68" s="3" t="s">
        <v>405</v>
      </c>
    </row>
    <row r="69" spans="1:5">
      <c r="A69" s="4" t="s">
        <v>406</v>
      </c>
      <c r="B69" s="7" t="n">
        <v>79</v>
      </c>
      <c r="C69" s="7" t="n">
        <v>84</v>
      </c>
    </row>
    <row r="70" spans="1:5">
      <c r="A70" s="4" t="s">
        <v>409</v>
      </c>
      <c r="B70" s="4" t="s">
        <v>434</v>
      </c>
      <c r="C70" s="4" t="s">
        <v>434</v>
      </c>
    </row>
    <row r="71" spans="1:5">
      <c r="A71" s="4" t="s">
        <v>435</v>
      </c>
    </row>
    <row r="72" spans="1:5">
      <c r="A72" s="3" t="s">
        <v>405</v>
      </c>
    </row>
    <row r="73" spans="1:5">
      <c r="A73" s="4" t="s">
        <v>406</v>
      </c>
      <c r="B73" s="7" t="n">
        <v>85</v>
      </c>
      <c r="C73" s="7" t="n">
        <v>80</v>
      </c>
    </row>
    <row r="74" spans="1:5">
      <c r="A74" s="4" t="s">
        <v>409</v>
      </c>
      <c r="B74" s="4" t="s">
        <v>434</v>
      </c>
      <c r="C74" s="4" t="s">
        <v>4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6</v>
      </c>
      <c r="B1" s="2" t="s">
        <v>2</v>
      </c>
      <c r="C1" s="2" t="s">
        <v>64</v>
      </c>
    </row>
    <row r="2" spans="1:3">
      <c r="A2" s="3" t="s">
        <v>165</v>
      </c>
    </row>
    <row r="3" spans="1:3">
      <c r="A3" s="4" t="s">
        <v>437</v>
      </c>
      <c r="B3" s="7" t="n">
        <v>0</v>
      </c>
      <c r="C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38</v>
      </c>
      <c r="B1" s="2" t="s">
        <v>1</v>
      </c>
    </row>
    <row r="2" spans="1:4">
      <c r="B2" s="2" t="s">
        <v>2</v>
      </c>
      <c r="C2" s="2" t="s">
        <v>64</v>
      </c>
    </row>
    <row r="3" spans="1:4">
      <c r="A3" s="3" t="s">
        <v>439</v>
      </c>
    </row>
    <row r="4" spans="1:4">
      <c r="A4" s="4" t="s">
        <v>440</v>
      </c>
      <c r="B4" s="7" t="n">
        <v>2611</v>
      </c>
      <c r="C4" s="7" t="n">
        <v>2693</v>
      </c>
      <c r="D4" s="4" t="s">
        <v>100</v>
      </c>
    </row>
    <row r="5" spans="1:4">
      <c r="A5" s="4" t="s">
        <v>441</v>
      </c>
      <c r="B5" s="5" t="n">
        <v>173</v>
      </c>
      <c r="C5" s="5" t="n">
        <v>212</v>
      </c>
      <c r="D5" s="4" t="s">
        <v>442</v>
      </c>
    </row>
    <row r="6" spans="1:4">
      <c r="A6" s="4" t="s">
        <v>443</v>
      </c>
      <c r="B6" s="5" t="n">
        <v>-154</v>
      </c>
      <c r="C6" s="5" t="n">
        <v>-218</v>
      </c>
    </row>
    <row r="7" spans="1:4">
      <c r="A7" s="4" t="s">
        <v>444</v>
      </c>
      <c r="B7" s="5" t="n">
        <v>12</v>
      </c>
      <c r="C7" s="5" t="n">
        <v>-81</v>
      </c>
    </row>
    <row r="8" spans="1:4">
      <c r="A8" s="4" t="s">
        <v>445</v>
      </c>
      <c r="B8" s="5" t="n">
        <v>-18</v>
      </c>
      <c r="C8" s="5" t="n">
        <v>-105</v>
      </c>
    </row>
    <row r="9" spans="1:4">
      <c r="A9" s="4" t="s">
        <v>446</v>
      </c>
      <c r="B9" s="5" t="n">
        <v>2624</v>
      </c>
      <c r="C9" s="5" t="n">
        <v>2501</v>
      </c>
      <c r="D9" s="4" t="s">
        <v>100</v>
      </c>
    </row>
    <row r="10" spans="1:4">
      <c r="A10" s="4" t="s">
        <v>447</v>
      </c>
      <c r="C10" s="5" t="n">
        <v>27</v>
      </c>
    </row>
    <row r="11" spans="1:4">
      <c r="A11" s="3" t="s">
        <v>448</v>
      </c>
    </row>
    <row r="12" spans="1:4">
      <c r="A12" s="4" t="s">
        <v>440</v>
      </c>
      <c r="B12" s="5" t="n">
        <v>301</v>
      </c>
      <c r="C12" s="5" t="n">
        <v>334</v>
      </c>
    </row>
    <row r="13" spans="1:4">
      <c r="A13" s="4" t="s">
        <v>449</v>
      </c>
      <c r="B13" s="5" t="n">
        <v>3</v>
      </c>
      <c r="C13" s="5" t="n">
        <v>4</v>
      </c>
    </row>
    <row r="14" spans="1:4">
      <c r="A14" s="4" t="s">
        <v>443</v>
      </c>
      <c r="B14" s="5" t="n">
        <v>-27</v>
      </c>
      <c r="C14" s="5" t="n">
        <v>-32</v>
      </c>
    </row>
    <row r="15" spans="1:4">
      <c r="A15" s="4" t="s">
        <v>444</v>
      </c>
      <c r="B15" s="5" t="n">
        <v>-1</v>
      </c>
      <c r="C15" s="5" t="n">
        <v>4</v>
      </c>
    </row>
    <row r="16" spans="1:4">
      <c r="A16" s="4" t="s">
        <v>445</v>
      </c>
      <c r="B16" s="5" t="n">
        <v>1</v>
      </c>
      <c r="C16" s="5" t="n">
        <v>-14</v>
      </c>
    </row>
    <row r="17" spans="1:4">
      <c r="A17" s="4" t="s">
        <v>446</v>
      </c>
      <c r="B17" s="7" t="n">
        <v>277</v>
      </c>
      <c r="C17" s="7" t="n">
        <v>296</v>
      </c>
    </row>
    <row r="18" spans="1:4"/>
    <row r="19" spans="1:4">
      <c r="A19" s="4" t="s">
        <v>100</v>
      </c>
      <c r="B19" s="4" t="s">
        <v>450</v>
      </c>
    </row>
    <row r="20" spans="1:4">
      <c r="A20" s="4" t="s">
        <v>442</v>
      </c>
      <c r="B20" s="4" t="s">
        <v>451</v>
      </c>
    </row>
  </sheetData>
  <mergeCells count="6">
    <mergeCell ref="A1:A2"/>
    <mergeCell ref="B1:D1"/>
    <mergeCell ref="C2:D2"/>
    <mergeCell ref="A18:D18"/>
    <mergeCell ref="B19:D19"/>
    <mergeCell ref="B20:D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2</v>
      </c>
      <c r="C1" s="2" t="s">
        <v>2</v>
      </c>
      <c r="D1" s="2" t="s">
        <v>23</v>
      </c>
    </row>
    <row r="2" spans="1:4">
      <c r="A2" s="4" t="s">
        <v>453</v>
      </c>
      <c r="C2" s="7" t="n">
        <v>20336</v>
      </c>
      <c r="D2" s="7" t="n">
        <v>20618</v>
      </c>
    </row>
    <row r="3" spans="1:4">
      <c r="A3" s="4" t="s">
        <v>454</v>
      </c>
      <c r="C3" s="5" t="n">
        <v>8734</v>
      </c>
      <c r="D3" s="5" t="n">
        <v>8700</v>
      </c>
    </row>
    <row r="4" spans="1:4">
      <c r="A4" s="4" t="s">
        <v>455</v>
      </c>
      <c r="C4" s="5" t="n">
        <v>172</v>
      </c>
      <c r="D4" s="5" t="n">
        <v>196</v>
      </c>
    </row>
    <row r="5" spans="1:4">
      <c r="A5" s="4" t="s">
        <v>456</v>
      </c>
      <c r="C5" s="5" t="n">
        <v>29242</v>
      </c>
      <c r="D5" s="5" t="n">
        <v>29514</v>
      </c>
    </row>
    <row r="6" spans="1:4">
      <c r="A6" s="4" t="s">
        <v>457</v>
      </c>
    </row>
    <row r="7" spans="1:4">
      <c r="A7" s="4" t="s">
        <v>453</v>
      </c>
      <c r="B7" s="4" t="s">
        <v>100</v>
      </c>
      <c r="C7" s="5" t="n">
        <v>10100</v>
      </c>
      <c r="D7" s="5" t="n">
        <v>10588</v>
      </c>
    </row>
    <row r="8" spans="1:4">
      <c r="A8" s="4" t="s">
        <v>458</v>
      </c>
    </row>
    <row r="9" spans="1:4">
      <c r="A9" s="4" t="s">
        <v>453</v>
      </c>
      <c r="C9" s="5" t="n">
        <v>5187</v>
      </c>
      <c r="D9" s="5" t="n">
        <v>5211</v>
      </c>
    </row>
    <row r="10" spans="1:4">
      <c r="A10" s="4" t="s">
        <v>459</v>
      </c>
    </row>
    <row r="11" spans="1:4">
      <c r="A11" s="4" t="s">
        <v>453</v>
      </c>
      <c r="C11" s="5" t="n">
        <v>3028</v>
      </c>
      <c r="D11" s="5" t="n">
        <v>3007</v>
      </c>
    </row>
    <row r="12" spans="1:4">
      <c r="A12" s="4" t="s">
        <v>460</v>
      </c>
    </row>
    <row r="13" spans="1:4">
      <c r="A13" s="4" t="s">
        <v>453</v>
      </c>
      <c r="C13" s="5" t="n">
        <v>1290</v>
      </c>
      <c r="D13" s="5" t="n">
        <v>1054</v>
      </c>
    </row>
    <row r="14" spans="1:4">
      <c r="A14" s="4" t="s">
        <v>461</v>
      </c>
    </row>
    <row r="15" spans="1:4">
      <c r="A15" s="4" t="s">
        <v>453</v>
      </c>
      <c r="C15" s="5" t="n">
        <v>731</v>
      </c>
      <c r="D15" s="5" t="n">
        <v>758</v>
      </c>
    </row>
    <row r="16" spans="1:4">
      <c r="A16" s="4" t="s">
        <v>462</v>
      </c>
    </row>
    <row r="17" spans="1:4">
      <c r="A17" s="4" t="s">
        <v>454</v>
      </c>
      <c r="C17" s="5" t="n">
        <v>539</v>
      </c>
      <c r="D17" s="5" t="n">
        <v>1017</v>
      </c>
    </row>
    <row r="18" spans="1:4">
      <c r="A18" s="4" t="s">
        <v>463</v>
      </c>
    </row>
    <row r="19" spans="1:4">
      <c r="A19" s="4" t="s">
        <v>454</v>
      </c>
      <c r="B19" s="4" t="s">
        <v>442</v>
      </c>
      <c r="C19" s="5" t="n">
        <v>-73</v>
      </c>
      <c r="D19" s="5" t="n">
        <v>-24</v>
      </c>
    </row>
    <row r="20" spans="1:4">
      <c r="A20" s="4" t="s">
        <v>464</v>
      </c>
    </row>
    <row r="21" spans="1:4">
      <c r="A21" s="4" t="s">
        <v>454</v>
      </c>
      <c r="C21" s="5" t="n">
        <v>85</v>
      </c>
      <c r="D21" s="5" t="n">
        <v>66</v>
      </c>
    </row>
    <row r="22" spans="1:4">
      <c r="A22" s="4" t="s">
        <v>465</v>
      </c>
    </row>
    <row r="23" spans="1:4">
      <c r="A23" s="4" t="s">
        <v>454</v>
      </c>
      <c r="C23" s="5" t="n">
        <v>1482</v>
      </c>
      <c r="D23" s="5" t="n">
        <v>1497</v>
      </c>
    </row>
    <row r="24" spans="1:4">
      <c r="A24" s="4" t="s">
        <v>466</v>
      </c>
    </row>
    <row r="25" spans="1:4">
      <c r="A25" s="4" t="s">
        <v>454</v>
      </c>
      <c r="C25" s="5" t="n">
        <v>6027</v>
      </c>
      <c r="D25" s="5" t="n">
        <v>5556</v>
      </c>
    </row>
    <row r="26" spans="1:4">
      <c r="A26" s="4" t="s">
        <v>467</v>
      </c>
    </row>
    <row r="27" spans="1:4">
      <c r="A27" s="4" t="s">
        <v>454</v>
      </c>
      <c r="C27" s="7" t="n">
        <v>674</v>
      </c>
      <c r="D27" s="7" t="n">
        <v>588</v>
      </c>
    </row>
    <row r="28" spans="1:4"/>
    <row r="29" spans="1:4">
      <c r="A29" s="4" t="s">
        <v>100</v>
      </c>
      <c r="B29" s="4" t="s">
        <v>468</v>
      </c>
    </row>
    <row r="30" spans="1:4">
      <c r="A30" s="4" t="s">
        <v>442</v>
      </c>
      <c r="B30" s="4" t="s">
        <v>469</v>
      </c>
    </row>
  </sheetData>
  <mergeCells count="4">
    <mergeCell ref="A1:B1"/>
    <mergeCell ref="A28:C28"/>
    <mergeCell ref="B29:C29"/>
    <mergeCell ref="B30:C3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3</v>
      </c>
    </row>
    <row r="2" spans="1:3">
      <c r="A2" s="3" t="s">
        <v>471</v>
      </c>
    </row>
    <row r="3" spans="1:3">
      <c r="A3" s="4" t="s">
        <v>472</v>
      </c>
      <c r="B3" s="7" t="n">
        <v>73467</v>
      </c>
      <c r="C3" s="7" t="n">
        <v>69606</v>
      </c>
    </row>
    <row r="4" spans="1:3">
      <c r="A4" s="4" t="s">
        <v>473</v>
      </c>
      <c r="B4" s="5" t="n">
        <v>7154</v>
      </c>
      <c r="C4" s="5" t="n">
        <v>6659</v>
      </c>
    </row>
    <row r="5" spans="1:3">
      <c r="A5" s="4" t="s">
        <v>474</v>
      </c>
      <c r="B5" s="5" t="n">
        <v>33</v>
      </c>
      <c r="C5" s="5" t="n">
        <v>33</v>
      </c>
    </row>
    <row r="6" spans="1:3">
      <c r="A6" s="4" t="s">
        <v>94</v>
      </c>
      <c r="B6" s="7" t="n">
        <v>80654</v>
      </c>
      <c r="C6" s="7" t="n">
        <v>762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475</v>
      </c>
      <c r="C1" s="2" t="s">
        <v>1</v>
      </c>
      <c r="D1" s="2" t="s">
        <v>476</v>
      </c>
    </row>
    <row r="2" spans="1:5">
      <c r="C2" s="2" t="s">
        <v>2</v>
      </c>
      <c r="D2" s="2" t="s">
        <v>23</v>
      </c>
    </row>
    <row r="3" spans="1:5">
      <c r="A3" s="4" t="s">
        <v>477</v>
      </c>
    </row>
    <row r="4" spans="1:5">
      <c r="A4" s="3" t="s">
        <v>478</v>
      </c>
    </row>
    <row r="5" spans="1:5">
      <c r="A5" s="4" t="s">
        <v>479</v>
      </c>
      <c r="B5" s="4" t="s">
        <v>100</v>
      </c>
      <c r="C5" s="7" t="n">
        <v>77796</v>
      </c>
      <c r="D5" s="7" t="n">
        <v>73954</v>
      </c>
    </row>
    <row r="6" spans="1:5">
      <c r="A6" s="4" t="s">
        <v>480</v>
      </c>
      <c r="B6" s="4" t="s">
        <v>100</v>
      </c>
      <c r="C6" s="5" t="n">
        <v>72658</v>
      </c>
      <c r="D6" s="5" t="n">
        <v>68790</v>
      </c>
    </row>
    <row r="7" spans="1:5">
      <c r="A7" s="4" t="s">
        <v>481</v>
      </c>
      <c r="B7" s="4" t="s">
        <v>100</v>
      </c>
      <c r="C7" s="7" t="n">
        <v>95</v>
      </c>
      <c r="D7" s="7" t="n">
        <v>433</v>
      </c>
    </row>
    <row r="8" spans="1:5">
      <c r="A8" s="4" t="s">
        <v>482</v>
      </c>
      <c r="B8" s="4" t="s">
        <v>100</v>
      </c>
      <c r="C8" s="4" t="s">
        <v>483</v>
      </c>
      <c r="D8" s="4" t="s">
        <v>484</v>
      </c>
    </row>
    <row r="9" spans="1:5">
      <c r="A9" s="4" t="s">
        <v>485</v>
      </c>
    </row>
    <row r="10" spans="1:5">
      <c r="A10" s="3" t="s">
        <v>478</v>
      </c>
    </row>
    <row r="11" spans="1:5">
      <c r="A11" s="4" t="s">
        <v>479</v>
      </c>
      <c r="B11" s="4" t="s">
        <v>100</v>
      </c>
      <c r="C11" s="7" t="n">
        <v>59806</v>
      </c>
      <c r="D11" s="7" t="n">
        <v>56143</v>
      </c>
    </row>
    <row r="12" spans="1:5">
      <c r="A12" s="4" t="s">
        <v>480</v>
      </c>
      <c r="B12" s="4" t="s">
        <v>100</v>
      </c>
      <c r="C12" s="5" t="n">
        <v>57840</v>
      </c>
      <c r="D12" s="5" t="n">
        <v>54145</v>
      </c>
    </row>
    <row r="13" spans="1:5">
      <c r="A13" s="4" t="s">
        <v>481</v>
      </c>
      <c r="B13" s="4" t="s">
        <v>100</v>
      </c>
      <c r="C13" s="7" t="n">
        <v>11</v>
      </c>
      <c r="D13" s="7" t="n">
        <v>208</v>
      </c>
    </row>
    <row r="14" spans="1:5">
      <c r="A14" s="4" t="s">
        <v>482</v>
      </c>
      <c r="B14" s="4" t="s">
        <v>100</v>
      </c>
      <c r="C14" s="4" t="s">
        <v>483</v>
      </c>
      <c r="D14" s="4" t="s">
        <v>484</v>
      </c>
    </row>
    <row r="15" spans="1:5">
      <c r="A15" s="4" t="s">
        <v>486</v>
      </c>
    </row>
    <row r="16" spans="1:5">
      <c r="A16" s="3" t="s">
        <v>478</v>
      </c>
    </row>
    <row r="17" spans="1:5">
      <c r="A17" s="4" t="s">
        <v>479</v>
      </c>
      <c r="B17" s="4" t="s">
        <v>100</v>
      </c>
      <c r="C17" s="7" t="n">
        <v>8869</v>
      </c>
      <c r="D17" s="7" t="n">
        <v>8878</v>
      </c>
    </row>
    <row r="18" spans="1:5">
      <c r="A18" s="4" t="s">
        <v>480</v>
      </c>
      <c r="B18" s="4" t="s">
        <v>100</v>
      </c>
      <c r="C18" s="5" t="n">
        <v>6141</v>
      </c>
      <c r="D18" s="5" t="n">
        <v>6170</v>
      </c>
    </row>
    <row r="19" spans="1:5">
      <c r="A19" s="4" t="s">
        <v>481</v>
      </c>
      <c r="B19" s="4" t="s">
        <v>100</v>
      </c>
      <c r="C19" s="7" t="n">
        <v>13</v>
      </c>
      <c r="D19" s="7" t="n">
        <v>22</v>
      </c>
    </row>
    <row r="20" spans="1:5">
      <c r="A20" s="4" t="s">
        <v>482</v>
      </c>
      <c r="B20" s="4" t="s">
        <v>100</v>
      </c>
      <c r="C20" s="4" t="s">
        <v>483</v>
      </c>
      <c r="D20" s="4" t="s">
        <v>483</v>
      </c>
    </row>
    <row r="21" spans="1:5">
      <c r="A21" s="4" t="s">
        <v>487</v>
      </c>
    </row>
    <row r="22" spans="1:5">
      <c r="A22" s="3" t="s">
        <v>478</v>
      </c>
    </row>
    <row r="23" spans="1:5">
      <c r="A23" s="4" t="s">
        <v>479</v>
      </c>
      <c r="B23" s="4" t="s">
        <v>100</v>
      </c>
      <c r="C23" s="7" t="n">
        <v>6502</v>
      </c>
      <c r="D23" s="7" t="n">
        <v>6426</v>
      </c>
    </row>
    <row r="24" spans="1:5">
      <c r="A24" s="4" t="s">
        <v>480</v>
      </c>
      <c r="B24" s="4" t="s">
        <v>100</v>
      </c>
      <c r="C24" s="5" t="n">
        <v>6139</v>
      </c>
      <c r="D24" s="5" t="n">
        <v>6050</v>
      </c>
    </row>
    <row r="25" spans="1:5">
      <c r="A25" s="4" t="s">
        <v>481</v>
      </c>
      <c r="B25" s="4" t="s">
        <v>100</v>
      </c>
      <c r="C25" s="7" t="n">
        <v>12</v>
      </c>
      <c r="D25" s="7" t="n">
        <v>110</v>
      </c>
    </row>
    <row r="26" spans="1:5">
      <c r="A26" s="4" t="s">
        <v>482</v>
      </c>
      <c r="B26" s="4" t="s">
        <v>100</v>
      </c>
      <c r="C26" s="4" t="s">
        <v>488</v>
      </c>
      <c r="D26" s="4" t="s">
        <v>489</v>
      </c>
    </row>
    <row r="27" spans="1:5">
      <c r="A27" s="4" t="s">
        <v>490</v>
      </c>
    </row>
    <row r="28" spans="1:5">
      <c r="A28" s="3" t="s">
        <v>478</v>
      </c>
    </row>
    <row r="29" spans="1:5">
      <c r="A29" s="4" t="s">
        <v>479</v>
      </c>
      <c r="B29" s="4" t="s">
        <v>100</v>
      </c>
      <c r="C29" s="7" t="n">
        <v>1562</v>
      </c>
      <c r="D29" s="7" t="n">
        <v>1542</v>
      </c>
    </row>
    <row r="30" spans="1:5">
      <c r="A30" s="4" t="s">
        <v>480</v>
      </c>
      <c r="B30" s="4" t="s">
        <v>100</v>
      </c>
      <c r="C30" s="5" t="n">
        <v>1504</v>
      </c>
      <c r="D30" s="5" t="n">
        <v>1483</v>
      </c>
    </row>
    <row r="31" spans="1:5">
      <c r="A31" s="4" t="s">
        <v>481</v>
      </c>
      <c r="B31" s="4" t="s">
        <v>100</v>
      </c>
      <c r="C31" s="7" t="n">
        <v>1</v>
      </c>
      <c r="D31" s="7" t="n">
        <v>7</v>
      </c>
    </row>
    <row r="32" spans="1:5">
      <c r="A32" s="4" t="s">
        <v>482</v>
      </c>
      <c r="B32" s="4" t="s">
        <v>100</v>
      </c>
      <c r="C32" s="4" t="s">
        <v>484</v>
      </c>
      <c r="D32" s="4" t="s">
        <v>491</v>
      </c>
    </row>
    <row r="33" spans="1:5">
      <c r="A33" s="4" t="s">
        <v>492</v>
      </c>
    </row>
    <row r="34" spans="1:5">
      <c r="A34" s="3" t="s">
        <v>478</v>
      </c>
    </row>
    <row r="35" spans="1:5">
      <c r="A35" s="4" t="s">
        <v>479</v>
      </c>
      <c r="B35" s="4" t="s">
        <v>100</v>
      </c>
      <c r="C35" s="7" t="n">
        <v>1057</v>
      </c>
      <c r="D35" s="7" t="n">
        <v>965</v>
      </c>
    </row>
    <row r="36" spans="1:5">
      <c r="A36" s="4" t="s">
        <v>480</v>
      </c>
      <c r="B36" s="4" t="s">
        <v>100</v>
      </c>
      <c r="C36" s="5" t="n">
        <v>1034</v>
      </c>
      <c r="D36" s="5" t="n">
        <v>942</v>
      </c>
    </row>
    <row r="37" spans="1:5">
      <c r="A37" s="4" t="s">
        <v>481</v>
      </c>
      <c r="B37" s="4" t="s">
        <v>100</v>
      </c>
      <c r="C37" s="7" t="n">
        <v>58</v>
      </c>
      <c r="D37" s="7" t="n">
        <v>86</v>
      </c>
    </row>
    <row r="38" spans="1:5">
      <c r="A38" s="4" t="s">
        <v>482</v>
      </c>
      <c r="B38" s="4" t="s">
        <v>100</v>
      </c>
      <c r="C38" s="4" t="s">
        <v>493</v>
      </c>
      <c r="D38" s="4" t="s">
        <v>494</v>
      </c>
    </row>
    <row r="39" spans="1:5">
      <c r="A39" s="4" t="s">
        <v>495</v>
      </c>
    </row>
    <row r="40" spans="1:5">
      <c r="A40" s="3" t="s">
        <v>478</v>
      </c>
    </row>
    <row r="41" spans="1:5">
      <c r="A41" s="4" t="s">
        <v>479</v>
      </c>
      <c r="B41" s="4" t="s">
        <v>100</v>
      </c>
      <c r="C41" s="7" t="n">
        <v>1103</v>
      </c>
      <c r="D41" s="7" t="n">
        <v>1047</v>
      </c>
    </row>
    <row r="42" spans="1:5">
      <c r="A42" s="4" t="s">
        <v>480</v>
      </c>
      <c r="B42" s="4" t="s">
        <v>100</v>
      </c>
      <c r="C42" s="5" t="n">
        <v>1052</v>
      </c>
      <c r="D42" s="5" t="n">
        <v>996</v>
      </c>
    </row>
    <row r="43" spans="1:5">
      <c r="A43" s="4" t="s">
        <v>481</v>
      </c>
      <c r="B43" s="4" t="s">
        <v>100</v>
      </c>
      <c r="C43" s="7" t="n">
        <v>126</v>
      </c>
      <c r="D43" s="7" t="n">
        <v>108</v>
      </c>
    </row>
    <row r="44" spans="1:5">
      <c r="A44" s="4" t="s">
        <v>482</v>
      </c>
      <c r="B44" s="4" t="s">
        <v>100</v>
      </c>
      <c r="C44" s="4" t="s">
        <v>488</v>
      </c>
      <c r="D44" s="4" t="s">
        <v>489</v>
      </c>
    </row>
    <row r="45" spans="1:5">
      <c r="A45" s="4" t="s">
        <v>496</v>
      </c>
    </row>
    <row r="46" spans="1:5">
      <c r="A46" s="3" t="s">
        <v>478</v>
      </c>
    </row>
    <row r="47" spans="1:5">
      <c r="A47" s="4" t="s">
        <v>479</v>
      </c>
      <c r="B47" s="4" t="s">
        <v>100</v>
      </c>
      <c r="C47" s="7" t="n">
        <v>236</v>
      </c>
      <c r="D47" s="7" t="n">
        <v>245</v>
      </c>
    </row>
    <row r="48" spans="1:5">
      <c r="A48" s="4" t="s">
        <v>480</v>
      </c>
      <c r="B48" s="4" t="s">
        <v>100</v>
      </c>
      <c r="C48" s="5" t="n">
        <v>219</v>
      </c>
      <c r="D48" s="5" t="n">
        <v>227</v>
      </c>
    </row>
    <row r="49" spans="1:5">
      <c r="A49" s="4" t="s">
        <v>481</v>
      </c>
      <c r="B49" s="4" t="s">
        <v>100</v>
      </c>
      <c r="C49" s="7" t="n">
        <v>8</v>
      </c>
      <c r="D49" s="7" t="n">
        <v>13</v>
      </c>
    </row>
    <row r="50" spans="1:5">
      <c r="A50" s="4" t="s">
        <v>482</v>
      </c>
      <c r="B50" s="4" t="s">
        <v>100</v>
      </c>
      <c r="C50" s="4" t="s">
        <v>488</v>
      </c>
      <c r="D50" s="4" t="s">
        <v>489</v>
      </c>
    </row>
    <row r="51" spans="1:5">
      <c r="A51" s="4" t="s">
        <v>497</v>
      </c>
    </row>
    <row r="52" spans="1:5">
      <c r="A52" s="3" t="s">
        <v>478</v>
      </c>
    </row>
    <row r="53" spans="1:5">
      <c r="A53" s="4" t="s">
        <v>479</v>
      </c>
      <c r="B53" s="4" t="s">
        <v>100</v>
      </c>
      <c r="C53" s="7" t="n">
        <v>45458</v>
      </c>
      <c r="D53" s="7" t="n">
        <v>42086</v>
      </c>
    </row>
    <row r="54" spans="1:5">
      <c r="A54" s="4" t="s">
        <v>480</v>
      </c>
      <c r="B54" s="4" t="s">
        <v>100</v>
      </c>
      <c r="C54" s="5" t="n">
        <v>45330</v>
      </c>
      <c r="D54" s="5" t="n">
        <v>41924</v>
      </c>
    </row>
    <row r="55" spans="1:5">
      <c r="A55" s="4" t="s">
        <v>481</v>
      </c>
      <c r="B55" s="4" t="s">
        <v>100</v>
      </c>
      <c r="C55" s="7" t="n">
        <v>162</v>
      </c>
      <c r="D55" s="7" t="n">
        <v>291</v>
      </c>
    </row>
    <row r="56" spans="1:5">
      <c r="A56" s="4" t="s">
        <v>482</v>
      </c>
      <c r="B56" s="4" t="s">
        <v>100</v>
      </c>
      <c r="C56" s="4" t="s">
        <v>498</v>
      </c>
      <c r="D56" s="4" t="s">
        <v>483</v>
      </c>
    </row>
    <row r="57" spans="1:5">
      <c r="A57" s="4" t="s">
        <v>499</v>
      </c>
    </row>
    <row r="58" spans="1:5">
      <c r="A58" s="3" t="s">
        <v>478</v>
      </c>
    </row>
    <row r="59" spans="1:5">
      <c r="A59" s="4" t="s">
        <v>479</v>
      </c>
      <c r="B59" s="4" t="s">
        <v>100</v>
      </c>
      <c r="C59" s="7" t="n">
        <v>2525</v>
      </c>
      <c r="D59" s="7" t="n">
        <v>2650</v>
      </c>
    </row>
    <row r="60" spans="1:5">
      <c r="A60" s="4" t="s">
        <v>480</v>
      </c>
      <c r="B60" s="4" t="s">
        <v>100</v>
      </c>
      <c r="C60" s="5" t="n">
        <v>2517</v>
      </c>
      <c r="D60" s="5" t="n">
        <v>2642</v>
      </c>
    </row>
    <row r="61" spans="1:5">
      <c r="A61" s="4" t="s">
        <v>481</v>
      </c>
      <c r="B61" s="4" t="s">
        <v>100</v>
      </c>
      <c r="C61" s="7" t="n">
        <v>2</v>
      </c>
      <c r="D61" s="7" t="n">
        <v>2</v>
      </c>
    </row>
    <row r="62" spans="1:5">
      <c r="A62" s="4" t="s">
        <v>482</v>
      </c>
      <c r="B62" s="4" t="s">
        <v>100</v>
      </c>
      <c r="C62" s="4" t="s">
        <v>494</v>
      </c>
      <c r="D62" s="4" t="s">
        <v>500</v>
      </c>
    </row>
    <row r="63" spans="1:5">
      <c r="A63" s="4" t="s">
        <v>501</v>
      </c>
    </row>
    <row r="64" spans="1:5">
      <c r="A64" s="3" t="s">
        <v>478</v>
      </c>
    </row>
    <row r="65" spans="1:5">
      <c r="A65" s="4" t="s">
        <v>479</v>
      </c>
      <c r="B65" s="4" t="s">
        <v>100</v>
      </c>
      <c r="C65" s="7" t="n">
        <v>42933</v>
      </c>
      <c r="D65" s="7" t="n">
        <v>39436</v>
      </c>
    </row>
    <row r="66" spans="1:5">
      <c r="A66" s="4" t="s">
        <v>480</v>
      </c>
      <c r="B66" s="4" t="s">
        <v>100</v>
      </c>
      <c r="C66" s="5" t="n">
        <v>42813</v>
      </c>
      <c r="D66" s="5" t="n">
        <v>39282</v>
      </c>
    </row>
    <row r="67" spans="1:5">
      <c r="A67" s="4" t="s">
        <v>481</v>
      </c>
      <c r="B67" s="4" t="s">
        <v>100</v>
      </c>
      <c r="C67" s="7" t="n">
        <v>160</v>
      </c>
      <c r="D67" s="7" t="n">
        <v>289</v>
      </c>
      <c r="E67" s="4" t="s">
        <v>442</v>
      </c>
    </row>
    <row r="68" spans="1:5">
      <c r="A68" s="4" t="s">
        <v>482</v>
      </c>
      <c r="B68" s="4" t="s">
        <v>100</v>
      </c>
      <c r="C68" s="4" t="s">
        <v>498</v>
      </c>
      <c r="D68" s="4" t="s">
        <v>483</v>
      </c>
    </row>
    <row r="69" spans="1:5">
      <c r="A69" s="4" t="s">
        <v>502</v>
      </c>
    </row>
    <row r="70" spans="1:5">
      <c r="A70" s="3" t="s">
        <v>478</v>
      </c>
    </row>
    <row r="71" spans="1:5">
      <c r="A71" s="4" t="s">
        <v>479</v>
      </c>
      <c r="B71" s="4" t="s">
        <v>100</v>
      </c>
      <c r="C71" s="7" t="n">
        <v>3157</v>
      </c>
      <c r="D71" s="7" t="n">
        <v>3484</v>
      </c>
    </row>
    <row r="72" spans="1:5">
      <c r="A72" s="4" t="s">
        <v>480</v>
      </c>
      <c r="B72" s="4" t="s">
        <v>100</v>
      </c>
      <c r="C72" s="5" t="n">
        <v>3153</v>
      </c>
      <c r="D72" s="5" t="n">
        <v>3476</v>
      </c>
    </row>
    <row r="73" spans="1:5">
      <c r="A73" s="4" t="s">
        <v>481</v>
      </c>
      <c r="B73" s="4" t="s">
        <v>100</v>
      </c>
      <c r="C73" s="7" t="n">
        <v>0</v>
      </c>
      <c r="D73" s="7" t="n">
        <v>21</v>
      </c>
    </row>
    <row r="74" spans="1:5">
      <c r="A74" s="4" t="s">
        <v>482</v>
      </c>
      <c r="B74" s="4" t="s">
        <v>100</v>
      </c>
      <c r="C74" s="4" t="s">
        <v>503</v>
      </c>
      <c r="D74" s="4" t="s">
        <v>503</v>
      </c>
    </row>
    <row r="75" spans="1:5"/>
    <row r="76" spans="1:5">
      <c r="A76" s="4" t="s">
        <v>100</v>
      </c>
      <c r="B76" s="4" t="s">
        <v>504</v>
      </c>
    </row>
    <row r="77" spans="1:5">
      <c r="A77" s="4" t="s">
        <v>442</v>
      </c>
      <c r="B77" s="4" t="s">
        <v>505</v>
      </c>
    </row>
  </sheetData>
  <mergeCells count="6">
    <mergeCell ref="A1:B2"/>
    <mergeCell ref="D1:E1"/>
    <mergeCell ref="D2:E2"/>
    <mergeCell ref="A75:D75"/>
    <mergeCell ref="B76:D76"/>
    <mergeCell ref="B77:D7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6</v>
      </c>
      <c r="B1" s="2" t="s">
        <v>1</v>
      </c>
      <c r="C1" s="2" t="s">
        <v>476</v>
      </c>
    </row>
    <row r="2" spans="1:3">
      <c r="B2" s="2" t="s">
        <v>2</v>
      </c>
      <c r="C2" s="2" t="s">
        <v>23</v>
      </c>
    </row>
    <row r="3" spans="1:3">
      <c r="A3" s="3" t="s">
        <v>507</v>
      </c>
    </row>
    <row r="4" spans="1:3">
      <c r="A4" s="4" t="s">
        <v>481</v>
      </c>
      <c r="B4" s="7" t="n">
        <v>6443</v>
      </c>
      <c r="C4" s="7" t="n">
        <v>6376</v>
      </c>
    </row>
    <row r="5" spans="1:3">
      <c r="A5" s="4" t="s">
        <v>482</v>
      </c>
      <c r="B5" s="4" t="s">
        <v>484</v>
      </c>
      <c r="C5"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5</v>
      </c>
      <c r="B1" s="2" t="s">
        <v>63</v>
      </c>
      <c r="D1" s="2" t="s">
        <v>1</v>
      </c>
    </row>
    <row r="2" spans="1:5">
      <c r="B2" s="2" t="s">
        <v>2</v>
      </c>
      <c r="C2" s="2" t="s">
        <v>64</v>
      </c>
      <c r="D2" s="2" t="s">
        <v>2</v>
      </c>
      <c r="E2" s="2" t="s">
        <v>64</v>
      </c>
    </row>
    <row r="3" spans="1:5">
      <c r="A3" s="3" t="s">
        <v>86</v>
      </c>
    </row>
    <row r="4" spans="1:5">
      <c r="A4" s="4" t="s">
        <v>80</v>
      </c>
      <c r="B4" s="7" t="n">
        <v>253</v>
      </c>
      <c r="C4" s="7" t="n">
        <v>36</v>
      </c>
      <c r="D4" s="7" t="n">
        <v>686</v>
      </c>
      <c r="E4" s="7" t="n">
        <v>534</v>
      </c>
    </row>
    <row r="5" spans="1:5">
      <c r="A5" s="3" t="s">
        <v>87</v>
      </c>
    </row>
    <row r="6" spans="1:5">
      <c r="A6" s="4" t="s">
        <v>88</v>
      </c>
      <c r="B6" s="5" t="n">
        <v>-7</v>
      </c>
      <c r="C6" s="5" t="n">
        <v>-26</v>
      </c>
      <c r="D6" s="5" t="n">
        <v>29</v>
      </c>
      <c r="E6" s="5" t="n">
        <v>340</v>
      </c>
    </row>
    <row r="7" spans="1:5">
      <c r="A7" s="4" t="s">
        <v>89</v>
      </c>
      <c r="B7" s="5" t="n">
        <v>1</v>
      </c>
      <c r="C7" s="5" t="n">
        <v>1</v>
      </c>
      <c r="D7" s="5" t="n">
        <v>3</v>
      </c>
      <c r="E7" s="5" t="n">
        <v>3</v>
      </c>
    </row>
    <row r="8" spans="1:5">
      <c r="A8" s="4" t="s">
        <v>90</v>
      </c>
      <c r="B8" s="5" t="n">
        <v>0</v>
      </c>
      <c r="C8" s="5" t="n">
        <v>0</v>
      </c>
      <c r="D8" s="5" t="n">
        <v>-1</v>
      </c>
      <c r="E8" s="5" t="n">
        <v>0</v>
      </c>
    </row>
    <row r="9" spans="1:5">
      <c r="A9" s="4" t="s">
        <v>91</v>
      </c>
      <c r="B9" s="5" t="n">
        <v>-6</v>
      </c>
      <c r="C9" s="5" t="n">
        <v>-25</v>
      </c>
      <c r="D9" s="5" t="n">
        <v>31</v>
      </c>
      <c r="E9" s="5" t="n">
        <v>343</v>
      </c>
    </row>
    <row r="10" spans="1:5">
      <c r="A10" s="4" t="s">
        <v>92</v>
      </c>
      <c r="B10" s="7" t="n">
        <v>247</v>
      </c>
      <c r="C10" s="7" t="n">
        <v>11</v>
      </c>
      <c r="D10" s="7" t="n">
        <v>717</v>
      </c>
      <c r="E10" s="7" t="n">
        <v>8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8</v>
      </c>
      <c r="C1" s="2" t="s">
        <v>1</v>
      </c>
    </row>
    <row r="2" spans="1:4">
      <c r="C2" s="2" t="s">
        <v>2</v>
      </c>
      <c r="D2" s="2" t="s">
        <v>64</v>
      </c>
    </row>
    <row r="3" spans="1:4">
      <c r="A3" s="4" t="s">
        <v>509</v>
      </c>
    </row>
    <row r="4" spans="1:4">
      <c r="A4" s="3" t="s">
        <v>510</v>
      </c>
    </row>
    <row r="5" spans="1:4">
      <c r="A5" s="4" t="s">
        <v>440</v>
      </c>
      <c r="C5" s="7" t="n">
        <v>16</v>
      </c>
      <c r="D5" s="7" t="n">
        <v>14</v>
      </c>
    </row>
    <row r="6" spans="1:4">
      <c r="A6" s="4" t="s">
        <v>511</v>
      </c>
      <c r="C6" s="5" t="n">
        <v>3</v>
      </c>
      <c r="D6" s="5" t="n">
        <v>10</v>
      </c>
    </row>
    <row r="7" spans="1:4">
      <c r="A7" s="4" t="s">
        <v>512</v>
      </c>
      <c r="C7" s="5" t="n">
        <v>-3</v>
      </c>
      <c r="D7" s="5" t="n">
        <v>-7</v>
      </c>
    </row>
    <row r="8" spans="1:4">
      <c r="A8" s="4" t="s">
        <v>446</v>
      </c>
      <c r="C8" s="5" t="n">
        <v>16</v>
      </c>
      <c r="D8" s="5" t="n">
        <v>17</v>
      </c>
    </row>
    <row r="9" spans="1:4">
      <c r="A9" s="4" t="s">
        <v>496</v>
      </c>
    </row>
    <row r="10" spans="1:4">
      <c r="A10" s="3" t="s">
        <v>510</v>
      </c>
    </row>
    <row r="11" spans="1:4">
      <c r="A11" s="4" t="s">
        <v>440</v>
      </c>
      <c r="C11" s="5" t="n">
        <v>8</v>
      </c>
      <c r="D11" s="5" t="n">
        <v>8</v>
      </c>
    </row>
    <row r="12" spans="1:4">
      <c r="A12" s="4" t="s">
        <v>512</v>
      </c>
      <c r="C12" s="5" t="n">
        <v>-1</v>
      </c>
    </row>
    <row r="13" spans="1:4">
      <c r="A13" s="4" t="s">
        <v>446</v>
      </c>
      <c r="C13" s="5" t="n">
        <v>7</v>
      </c>
      <c r="D13" s="5" t="n">
        <v>8</v>
      </c>
    </row>
    <row r="14" spans="1:4">
      <c r="A14" s="4" t="s">
        <v>497</v>
      </c>
    </row>
    <row r="15" spans="1:4">
      <c r="A15" s="3" t="s">
        <v>510</v>
      </c>
    </row>
    <row r="16" spans="1:4">
      <c r="A16" s="4" t="s">
        <v>440</v>
      </c>
      <c r="B16" s="4" t="s">
        <v>100</v>
      </c>
      <c r="C16" s="5" t="n">
        <v>1017</v>
      </c>
      <c r="D16" s="5" t="n">
        <v>1057</v>
      </c>
    </row>
    <row r="17" spans="1:4">
      <c r="A17" s="4" t="s">
        <v>511</v>
      </c>
      <c r="B17" s="4" t="s">
        <v>100</v>
      </c>
      <c r="C17" s="5" t="n">
        <v>-478</v>
      </c>
      <c r="D17" s="5" t="n">
        <v>1056</v>
      </c>
    </row>
    <row r="18" spans="1:4">
      <c r="A18" s="4" t="s">
        <v>446</v>
      </c>
      <c r="B18" s="4" t="s">
        <v>100</v>
      </c>
      <c r="C18" s="5" t="n">
        <v>539</v>
      </c>
      <c r="D18" s="5" t="n">
        <v>2113</v>
      </c>
    </row>
    <row r="19" spans="1:4">
      <c r="A19" s="4" t="s">
        <v>502</v>
      </c>
    </row>
    <row r="20" spans="1:4">
      <c r="A20" s="3" t="s">
        <v>510</v>
      </c>
    </row>
    <row r="21" spans="1:4">
      <c r="A21" s="4" t="s">
        <v>440</v>
      </c>
      <c r="B21" s="4" t="s">
        <v>100</v>
      </c>
      <c r="C21" s="5" t="n">
        <v>-24</v>
      </c>
      <c r="D21" s="5" t="n">
        <v>0</v>
      </c>
    </row>
    <row r="22" spans="1:4">
      <c r="A22" s="4" t="s">
        <v>511</v>
      </c>
      <c r="B22" s="4" t="s">
        <v>100</v>
      </c>
      <c r="C22" s="5" t="n">
        <v>-49</v>
      </c>
      <c r="D22" s="5" t="n">
        <v>9</v>
      </c>
    </row>
    <row r="23" spans="1:4">
      <c r="A23" s="4" t="s">
        <v>512</v>
      </c>
      <c r="B23" s="4" t="s">
        <v>100</v>
      </c>
      <c r="D23" s="5" t="n">
        <v>-1</v>
      </c>
    </row>
    <row r="24" spans="1:4">
      <c r="A24" s="4" t="s">
        <v>446</v>
      </c>
      <c r="B24" s="4" t="s">
        <v>100</v>
      </c>
      <c r="C24" s="5" t="n">
        <v>-73</v>
      </c>
      <c r="D24" s="5" t="n">
        <v>8</v>
      </c>
    </row>
    <row r="25" spans="1:4">
      <c r="A25" s="4" t="s">
        <v>513</v>
      </c>
    </row>
    <row r="26" spans="1:4">
      <c r="A26" s="3" t="s">
        <v>510</v>
      </c>
    </row>
    <row r="27" spans="1:4">
      <c r="A27" s="4" t="s">
        <v>440</v>
      </c>
      <c r="C27" s="5" t="n">
        <v>434</v>
      </c>
      <c r="D27" s="5" t="n">
        <v>332</v>
      </c>
    </row>
    <row r="28" spans="1:4">
      <c r="A28" s="4" t="s">
        <v>511</v>
      </c>
      <c r="C28" s="5" t="n">
        <v>59</v>
      </c>
      <c r="D28" s="5" t="n">
        <v>99</v>
      </c>
    </row>
    <row r="29" spans="1:4">
      <c r="A29" s="4" t="s">
        <v>512</v>
      </c>
      <c r="C29" s="5" t="n">
        <v>-22</v>
      </c>
      <c r="D29" s="5" t="n">
        <v>-18</v>
      </c>
    </row>
    <row r="30" spans="1:4">
      <c r="A30" s="4" t="s">
        <v>446</v>
      </c>
      <c r="C30" s="7" t="n">
        <v>471</v>
      </c>
      <c r="D30" s="7" t="n">
        <v>413</v>
      </c>
    </row>
    <row r="31" spans="1:4"/>
    <row r="32" spans="1:4">
      <c r="A32" s="4" t="s">
        <v>100</v>
      </c>
      <c r="B32" s="4" t="s">
        <v>514</v>
      </c>
    </row>
  </sheetData>
  <mergeCells count="4">
    <mergeCell ref="A1:B2"/>
    <mergeCell ref="C1:D1"/>
    <mergeCell ref="A31:C31"/>
    <mergeCell ref="B32:C3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3</v>
      </c>
    </row>
    <row r="2" spans="1:3">
      <c r="A2" s="4" t="s">
        <v>516</v>
      </c>
    </row>
    <row r="3" spans="1:3">
      <c r="A3" s="3" t="s">
        <v>173</v>
      </c>
    </row>
    <row r="4" spans="1:3">
      <c r="A4" s="4" t="s">
        <v>517</v>
      </c>
      <c r="B4" s="7" t="n">
        <v>72963</v>
      </c>
      <c r="C4" s="7" t="n">
        <v>69090</v>
      </c>
    </row>
    <row r="5" spans="1:3">
      <c r="A5" s="4" t="s">
        <v>518</v>
      </c>
    </row>
    <row r="6" spans="1:3">
      <c r="A6" s="3" t="s">
        <v>173</v>
      </c>
    </row>
    <row r="7" spans="1:3">
      <c r="A7" s="4" t="s">
        <v>517</v>
      </c>
      <c r="B7" s="5" t="n">
        <v>44365</v>
      </c>
      <c r="C7" s="5" t="n">
        <v>40622</v>
      </c>
    </row>
    <row r="8" spans="1:3">
      <c r="A8" s="4" t="s">
        <v>519</v>
      </c>
    </row>
    <row r="9" spans="1:3">
      <c r="A9" s="3" t="s">
        <v>173</v>
      </c>
    </row>
    <row r="10" spans="1:3">
      <c r="A10" s="4" t="s">
        <v>517</v>
      </c>
      <c r="B10" s="5" t="n">
        <v>23481</v>
      </c>
      <c r="C10" s="5" t="n">
        <v>23142</v>
      </c>
    </row>
    <row r="11" spans="1:3">
      <c r="A11" s="4" t="s">
        <v>520</v>
      </c>
    </row>
    <row r="12" spans="1:3">
      <c r="A12" s="3" t="s">
        <v>173</v>
      </c>
    </row>
    <row r="13" spans="1:3">
      <c r="A13" s="4" t="s">
        <v>517</v>
      </c>
      <c r="B13" s="7" t="n">
        <v>5117</v>
      </c>
      <c r="C13" s="7" t="n">
        <v>53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1</v>
      </c>
      <c r="B1" s="2" t="s">
        <v>1</v>
      </c>
      <c r="C1" s="2" t="s">
        <v>476</v>
      </c>
    </row>
    <row r="2" spans="1:3">
      <c r="B2" s="2" t="s">
        <v>2</v>
      </c>
      <c r="C2" s="2" t="s">
        <v>23</v>
      </c>
    </row>
    <row r="3" spans="1:3">
      <c r="A3" s="3" t="s">
        <v>522</v>
      </c>
    </row>
    <row r="4" spans="1:3">
      <c r="A4" s="4" t="s">
        <v>523</v>
      </c>
      <c r="B4" s="7" t="n">
        <v>201</v>
      </c>
      <c r="C4" s="7" t="n">
        <v>200</v>
      </c>
    </row>
    <row r="5" spans="1:3">
      <c r="A5" s="4" t="s">
        <v>524</v>
      </c>
    </row>
    <row r="6" spans="1:3">
      <c r="A6" s="3" t="s">
        <v>522</v>
      </c>
    </row>
    <row r="7" spans="1:3">
      <c r="A7" s="4" t="s">
        <v>523</v>
      </c>
      <c r="B7" s="7" t="n">
        <v>50</v>
      </c>
      <c r="C7" s="7" t="n">
        <v>50</v>
      </c>
    </row>
    <row r="8" spans="1:3">
      <c r="A8" s="4" t="s">
        <v>525</v>
      </c>
      <c r="B8" s="4" t="s">
        <v>526</v>
      </c>
      <c r="C8" s="4" t="s">
        <v>527</v>
      </c>
    </row>
    <row r="9" spans="1:3">
      <c r="A9" s="4" t="s">
        <v>528</v>
      </c>
      <c r="B9" s="4" t="s">
        <v>529</v>
      </c>
      <c r="C9" s="4" t="s">
        <v>530</v>
      </c>
    </row>
    <row r="10" spans="1:3">
      <c r="A10" s="4" t="s">
        <v>531</v>
      </c>
    </row>
    <row r="11" spans="1:3">
      <c r="A11" s="3" t="s">
        <v>522</v>
      </c>
    </row>
    <row r="12" spans="1:3">
      <c r="A12" s="4" t="s">
        <v>523</v>
      </c>
      <c r="B12" s="7" t="n">
        <v>151</v>
      </c>
      <c r="C12" s="7" t="n">
        <v>150</v>
      </c>
    </row>
    <row r="13" spans="1:3">
      <c r="A13" s="4" t="s">
        <v>525</v>
      </c>
      <c r="B13" s="4" t="s">
        <v>527</v>
      </c>
      <c r="C13" s="4" t="s">
        <v>532</v>
      </c>
    </row>
    <row r="14" spans="1:3">
      <c r="A14" s="4" t="s">
        <v>528</v>
      </c>
      <c r="B14" s="4" t="s">
        <v>533</v>
      </c>
      <c r="C14" s="4" t="s">
        <v>534</v>
      </c>
    </row>
    <row r="15" spans="1:3">
      <c r="A15" s="4" t="s">
        <v>535</v>
      </c>
    </row>
    <row r="16" spans="1:3">
      <c r="A16" s="3" t="s">
        <v>522</v>
      </c>
    </row>
    <row r="17" spans="1:3">
      <c r="A17" s="4" t="s">
        <v>536</v>
      </c>
      <c r="B17" s="7" t="n">
        <v>32</v>
      </c>
      <c r="C17" s="7" t="n">
        <v>33</v>
      </c>
    </row>
    <row r="18" spans="1:3">
      <c r="A18" s="4" t="s">
        <v>537</v>
      </c>
    </row>
    <row r="19" spans="1:3">
      <c r="A19" s="3" t="s">
        <v>522</v>
      </c>
    </row>
    <row r="20" spans="1:3">
      <c r="A20" s="4" t="s">
        <v>536</v>
      </c>
      <c r="B20" s="5" t="n">
        <v>16</v>
      </c>
      <c r="C20" s="5" t="n">
        <v>19</v>
      </c>
    </row>
    <row r="21" spans="1:3">
      <c r="A21" s="4" t="s">
        <v>538</v>
      </c>
    </row>
    <row r="22" spans="1:3">
      <c r="A22" s="3" t="s">
        <v>522</v>
      </c>
    </row>
    <row r="23" spans="1:3">
      <c r="A23" s="4" t="s">
        <v>536</v>
      </c>
      <c r="B23" s="7" t="n">
        <v>764</v>
      </c>
      <c r="C23" s="7" t="n">
        <v>7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539</v>
      </c>
      <c r="C1" s="2" t="s">
        <v>1</v>
      </c>
      <c r="E1" s="2" t="s">
        <v>476</v>
      </c>
    </row>
    <row r="2" spans="1:6">
      <c r="C2" s="2" t="s">
        <v>2</v>
      </c>
      <c r="E2" s="2" t="s">
        <v>23</v>
      </c>
    </row>
    <row r="3" spans="1:6">
      <c r="A3" s="3" t="s">
        <v>540</v>
      </c>
    </row>
    <row r="4" spans="1:6">
      <c r="A4" s="4" t="s">
        <v>541</v>
      </c>
      <c r="B4" s="4" t="s">
        <v>100</v>
      </c>
      <c r="C4" s="7" t="n">
        <v>3548</v>
      </c>
      <c r="E4" s="7" t="n">
        <v>4084</v>
      </c>
    </row>
    <row r="5" spans="1:6">
      <c r="A5" s="4" t="s">
        <v>542</v>
      </c>
      <c r="B5" s="4" t="s">
        <v>442</v>
      </c>
      <c r="C5" s="5" t="n">
        <v>3110</v>
      </c>
      <c r="E5" s="5" t="n">
        <v>3346</v>
      </c>
    </row>
    <row r="6" spans="1:6">
      <c r="A6" s="4" t="s">
        <v>543</v>
      </c>
      <c r="C6" s="5" t="n">
        <v>-376</v>
      </c>
      <c r="E6" s="5" t="n">
        <v>-498</v>
      </c>
    </row>
    <row r="7" spans="1:6">
      <c r="A7" s="3" t="s">
        <v>544</v>
      </c>
    </row>
    <row r="8" spans="1:6">
      <c r="A8" s="4" t="s">
        <v>545</v>
      </c>
      <c r="C8" s="5" t="n">
        <v>22163</v>
      </c>
      <c r="E8" s="5" t="n">
        <v>22682</v>
      </c>
    </row>
    <row r="9" spans="1:6">
      <c r="A9" s="4" t="s">
        <v>546</v>
      </c>
      <c r="C9" s="5" t="n">
        <v>8</v>
      </c>
      <c r="E9" s="5" t="n">
        <v>10</v>
      </c>
    </row>
    <row r="10" spans="1:6">
      <c r="A10" s="4" t="s">
        <v>547</v>
      </c>
      <c r="C10" s="5" t="n">
        <v>80654</v>
      </c>
      <c r="E10" s="5" t="n">
        <v>76298</v>
      </c>
    </row>
    <row r="11" spans="1:6">
      <c r="A11" s="4" t="s">
        <v>548</v>
      </c>
    </row>
    <row r="12" spans="1:6">
      <c r="A12" s="3" t="s">
        <v>540</v>
      </c>
    </row>
    <row r="13" spans="1:6">
      <c r="A13" s="4" t="s">
        <v>541</v>
      </c>
      <c r="C13" s="5" t="n">
        <v>494</v>
      </c>
      <c r="E13" s="5" t="n">
        <v>880</v>
      </c>
    </row>
    <row r="14" spans="1:6">
      <c r="A14" s="4" t="s">
        <v>542</v>
      </c>
      <c r="C14" s="5" t="n">
        <v>449</v>
      </c>
      <c r="E14" s="5" t="n">
        <v>266</v>
      </c>
    </row>
    <row r="15" spans="1:6">
      <c r="A15" s="4" t="s">
        <v>549</v>
      </c>
    </row>
    <row r="16" spans="1:6">
      <c r="A16" s="3" t="s">
        <v>544</v>
      </c>
    </row>
    <row r="17" spans="1:6">
      <c r="A17" s="4" t="s">
        <v>545</v>
      </c>
      <c r="C17" s="5" t="n">
        <v>22163</v>
      </c>
      <c r="E17" s="5" t="n">
        <v>22682</v>
      </c>
    </row>
    <row r="18" spans="1:6">
      <c r="A18" s="4" t="s">
        <v>546</v>
      </c>
      <c r="C18" s="5" t="n">
        <v>8</v>
      </c>
      <c r="E18" s="5" t="n">
        <v>10</v>
      </c>
    </row>
    <row r="19" spans="1:6">
      <c r="A19" s="4" t="s">
        <v>550</v>
      </c>
      <c r="C19" s="5" t="n">
        <v>722</v>
      </c>
      <c r="E19" s="5" t="n">
        <v>302</v>
      </c>
    </row>
    <row r="20" spans="1:6">
      <c r="A20" s="4" t="s">
        <v>36</v>
      </c>
      <c r="C20" s="5" t="n">
        <v>3110</v>
      </c>
      <c r="E20" s="5" t="n">
        <v>3346</v>
      </c>
    </row>
    <row r="21" spans="1:6">
      <c r="A21" s="4" t="s">
        <v>547</v>
      </c>
      <c r="B21" s="4" t="s">
        <v>551</v>
      </c>
      <c r="C21" s="5" t="n">
        <v>80654</v>
      </c>
      <c r="E21" s="5" t="n">
        <v>76298</v>
      </c>
    </row>
    <row r="22" spans="1:6">
      <c r="A22" s="4" t="s">
        <v>552</v>
      </c>
      <c r="C22" s="5" t="n">
        <v>106657</v>
      </c>
      <c r="E22" s="5" t="n">
        <v>102638</v>
      </c>
    </row>
    <row r="23" spans="1:6">
      <c r="A23" s="3" t="s">
        <v>553</v>
      </c>
    </row>
    <row r="24" spans="1:6">
      <c r="A24" s="4" t="s">
        <v>40</v>
      </c>
      <c r="C24" s="5" t="n">
        <v>626</v>
      </c>
      <c r="D24" s="4" t="s">
        <v>554</v>
      </c>
      <c r="E24" s="5" t="n">
        <v>1083</v>
      </c>
      <c r="F24" s="4" t="s">
        <v>555</v>
      </c>
    </row>
    <row r="25" spans="1:6">
      <c r="A25" s="4" t="s">
        <v>42</v>
      </c>
      <c r="C25" s="5" t="n">
        <v>2922</v>
      </c>
      <c r="E25" s="5" t="n">
        <v>3001</v>
      </c>
    </row>
    <row r="26" spans="1:6">
      <c r="A26" s="4" t="s">
        <v>556</v>
      </c>
      <c r="C26" s="5" t="n">
        <v>3548</v>
      </c>
      <c r="E26" s="5" t="n">
        <v>4084</v>
      </c>
    </row>
    <row r="27" spans="1:6">
      <c r="A27" s="4" t="s">
        <v>557</v>
      </c>
    </row>
    <row r="28" spans="1:6">
      <c r="A28" s="3" t="s">
        <v>544</v>
      </c>
    </row>
    <row r="29" spans="1:6">
      <c r="A29" s="4" t="s">
        <v>36</v>
      </c>
      <c r="C29" s="5" t="n">
        <v>1171</v>
      </c>
      <c r="E29" s="5" t="n">
        <v>1735</v>
      </c>
    </row>
    <row r="30" spans="1:6">
      <c r="A30" s="3" t="s">
        <v>553</v>
      </c>
    </row>
    <row r="31" spans="1:6">
      <c r="A31" s="4" t="s">
        <v>42</v>
      </c>
      <c r="C31" s="5" t="n">
        <v>416</v>
      </c>
      <c r="E31" s="5" t="n">
        <v>965</v>
      </c>
    </row>
    <row r="32" spans="1:6">
      <c r="A32" s="4" t="s">
        <v>558</v>
      </c>
    </row>
    <row r="33" spans="1:6">
      <c r="A33" s="3" t="s">
        <v>544</v>
      </c>
    </row>
    <row r="34" spans="1:6">
      <c r="A34" s="4" t="s">
        <v>36</v>
      </c>
      <c r="C34" s="5" t="n">
        <v>1893</v>
      </c>
      <c r="E34" s="5" t="n">
        <v>1530</v>
      </c>
    </row>
    <row r="35" spans="1:6">
      <c r="A35" s="3" t="s">
        <v>553</v>
      </c>
    </row>
    <row r="36" spans="1:6">
      <c r="A36" s="4" t="s">
        <v>42</v>
      </c>
      <c r="C36" s="5" t="n">
        <v>2479</v>
      </c>
      <c r="E36" s="5" t="n">
        <v>1989</v>
      </c>
    </row>
    <row r="37" spans="1:6">
      <c r="A37" s="4" t="s">
        <v>559</v>
      </c>
    </row>
    <row r="38" spans="1:6">
      <c r="A38" s="3" t="s">
        <v>544</v>
      </c>
    </row>
    <row r="39" spans="1:6">
      <c r="A39" s="4" t="s">
        <v>36</v>
      </c>
      <c r="C39" s="5" t="n">
        <v>4</v>
      </c>
      <c r="E39" s="5" t="n">
        <v>1</v>
      </c>
    </row>
    <row r="40" spans="1:6">
      <c r="A40" s="4" t="s">
        <v>560</v>
      </c>
    </row>
    <row r="41" spans="1:6">
      <c r="A41" s="3" t="s">
        <v>544</v>
      </c>
    </row>
    <row r="42" spans="1:6">
      <c r="A42" s="4" t="s">
        <v>36</v>
      </c>
      <c r="C42" s="5" t="n">
        <v>42</v>
      </c>
      <c r="E42" s="5" t="n">
        <v>80</v>
      </c>
    </row>
    <row r="43" spans="1:6">
      <c r="A43" s="3" t="s">
        <v>553</v>
      </c>
    </row>
    <row r="44" spans="1:6">
      <c r="A44" s="4" t="s">
        <v>42</v>
      </c>
      <c r="C44" s="5" t="n">
        <v>27</v>
      </c>
      <c r="E44" s="5" t="n">
        <v>47</v>
      </c>
    </row>
    <row r="45" spans="1:6">
      <c r="A45" s="4" t="s">
        <v>561</v>
      </c>
    </row>
    <row r="46" spans="1:6">
      <c r="A46" s="3" t="s">
        <v>553</v>
      </c>
    </row>
    <row r="47" spans="1:6">
      <c r="A47" s="4" t="s">
        <v>40</v>
      </c>
      <c r="C47" s="5" t="n">
        <v>4</v>
      </c>
      <c r="E47" s="5" t="n">
        <v>5</v>
      </c>
    </row>
    <row r="48" spans="1:6">
      <c r="A48" s="4" t="s">
        <v>562</v>
      </c>
    </row>
    <row r="49" spans="1:6">
      <c r="A49" s="3" t="s">
        <v>553</v>
      </c>
    </row>
    <row r="50" spans="1:6">
      <c r="A50" s="4" t="s">
        <v>40</v>
      </c>
      <c r="C50" s="5" t="n">
        <v>577</v>
      </c>
      <c r="E50" s="5" t="n">
        <v>464</v>
      </c>
    </row>
    <row r="51" spans="1:6">
      <c r="A51" s="4" t="s">
        <v>563</v>
      </c>
    </row>
    <row r="52" spans="1:6">
      <c r="A52" s="3" t="s">
        <v>553</v>
      </c>
    </row>
    <row r="53" spans="1:6">
      <c r="A53" s="4" t="s">
        <v>40</v>
      </c>
      <c r="C53" s="5" t="n">
        <v>45</v>
      </c>
      <c r="D53" s="4" t="s">
        <v>564</v>
      </c>
      <c r="E53" s="5" t="n">
        <v>614</v>
      </c>
      <c r="F53" s="4" t="s">
        <v>565</v>
      </c>
    </row>
    <row r="54" spans="1:6">
      <c r="A54" s="4" t="s">
        <v>566</v>
      </c>
    </row>
    <row r="55" spans="1:6">
      <c r="A55" s="3" t="s">
        <v>544</v>
      </c>
    </row>
    <row r="56" spans="1:6">
      <c r="A56" s="4" t="s">
        <v>545</v>
      </c>
      <c r="C56" s="5" t="n">
        <v>13531</v>
      </c>
      <c r="E56" s="5" t="n">
        <v>14112</v>
      </c>
    </row>
    <row r="57" spans="1:6">
      <c r="A57" s="4" t="s">
        <v>567</v>
      </c>
    </row>
    <row r="58" spans="1:6">
      <c r="A58" s="3" t="s">
        <v>544</v>
      </c>
    </row>
    <row r="59" spans="1:6">
      <c r="A59" s="4" t="s">
        <v>545</v>
      </c>
      <c r="C59" s="5" t="n">
        <v>3113</v>
      </c>
      <c r="E59" s="5" t="n">
        <v>3415</v>
      </c>
    </row>
    <row r="60" spans="1:6">
      <c r="A60" s="4" t="s">
        <v>568</v>
      </c>
    </row>
    <row r="61" spans="1:6">
      <c r="A61" s="3" t="s">
        <v>544</v>
      </c>
    </row>
    <row r="62" spans="1:6">
      <c r="A62" s="4" t="s">
        <v>545</v>
      </c>
      <c r="C62" s="5" t="n">
        <v>3184</v>
      </c>
      <c r="E62" s="5" t="n">
        <v>2857</v>
      </c>
    </row>
    <row r="63" spans="1:6">
      <c r="A63" s="4" t="s">
        <v>569</v>
      </c>
    </row>
    <row r="64" spans="1:6">
      <c r="A64" s="3" t="s">
        <v>544</v>
      </c>
    </row>
    <row r="65" spans="1:6">
      <c r="A65" s="4" t="s">
        <v>545</v>
      </c>
      <c r="C65" s="5" t="n">
        <v>1296</v>
      </c>
      <c r="E65" s="5" t="n">
        <v>1229</v>
      </c>
    </row>
    <row r="66" spans="1:6">
      <c r="A66" s="4" t="s">
        <v>570</v>
      </c>
    </row>
    <row r="67" spans="1:6">
      <c r="A67" s="3" t="s">
        <v>544</v>
      </c>
    </row>
    <row r="68" spans="1:6">
      <c r="A68" s="4" t="s">
        <v>545</v>
      </c>
      <c r="C68" s="5" t="n">
        <v>738</v>
      </c>
      <c r="E68" s="5" t="n">
        <v>805</v>
      </c>
    </row>
    <row r="69" spans="1:6">
      <c r="A69" s="4" t="s">
        <v>571</v>
      </c>
    </row>
    <row r="70" spans="1:6">
      <c r="A70" s="3" t="s">
        <v>544</v>
      </c>
    </row>
    <row r="71" spans="1:6">
      <c r="A71" s="4" t="s">
        <v>545</v>
      </c>
      <c r="C71" s="5" t="n">
        <v>300</v>
      </c>
      <c r="E71" s="5" t="n">
        <v>261</v>
      </c>
    </row>
    <row r="72" spans="1:6">
      <c r="A72" s="4" t="s">
        <v>572</v>
      </c>
    </row>
    <row r="73" spans="1:6">
      <c r="A73" s="3" t="s">
        <v>544</v>
      </c>
    </row>
    <row r="74" spans="1:6">
      <c r="A74" s="4" t="s">
        <v>545</v>
      </c>
      <c r="C74" s="5" t="n">
        <v>1</v>
      </c>
      <c r="E74" s="5" t="n">
        <v>3</v>
      </c>
    </row>
    <row r="75" spans="1:6">
      <c r="A75" s="4" t="s">
        <v>573</v>
      </c>
    </row>
    <row r="76" spans="1:6">
      <c r="A76" s="3" t="s">
        <v>544</v>
      </c>
    </row>
    <row r="77" spans="1:6">
      <c r="A77" s="4" t="s">
        <v>545</v>
      </c>
      <c r="C77" s="5" t="n">
        <v>1</v>
      </c>
      <c r="E77" s="5" t="n">
        <v>3</v>
      </c>
    </row>
    <row r="78" spans="1:6">
      <c r="A78" s="4" t="s">
        <v>546</v>
      </c>
      <c r="C78" s="5" t="n">
        <v>3</v>
      </c>
      <c r="E78" s="5" t="n">
        <v>6</v>
      </c>
    </row>
    <row r="79" spans="1:6">
      <c r="A79" s="4" t="s">
        <v>36</v>
      </c>
      <c r="C79" s="5" t="n">
        <v>50</v>
      </c>
      <c r="E79" s="5" t="n">
        <v>43</v>
      </c>
    </row>
    <row r="80" spans="1:6">
      <c r="A80" s="4" t="s">
        <v>552</v>
      </c>
      <c r="C80" s="5" t="n">
        <v>54</v>
      </c>
      <c r="E80" s="5" t="n">
        <v>52</v>
      </c>
    </row>
    <row r="81" spans="1:6">
      <c r="A81" s="3" t="s">
        <v>553</v>
      </c>
    </row>
    <row r="82" spans="1:6">
      <c r="A82" s="4" t="s">
        <v>42</v>
      </c>
      <c r="C82" s="5" t="n">
        <v>5</v>
      </c>
      <c r="E82" s="5" t="n">
        <v>5</v>
      </c>
    </row>
    <row r="83" spans="1:6">
      <c r="A83" s="4" t="s">
        <v>556</v>
      </c>
      <c r="C83" s="5" t="n">
        <v>5</v>
      </c>
      <c r="E83" s="5" t="n">
        <v>5</v>
      </c>
    </row>
    <row r="84" spans="1:6">
      <c r="A84" s="4" t="s">
        <v>574</v>
      </c>
    </row>
    <row r="85" spans="1:6">
      <c r="A85" s="3" t="s">
        <v>544</v>
      </c>
    </row>
    <row r="86" spans="1:6">
      <c r="A86" s="4" t="s">
        <v>36</v>
      </c>
      <c r="C86" s="5" t="n">
        <v>2</v>
      </c>
    </row>
    <row r="87" spans="1:6">
      <c r="A87" s="3" t="s">
        <v>553</v>
      </c>
    </row>
    <row r="88" spans="1:6">
      <c r="A88" s="4" t="s">
        <v>42</v>
      </c>
      <c r="E88" s="5" t="n">
        <v>1</v>
      </c>
    </row>
    <row r="89" spans="1:6">
      <c r="A89" s="4" t="s">
        <v>575</v>
      </c>
    </row>
    <row r="90" spans="1:6">
      <c r="A90" s="3" t="s">
        <v>544</v>
      </c>
    </row>
    <row r="91" spans="1:6">
      <c r="A91" s="4" t="s">
        <v>36</v>
      </c>
      <c r="C91" s="5" t="n">
        <v>48</v>
      </c>
      <c r="E91" s="5" t="n">
        <v>43</v>
      </c>
    </row>
    <row r="92" spans="1:6">
      <c r="A92" s="3" t="s">
        <v>553</v>
      </c>
    </row>
    <row r="93" spans="1:6">
      <c r="A93" s="4" t="s">
        <v>42</v>
      </c>
      <c r="C93" s="5" t="n">
        <v>5</v>
      </c>
      <c r="E93" s="5" t="n">
        <v>2</v>
      </c>
    </row>
    <row r="94" spans="1:6">
      <c r="A94" s="4" t="s">
        <v>576</v>
      </c>
    </row>
    <row r="95" spans="1:6">
      <c r="A95" s="3" t="s">
        <v>553</v>
      </c>
    </row>
    <row r="96" spans="1:6">
      <c r="A96" s="4" t="s">
        <v>42</v>
      </c>
      <c r="E96" s="5" t="n">
        <v>2</v>
      </c>
    </row>
    <row r="97" spans="1:6">
      <c r="A97" s="4" t="s">
        <v>577</v>
      </c>
    </row>
    <row r="98" spans="1:6">
      <c r="A98" s="3" t="s">
        <v>544</v>
      </c>
    </row>
    <row r="99" spans="1:6">
      <c r="A99" s="4" t="s">
        <v>545</v>
      </c>
      <c r="C99" s="5" t="n">
        <v>1</v>
      </c>
      <c r="E99" s="5" t="n">
        <v>3</v>
      </c>
    </row>
    <row r="100" spans="1:6">
      <c r="A100" s="4" t="s">
        <v>578</v>
      </c>
    </row>
    <row r="101" spans="1:6">
      <c r="A101" s="3" t="s">
        <v>544</v>
      </c>
    </row>
    <row r="102" spans="1:6">
      <c r="A102" s="4" t="s">
        <v>545</v>
      </c>
      <c r="C102" s="5" t="n">
        <v>20892</v>
      </c>
      <c r="E102" s="5" t="n">
        <v>21394</v>
      </c>
    </row>
    <row r="103" spans="1:6">
      <c r="A103" s="4" t="s">
        <v>546</v>
      </c>
      <c r="C103" s="5" t="n">
        <v>4</v>
      </c>
      <c r="E103" s="5" t="n">
        <v>4</v>
      </c>
    </row>
    <row r="104" spans="1:6">
      <c r="A104" s="4" t="s">
        <v>550</v>
      </c>
      <c r="C104" s="5" t="n">
        <v>722</v>
      </c>
      <c r="E104" s="5" t="n">
        <v>302</v>
      </c>
    </row>
    <row r="105" spans="1:6">
      <c r="A105" s="4" t="s">
        <v>36</v>
      </c>
      <c r="C105" s="5" t="n">
        <v>3060</v>
      </c>
      <c r="E105" s="5" t="n">
        <v>3303</v>
      </c>
    </row>
    <row r="106" spans="1:6">
      <c r="A106" s="4" t="s">
        <v>552</v>
      </c>
      <c r="C106" s="5" t="n">
        <v>24678</v>
      </c>
      <c r="E106" s="5" t="n">
        <v>25003</v>
      </c>
    </row>
    <row r="107" spans="1:6">
      <c r="A107" s="3" t="s">
        <v>553</v>
      </c>
    </row>
    <row r="108" spans="1:6">
      <c r="A108" s="4" t="s">
        <v>40</v>
      </c>
      <c r="C108" s="5" t="n">
        <v>4</v>
      </c>
      <c r="E108" s="5" t="n">
        <v>5</v>
      </c>
    </row>
    <row r="109" spans="1:6">
      <c r="A109" s="4" t="s">
        <v>42</v>
      </c>
      <c r="C109" s="5" t="n">
        <v>2917</v>
      </c>
      <c r="E109" s="5" t="n">
        <v>2996</v>
      </c>
    </row>
    <row r="110" spans="1:6">
      <c r="A110" s="4" t="s">
        <v>556</v>
      </c>
      <c r="C110" s="5" t="n">
        <v>2921</v>
      </c>
      <c r="E110" s="5" t="n">
        <v>3001</v>
      </c>
    </row>
    <row r="111" spans="1:6">
      <c r="A111" s="4" t="s">
        <v>579</v>
      </c>
    </row>
    <row r="112" spans="1:6">
      <c r="A112" s="3" t="s">
        <v>544</v>
      </c>
    </row>
    <row r="113" spans="1:6">
      <c r="A113" s="4" t="s">
        <v>36</v>
      </c>
      <c r="C113" s="5" t="n">
        <v>1169</v>
      </c>
      <c r="E113" s="5" t="n">
        <v>1735</v>
      </c>
    </row>
    <row r="114" spans="1:6">
      <c r="A114" s="3" t="s">
        <v>553</v>
      </c>
    </row>
    <row r="115" spans="1:6">
      <c r="A115" s="4" t="s">
        <v>42</v>
      </c>
      <c r="C115" s="5" t="n">
        <v>416</v>
      </c>
      <c r="E115" s="5" t="n">
        <v>964</v>
      </c>
    </row>
    <row r="116" spans="1:6">
      <c r="A116" s="4" t="s">
        <v>580</v>
      </c>
    </row>
    <row r="117" spans="1:6">
      <c r="A117" s="3" t="s">
        <v>544</v>
      </c>
    </row>
    <row r="118" spans="1:6">
      <c r="A118" s="4" t="s">
        <v>36</v>
      </c>
      <c r="C118" s="5" t="n">
        <v>1845</v>
      </c>
      <c r="E118" s="5" t="n">
        <v>1487</v>
      </c>
    </row>
    <row r="119" spans="1:6">
      <c r="A119" s="3" t="s">
        <v>553</v>
      </c>
    </row>
    <row r="120" spans="1:6">
      <c r="A120" s="4" t="s">
        <v>42</v>
      </c>
      <c r="C120" s="5" t="n">
        <v>2474</v>
      </c>
      <c r="E120" s="5" t="n">
        <v>1987</v>
      </c>
    </row>
    <row r="121" spans="1:6">
      <c r="A121" s="4" t="s">
        <v>581</v>
      </c>
    </row>
    <row r="122" spans="1:6">
      <c r="A122" s="3" t="s">
        <v>544</v>
      </c>
    </row>
    <row r="123" spans="1:6">
      <c r="A123" s="4" t="s">
        <v>36</v>
      </c>
      <c r="C123" s="5" t="n">
        <v>4</v>
      </c>
      <c r="E123" s="5" t="n">
        <v>1</v>
      </c>
    </row>
    <row r="124" spans="1:6">
      <c r="A124" s="4" t="s">
        <v>582</v>
      </c>
    </row>
    <row r="125" spans="1:6">
      <c r="A125" s="3" t="s">
        <v>544</v>
      </c>
    </row>
    <row r="126" spans="1:6">
      <c r="A126" s="4" t="s">
        <v>36</v>
      </c>
      <c r="C126" s="5" t="n">
        <v>42</v>
      </c>
      <c r="E126" s="5" t="n">
        <v>80</v>
      </c>
    </row>
    <row r="127" spans="1:6">
      <c r="A127" s="3" t="s">
        <v>553</v>
      </c>
    </row>
    <row r="128" spans="1:6">
      <c r="A128" s="4" t="s">
        <v>42</v>
      </c>
      <c r="C128" s="5" t="n">
        <v>27</v>
      </c>
      <c r="E128" s="5" t="n">
        <v>45</v>
      </c>
    </row>
    <row r="129" spans="1:6">
      <c r="A129" s="4" t="s">
        <v>583</v>
      </c>
    </row>
    <row r="130" spans="1:6">
      <c r="A130" s="3" t="s">
        <v>553</v>
      </c>
    </row>
    <row r="131" spans="1:6">
      <c r="A131" s="4" t="s">
        <v>40</v>
      </c>
      <c r="C131" s="5" t="n">
        <v>4</v>
      </c>
      <c r="E131" s="5" t="n">
        <v>5</v>
      </c>
    </row>
    <row r="132" spans="1:6">
      <c r="A132" s="4" t="s">
        <v>584</v>
      </c>
    </row>
    <row r="133" spans="1:6">
      <c r="A133" s="3" t="s">
        <v>544</v>
      </c>
    </row>
    <row r="134" spans="1:6">
      <c r="A134" s="4" t="s">
        <v>545</v>
      </c>
      <c r="C134" s="5" t="n">
        <v>12385</v>
      </c>
      <c r="E134" s="5" t="n">
        <v>12955</v>
      </c>
    </row>
    <row r="135" spans="1:6">
      <c r="A135" s="4" t="s">
        <v>585</v>
      </c>
    </row>
    <row r="136" spans="1:6">
      <c r="A136" s="3" t="s">
        <v>544</v>
      </c>
    </row>
    <row r="137" spans="1:6">
      <c r="A137" s="4" t="s">
        <v>545</v>
      </c>
      <c r="C137" s="5" t="n">
        <v>3024</v>
      </c>
      <c r="E137" s="5" t="n">
        <v>3300</v>
      </c>
    </row>
    <row r="138" spans="1:6">
      <c r="A138" s="4" t="s">
        <v>586</v>
      </c>
    </row>
    <row r="139" spans="1:6">
      <c r="A139" s="3" t="s">
        <v>544</v>
      </c>
    </row>
    <row r="140" spans="1:6">
      <c r="A140" s="4" t="s">
        <v>545</v>
      </c>
      <c r="C140" s="5" t="n">
        <v>3149</v>
      </c>
      <c r="E140" s="5" t="n">
        <v>2857</v>
      </c>
    </row>
    <row r="141" spans="1:6">
      <c r="A141" s="4" t="s">
        <v>587</v>
      </c>
    </row>
    <row r="142" spans="1:6">
      <c r="A142" s="3" t="s">
        <v>544</v>
      </c>
    </row>
    <row r="143" spans="1:6">
      <c r="A143" s="4" t="s">
        <v>545</v>
      </c>
      <c r="C143" s="5" t="n">
        <v>1296</v>
      </c>
      <c r="E143" s="5" t="n">
        <v>1229</v>
      </c>
    </row>
    <row r="144" spans="1:6">
      <c r="A144" s="4" t="s">
        <v>588</v>
      </c>
    </row>
    <row r="145" spans="1:6">
      <c r="A145" s="3" t="s">
        <v>544</v>
      </c>
    </row>
    <row r="146" spans="1:6">
      <c r="A146" s="4" t="s">
        <v>545</v>
      </c>
      <c r="C146" s="5" t="n">
        <v>738</v>
      </c>
      <c r="E146" s="5" t="n">
        <v>792</v>
      </c>
    </row>
    <row r="147" spans="1:6">
      <c r="A147" s="4" t="s">
        <v>589</v>
      </c>
    </row>
    <row r="148" spans="1:6">
      <c r="A148" s="3" t="s">
        <v>544</v>
      </c>
    </row>
    <row r="149" spans="1:6">
      <c r="A149" s="4" t="s">
        <v>545</v>
      </c>
      <c r="C149" s="5" t="n">
        <v>300</v>
      </c>
      <c r="E149" s="5" t="n">
        <v>261</v>
      </c>
    </row>
    <row r="150" spans="1:6">
      <c r="A150" s="4" t="s">
        <v>590</v>
      </c>
    </row>
    <row r="151" spans="1:6">
      <c r="A151" s="3" t="s">
        <v>544</v>
      </c>
    </row>
    <row r="152" spans="1:6">
      <c r="A152" s="4" t="s">
        <v>545</v>
      </c>
      <c r="C152" s="5" t="n">
        <v>1270</v>
      </c>
      <c r="E152" s="5" t="n">
        <v>1285</v>
      </c>
    </row>
    <row r="153" spans="1:6">
      <c r="A153" s="4" t="s">
        <v>546</v>
      </c>
      <c r="C153" s="5" t="n">
        <v>1</v>
      </c>
    </row>
    <row r="154" spans="1:6">
      <c r="A154" s="4" t="s">
        <v>552</v>
      </c>
      <c r="C154" s="5" t="n">
        <v>1271</v>
      </c>
      <c r="E154" s="5" t="n">
        <v>1285</v>
      </c>
    </row>
    <row r="155" spans="1:6">
      <c r="A155" s="3" t="s">
        <v>553</v>
      </c>
    </row>
    <row r="156" spans="1:6">
      <c r="A156" s="4" t="s">
        <v>40</v>
      </c>
      <c r="C156" s="5" t="n">
        <v>622</v>
      </c>
      <c r="E156" s="5" t="n">
        <v>1078</v>
      </c>
    </row>
    <row r="157" spans="1:6">
      <c r="A157" s="4" t="s">
        <v>556</v>
      </c>
      <c r="C157" s="5" t="n">
        <v>622</v>
      </c>
      <c r="E157" s="5" t="n">
        <v>1078</v>
      </c>
    </row>
    <row r="158" spans="1:6">
      <c r="A158" s="4" t="s">
        <v>591</v>
      </c>
    </row>
    <row r="159" spans="1:6">
      <c r="A159" s="3" t="s">
        <v>553</v>
      </c>
    </row>
    <row r="160" spans="1:6">
      <c r="A160" s="4" t="s">
        <v>40</v>
      </c>
      <c r="C160" s="5" t="n">
        <v>577</v>
      </c>
      <c r="E160" s="5" t="n">
        <v>464</v>
      </c>
    </row>
    <row r="161" spans="1:6">
      <c r="A161" s="4" t="s">
        <v>592</v>
      </c>
    </row>
    <row r="162" spans="1:6">
      <c r="A162" s="3" t="s">
        <v>553</v>
      </c>
    </row>
    <row r="163" spans="1:6">
      <c r="A163" s="4" t="s">
        <v>40</v>
      </c>
      <c r="C163" s="5" t="n">
        <v>45</v>
      </c>
      <c r="E163" s="5" t="n">
        <v>614</v>
      </c>
    </row>
    <row r="164" spans="1:6">
      <c r="A164" s="4" t="s">
        <v>593</v>
      </c>
    </row>
    <row r="165" spans="1:6">
      <c r="A165" s="3" t="s">
        <v>544</v>
      </c>
    </row>
    <row r="166" spans="1:6">
      <c r="A166" s="4" t="s">
        <v>545</v>
      </c>
      <c r="C166" s="5" t="n">
        <v>1146</v>
      </c>
      <c r="E166" s="5" t="n">
        <v>1157</v>
      </c>
    </row>
    <row r="167" spans="1:6">
      <c r="A167" s="4" t="s">
        <v>594</v>
      </c>
    </row>
    <row r="168" spans="1:6">
      <c r="A168" s="3" t="s">
        <v>544</v>
      </c>
    </row>
    <row r="169" spans="1:6">
      <c r="A169" s="4" t="s">
        <v>545</v>
      </c>
      <c r="C169" s="5" t="n">
        <v>89</v>
      </c>
      <c r="E169" s="5" t="n">
        <v>115</v>
      </c>
    </row>
    <row r="170" spans="1:6">
      <c r="A170" s="4" t="s">
        <v>595</v>
      </c>
    </row>
    <row r="171" spans="1:6">
      <c r="A171" s="3" t="s">
        <v>544</v>
      </c>
    </row>
    <row r="172" spans="1:6">
      <c r="A172" s="4" t="s">
        <v>545</v>
      </c>
      <c r="C172" s="7" t="n">
        <v>35</v>
      </c>
    </row>
    <row r="173" spans="1:6">
      <c r="A173" s="4" t="s">
        <v>596</v>
      </c>
    </row>
    <row r="174" spans="1:6">
      <c r="A174" s="3" t="s">
        <v>544</v>
      </c>
    </row>
    <row r="175" spans="1:6">
      <c r="A175" s="4" t="s">
        <v>545</v>
      </c>
      <c r="E175" s="7" t="n">
        <v>13</v>
      </c>
    </row>
    <row r="176" spans="1:6"/>
    <row r="177" spans="1:6">
      <c r="A177" s="4" t="s">
        <v>100</v>
      </c>
      <c r="B177" s="4" t="s">
        <v>597</v>
      </c>
    </row>
    <row r="178" spans="1:6">
      <c r="A178" s="4" t="s">
        <v>442</v>
      </c>
      <c r="B178" s="4" t="s">
        <v>598</v>
      </c>
    </row>
    <row r="179" spans="1:6">
      <c r="A179" s="4" t="s">
        <v>551</v>
      </c>
      <c r="B179" s="4" t="s">
        <v>599</v>
      </c>
    </row>
    <row r="180" spans="1:6">
      <c r="A180" s="4" t="s">
        <v>554</v>
      </c>
      <c r="B180" s="4" t="s">
        <v>600</v>
      </c>
    </row>
    <row r="181" spans="1:6">
      <c r="A181" s="4" t="s">
        <v>555</v>
      </c>
      <c r="B181" s="4" t="s">
        <v>601</v>
      </c>
    </row>
    <row r="182" spans="1:6">
      <c r="A182" s="4" t="s">
        <v>564</v>
      </c>
      <c r="B182" s="4" t="s">
        <v>602</v>
      </c>
    </row>
    <row r="183" spans="1:6">
      <c r="A183" s="4" t="s">
        <v>565</v>
      </c>
      <c r="B183" s="4" t="s">
        <v>603</v>
      </c>
    </row>
  </sheetData>
  <mergeCells count="13">
    <mergeCell ref="A1:B2"/>
    <mergeCell ref="C1:D1"/>
    <mergeCell ref="E1:F1"/>
    <mergeCell ref="C2:D2"/>
    <mergeCell ref="E2:F2"/>
    <mergeCell ref="A176:E176"/>
    <mergeCell ref="B177:E177"/>
    <mergeCell ref="B178:E178"/>
    <mergeCell ref="B179:E179"/>
    <mergeCell ref="B180:E180"/>
    <mergeCell ref="B181:E181"/>
    <mergeCell ref="B182:E182"/>
    <mergeCell ref="B183:E18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4</v>
      </c>
      <c r="C1" s="2" t="s">
        <v>63</v>
      </c>
      <c r="E1" s="2" t="s">
        <v>1</v>
      </c>
    </row>
    <row r="2" spans="1:6">
      <c r="C2" s="2" t="s">
        <v>2</v>
      </c>
      <c r="D2" s="2" t="s">
        <v>64</v>
      </c>
      <c r="E2" s="2" t="s">
        <v>2</v>
      </c>
      <c r="F2" s="2" t="s">
        <v>64</v>
      </c>
    </row>
    <row r="3" spans="1:6">
      <c r="A3" s="3" t="s">
        <v>605</v>
      </c>
    </row>
    <row r="4" spans="1:6">
      <c r="A4" s="4" t="s">
        <v>606</v>
      </c>
      <c r="C4" s="7" t="n">
        <v>0</v>
      </c>
      <c r="D4" s="7" t="n">
        <v>0</v>
      </c>
      <c r="E4" s="7" t="n">
        <v>0</v>
      </c>
      <c r="F4" s="7" t="n">
        <v>0</v>
      </c>
    </row>
    <row r="5" spans="1:6">
      <c r="A5" s="4" t="s">
        <v>607</v>
      </c>
      <c r="C5" s="5" t="n">
        <v>0</v>
      </c>
      <c r="D5" s="5" t="n">
        <v>0</v>
      </c>
      <c r="E5" s="5" t="n">
        <v>0</v>
      </c>
      <c r="F5" s="5" t="n">
        <v>0</v>
      </c>
    </row>
    <row r="6" spans="1:6">
      <c r="A6" s="4" t="s">
        <v>296</v>
      </c>
    </row>
    <row r="7" spans="1:6">
      <c r="A7" s="3" t="s">
        <v>608</v>
      </c>
    </row>
    <row r="8" spans="1:6">
      <c r="A8" s="4" t="s">
        <v>609</v>
      </c>
      <c r="C8" s="5" t="n">
        <v>1190</v>
      </c>
      <c r="D8" s="5" t="n">
        <v>1197</v>
      </c>
      <c r="E8" s="5" t="n">
        <v>1157</v>
      </c>
      <c r="F8" s="5" t="n">
        <v>1235</v>
      </c>
    </row>
    <row r="9" spans="1:6">
      <c r="A9" s="4" t="s">
        <v>610</v>
      </c>
      <c r="C9" s="5" t="n">
        <v>1</v>
      </c>
      <c r="D9" s="5" t="n">
        <v>-1</v>
      </c>
      <c r="E9" s="5" t="n">
        <v>1</v>
      </c>
      <c r="F9" s="5" t="n">
        <v>-1</v>
      </c>
    </row>
    <row r="10" spans="1:6">
      <c r="A10" s="4" t="s">
        <v>611</v>
      </c>
      <c r="C10" s="5" t="n">
        <v>-1</v>
      </c>
      <c r="D10" s="5" t="n">
        <v>-2</v>
      </c>
      <c r="E10" s="5" t="n">
        <v>1</v>
      </c>
      <c r="F10" s="5" t="n">
        <v>26</v>
      </c>
    </row>
    <row r="11" spans="1:6">
      <c r="A11" s="4" t="s">
        <v>126</v>
      </c>
      <c r="C11" s="5" t="n">
        <v>38</v>
      </c>
      <c r="D11" s="5" t="n">
        <v>20</v>
      </c>
      <c r="E11" s="5" t="n">
        <v>96</v>
      </c>
      <c r="F11" s="5" t="n">
        <v>34</v>
      </c>
    </row>
    <row r="12" spans="1:6">
      <c r="A12" s="4" t="s">
        <v>612</v>
      </c>
      <c r="C12" s="5" t="n">
        <v>-82</v>
      </c>
      <c r="D12" s="5" t="n">
        <v>-21</v>
      </c>
      <c r="E12" s="5" t="n">
        <v>-109</v>
      </c>
      <c r="F12" s="5" t="n">
        <v>-101</v>
      </c>
    </row>
    <row r="13" spans="1:6">
      <c r="A13" s="4" t="s">
        <v>613</v>
      </c>
      <c r="C13" s="5" t="n">
        <v>1146</v>
      </c>
      <c r="D13" s="5" t="n">
        <v>1193</v>
      </c>
      <c r="E13" s="5" t="n">
        <v>1146</v>
      </c>
      <c r="F13" s="5" t="n">
        <v>1193</v>
      </c>
    </row>
    <row r="14" spans="1:6">
      <c r="A14" s="3" t="s">
        <v>614</v>
      </c>
    </row>
    <row r="15" spans="1:6">
      <c r="A15" s="4" t="s">
        <v>615</v>
      </c>
      <c r="C15" s="5" t="n">
        <v>1</v>
      </c>
      <c r="D15" s="5" t="n">
        <v>-1</v>
      </c>
      <c r="E15" s="5" t="n">
        <v>1</v>
      </c>
      <c r="F15" s="5" t="n">
        <v>-1</v>
      </c>
    </row>
    <row r="16" spans="1:6">
      <c r="A16" s="4" t="s">
        <v>297</v>
      </c>
    </row>
    <row r="17" spans="1:6">
      <c r="A17" s="3" t="s">
        <v>608</v>
      </c>
    </row>
    <row r="18" spans="1:6">
      <c r="A18" s="4" t="s">
        <v>609</v>
      </c>
      <c r="C18" s="5" t="n">
        <v>89</v>
      </c>
      <c r="D18" s="5" t="n">
        <v>15</v>
      </c>
      <c r="E18" s="5" t="n">
        <v>115</v>
      </c>
      <c r="F18" s="5" t="n">
        <v>21</v>
      </c>
    </row>
    <row r="19" spans="1:6">
      <c r="A19" s="4" t="s">
        <v>611</v>
      </c>
      <c r="C19" s="5" t="n">
        <v>1</v>
      </c>
      <c r="E19" s="5" t="n">
        <v>1</v>
      </c>
    </row>
    <row r="20" spans="1:6">
      <c r="A20" s="4" t="s">
        <v>126</v>
      </c>
      <c r="D20" s="5" t="n">
        <v>106</v>
      </c>
      <c r="E20" s="5" t="n">
        <v>67</v>
      </c>
      <c r="F20" s="5" t="n">
        <v>106</v>
      </c>
    </row>
    <row r="21" spans="1:6">
      <c r="A21" s="4" t="s">
        <v>612</v>
      </c>
      <c r="C21" s="5" t="n">
        <v>-1</v>
      </c>
      <c r="D21" s="5" t="n">
        <v>-1</v>
      </c>
      <c r="E21" s="5" t="n">
        <v>-5</v>
      </c>
      <c r="F21" s="5" t="n">
        <v>-7</v>
      </c>
    </row>
    <row r="22" spans="1:6">
      <c r="A22" s="4" t="s">
        <v>616</v>
      </c>
      <c r="E22" s="5" t="n">
        <v>-89</v>
      </c>
    </row>
    <row r="23" spans="1:6">
      <c r="A23" s="4" t="s">
        <v>613</v>
      </c>
      <c r="C23" s="5" t="n">
        <v>89</v>
      </c>
      <c r="D23" s="5" t="n">
        <v>120</v>
      </c>
      <c r="E23" s="5" t="n">
        <v>89</v>
      </c>
      <c r="F23" s="5" t="n">
        <v>120</v>
      </c>
    </row>
    <row r="24" spans="1:6">
      <c r="A24" s="4" t="s">
        <v>298</v>
      </c>
    </row>
    <row r="25" spans="1:6">
      <c r="A25" s="3" t="s">
        <v>608</v>
      </c>
    </row>
    <row r="26" spans="1:6">
      <c r="A26" s="4" t="s">
        <v>609</v>
      </c>
      <c r="C26" s="5" t="n">
        <v>0</v>
      </c>
      <c r="D26" s="5" t="n">
        <v>0</v>
      </c>
      <c r="E26" s="5" t="n">
        <v>0</v>
      </c>
      <c r="F26" s="5" t="n">
        <v>3</v>
      </c>
    </row>
    <row r="27" spans="1:6">
      <c r="A27" s="4" t="s">
        <v>126</v>
      </c>
      <c r="C27" s="5" t="n">
        <v>35</v>
      </c>
      <c r="D27" s="5" t="n">
        <v>33</v>
      </c>
      <c r="E27" s="5" t="n">
        <v>35</v>
      </c>
      <c r="F27" s="5" t="n">
        <v>42</v>
      </c>
    </row>
    <row r="28" spans="1:6">
      <c r="A28" s="4" t="s">
        <v>612</v>
      </c>
      <c r="F28" s="5" t="n">
        <v>-3</v>
      </c>
    </row>
    <row r="29" spans="1:6">
      <c r="A29" s="4" t="s">
        <v>616</v>
      </c>
      <c r="F29" s="5" t="n">
        <v>-9</v>
      </c>
    </row>
    <row r="30" spans="1:6">
      <c r="A30" s="4" t="s">
        <v>613</v>
      </c>
      <c r="C30" s="5" t="n">
        <v>35</v>
      </c>
      <c r="D30" s="5" t="n">
        <v>33</v>
      </c>
      <c r="E30" s="5" t="n">
        <v>35</v>
      </c>
      <c r="F30" s="5" t="n">
        <v>33</v>
      </c>
    </row>
    <row r="31" spans="1:6">
      <c r="A31" s="4" t="s">
        <v>300</v>
      </c>
    </row>
    <row r="32" spans="1:6">
      <c r="A32" s="3" t="s">
        <v>608</v>
      </c>
    </row>
    <row r="33" spans="1:6">
      <c r="A33" s="4" t="s">
        <v>609</v>
      </c>
      <c r="C33" s="5" t="n">
        <v>11</v>
      </c>
      <c r="D33" s="5" t="n">
        <v>130</v>
      </c>
      <c r="E33" s="5" t="n">
        <v>13</v>
      </c>
      <c r="F33" s="5" t="n">
        <v>133</v>
      </c>
    </row>
    <row r="34" spans="1:6">
      <c r="A34" s="4" t="s">
        <v>610</v>
      </c>
      <c r="D34" s="5" t="n">
        <v>1</v>
      </c>
      <c r="F34" s="5" t="n">
        <v>1</v>
      </c>
    </row>
    <row r="35" spans="1:6">
      <c r="A35" s="4" t="s">
        <v>126</v>
      </c>
      <c r="E35" s="5" t="n">
        <v>49</v>
      </c>
    </row>
    <row r="36" spans="1:6">
      <c r="A36" s="4" t="s">
        <v>612</v>
      </c>
      <c r="D36" s="5" t="n">
        <v>-1</v>
      </c>
      <c r="E36" s="5" t="n">
        <v>-13</v>
      </c>
      <c r="F36" s="5" t="n">
        <v>-1</v>
      </c>
    </row>
    <row r="37" spans="1:6">
      <c r="A37" s="4" t="s">
        <v>617</v>
      </c>
      <c r="E37" s="5" t="n">
        <v>11</v>
      </c>
      <c r="F37" s="5" t="n">
        <v>12</v>
      </c>
    </row>
    <row r="38" spans="1:6">
      <c r="A38" s="4" t="s">
        <v>616</v>
      </c>
      <c r="C38" s="5" t="n">
        <v>-11</v>
      </c>
      <c r="D38" s="5" t="n">
        <v>-12</v>
      </c>
      <c r="E38" s="5" t="n">
        <v>-60</v>
      </c>
      <c r="F38" s="5" t="n">
        <v>-27</v>
      </c>
    </row>
    <row r="39" spans="1:6">
      <c r="A39" s="4" t="s">
        <v>613</v>
      </c>
      <c r="C39" s="5" t="n">
        <v>0</v>
      </c>
      <c r="D39" s="5" t="n">
        <v>118</v>
      </c>
      <c r="E39" s="5" t="n">
        <v>0</v>
      </c>
      <c r="F39" s="5" t="n">
        <v>118</v>
      </c>
    </row>
    <row r="40" spans="1:6">
      <c r="A40" s="3" t="s">
        <v>614</v>
      </c>
    </row>
    <row r="41" spans="1:6">
      <c r="A41" s="4" t="s">
        <v>615</v>
      </c>
      <c r="D41" s="5" t="n">
        <v>1</v>
      </c>
      <c r="F41" s="5" t="n">
        <v>1</v>
      </c>
    </row>
    <row r="42" spans="1:6">
      <c r="A42" s="4" t="s">
        <v>306</v>
      </c>
    </row>
    <row r="43" spans="1:6">
      <c r="A43" s="3" t="s">
        <v>608</v>
      </c>
    </row>
    <row r="44" spans="1:6">
      <c r="A44" s="4" t="s">
        <v>609</v>
      </c>
      <c r="C44" s="5" t="n">
        <v>0</v>
      </c>
      <c r="E44" s="5" t="n">
        <v>0</v>
      </c>
    </row>
    <row r="45" spans="1:6">
      <c r="A45" s="4" t="s">
        <v>617</v>
      </c>
      <c r="C45" s="5" t="n">
        <v>1</v>
      </c>
      <c r="E45" s="5" t="n">
        <v>5</v>
      </c>
    </row>
    <row r="46" spans="1:6">
      <c r="A46" s="4" t="s">
        <v>616</v>
      </c>
      <c r="E46" s="5" t="n">
        <v>-4</v>
      </c>
    </row>
    <row r="47" spans="1:6">
      <c r="A47" s="4" t="s">
        <v>613</v>
      </c>
      <c r="C47" s="5" t="n">
        <v>1</v>
      </c>
      <c r="E47" s="5" t="n">
        <v>1</v>
      </c>
    </row>
    <row r="48" spans="1:6">
      <c r="A48" s="4" t="s">
        <v>618</v>
      </c>
    </row>
    <row r="49" spans="1:6">
      <c r="A49" s="3" t="s">
        <v>608</v>
      </c>
    </row>
    <row r="50" spans="1:6">
      <c r="A50" s="4" t="s">
        <v>609</v>
      </c>
      <c r="C50" s="5" t="n">
        <v>1290</v>
      </c>
      <c r="D50" s="5" t="n">
        <v>1342</v>
      </c>
      <c r="E50" s="5" t="n">
        <v>1285</v>
      </c>
      <c r="F50" s="5" t="n">
        <v>1392</v>
      </c>
    </row>
    <row r="51" spans="1:6">
      <c r="A51" s="4" t="s">
        <v>610</v>
      </c>
      <c r="B51" s="4" t="s">
        <v>100</v>
      </c>
      <c r="C51" s="5" t="n">
        <v>1</v>
      </c>
      <c r="D51" s="5" t="n">
        <v>0</v>
      </c>
      <c r="E51" s="5" t="n">
        <v>1</v>
      </c>
      <c r="F51" s="5" t="n">
        <v>0</v>
      </c>
    </row>
    <row r="52" spans="1:6">
      <c r="A52" s="4" t="s">
        <v>611</v>
      </c>
      <c r="C52" s="5" t="n">
        <v>0</v>
      </c>
      <c r="D52" s="5" t="n">
        <v>-2</v>
      </c>
      <c r="E52" s="5" t="n">
        <v>2</v>
      </c>
      <c r="F52" s="5" t="n">
        <v>26</v>
      </c>
    </row>
    <row r="53" spans="1:6">
      <c r="A53" s="4" t="s">
        <v>126</v>
      </c>
      <c r="C53" s="5" t="n">
        <v>73</v>
      </c>
      <c r="D53" s="5" t="n">
        <v>159</v>
      </c>
      <c r="E53" s="5" t="n">
        <v>247</v>
      </c>
      <c r="F53" s="5" t="n">
        <v>182</v>
      </c>
    </row>
    <row r="54" spans="1:6">
      <c r="A54" s="4" t="s">
        <v>612</v>
      </c>
      <c r="C54" s="5" t="n">
        <v>-83</v>
      </c>
      <c r="D54" s="5" t="n">
        <v>-23</v>
      </c>
      <c r="E54" s="5" t="n">
        <v>-127</v>
      </c>
      <c r="F54" s="5" t="n">
        <v>-112</v>
      </c>
    </row>
    <row r="55" spans="1:6">
      <c r="A55" s="4" t="s">
        <v>617</v>
      </c>
      <c r="C55" s="5" t="n">
        <v>1</v>
      </c>
      <c r="E55" s="5" t="n">
        <v>16</v>
      </c>
      <c r="F55" s="5" t="n">
        <v>12</v>
      </c>
    </row>
    <row r="56" spans="1:6">
      <c r="A56" s="4" t="s">
        <v>616</v>
      </c>
      <c r="C56" s="5" t="n">
        <v>-11</v>
      </c>
      <c r="D56" s="5" t="n">
        <v>-12</v>
      </c>
      <c r="E56" s="5" t="n">
        <v>-153</v>
      </c>
      <c r="F56" s="5" t="n">
        <v>-36</v>
      </c>
    </row>
    <row r="57" spans="1:6">
      <c r="A57" s="4" t="s">
        <v>613</v>
      </c>
      <c r="C57" s="5" t="n">
        <v>1271</v>
      </c>
      <c r="D57" s="5" t="n">
        <v>1464</v>
      </c>
      <c r="E57" s="5" t="n">
        <v>1271</v>
      </c>
      <c r="F57" s="5" t="n">
        <v>1464</v>
      </c>
    </row>
    <row r="58" spans="1:6">
      <c r="A58" s="3" t="s">
        <v>614</v>
      </c>
    </row>
    <row r="59" spans="1:6">
      <c r="A59" s="4" t="s">
        <v>615</v>
      </c>
      <c r="B59" s="4" t="s">
        <v>100</v>
      </c>
      <c r="C59" s="7" t="n">
        <v>1</v>
      </c>
      <c r="D59" s="5" t="n">
        <v>0</v>
      </c>
      <c r="E59" s="7" t="n">
        <v>1</v>
      </c>
      <c r="F59" s="5" t="n">
        <v>0</v>
      </c>
    </row>
    <row r="60" spans="1:6">
      <c r="A60" s="4" t="s">
        <v>619</v>
      </c>
    </row>
    <row r="61" spans="1:6">
      <c r="A61" s="3" t="s">
        <v>608</v>
      </c>
    </row>
    <row r="62" spans="1:6">
      <c r="A62" s="4" t="s">
        <v>609</v>
      </c>
      <c r="D62" s="5" t="n">
        <v>2</v>
      </c>
      <c r="F62" s="5" t="n">
        <v>0</v>
      </c>
    </row>
    <row r="63" spans="1:6">
      <c r="A63" s="4" t="s">
        <v>610</v>
      </c>
      <c r="B63" s="4" t="s">
        <v>442</v>
      </c>
      <c r="D63" s="5" t="n">
        <v>-2</v>
      </c>
      <c r="F63" s="5" t="n">
        <v>-2</v>
      </c>
    </row>
    <row r="64" spans="1:6">
      <c r="A64" s="4" t="s">
        <v>126</v>
      </c>
      <c r="F64" s="5" t="n">
        <v>2</v>
      </c>
    </row>
    <row r="65" spans="1:6">
      <c r="A65" s="4" t="s">
        <v>613</v>
      </c>
      <c r="D65" s="5" t="n">
        <v>0</v>
      </c>
      <c r="F65" s="5" t="n">
        <v>0</v>
      </c>
    </row>
    <row r="66" spans="1:6">
      <c r="A66" s="3" t="s">
        <v>614</v>
      </c>
    </row>
    <row r="67" spans="1:6">
      <c r="A67" s="4" t="s">
        <v>615</v>
      </c>
      <c r="B67" s="4" t="s">
        <v>442</v>
      </c>
      <c r="D67" s="7" t="n">
        <v>-2</v>
      </c>
      <c r="F67" s="7" t="n">
        <v>-2</v>
      </c>
    </row>
    <row r="68" spans="1:6"/>
    <row r="69" spans="1:6">
      <c r="A69" s="4" t="s">
        <v>100</v>
      </c>
      <c r="B69" s="4" t="s">
        <v>620</v>
      </c>
    </row>
    <row r="70" spans="1:6">
      <c r="A70" s="4" t="s">
        <v>442</v>
      </c>
      <c r="B70" s="4" t="s">
        <v>621</v>
      </c>
    </row>
  </sheetData>
  <mergeCells count="6">
    <mergeCell ref="A1:B2"/>
    <mergeCell ref="C1:D1"/>
    <mergeCell ref="E1:F1"/>
    <mergeCell ref="A68:E68"/>
    <mergeCell ref="B69:E69"/>
    <mergeCell ref="B70:E7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2</v>
      </c>
      <c r="C1" s="2" t="s">
        <v>63</v>
      </c>
      <c r="E1" s="2" t="s">
        <v>1</v>
      </c>
    </row>
    <row r="2" spans="1:6">
      <c r="C2" s="2" t="s">
        <v>2</v>
      </c>
      <c r="D2" s="2" t="s">
        <v>64</v>
      </c>
      <c r="E2" s="2" t="s">
        <v>2</v>
      </c>
      <c r="F2" s="2" t="s">
        <v>64</v>
      </c>
    </row>
    <row r="3" spans="1:6">
      <c r="A3" s="3" t="s">
        <v>623</v>
      </c>
    </row>
    <row r="4" spans="1:6">
      <c r="A4" s="4" t="s">
        <v>624</v>
      </c>
      <c r="C4" s="7" t="n">
        <v>0</v>
      </c>
      <c r="D4" s="7" t="n">
        <v>0</v>
      </c>
      <c r="E4" s="7" t="n">
        <v>0</v>
      </c>
      <c r="F4" s="7" t="n">
        <v>0</v>
      </c>
    </row>
    <row r="5" spans="1:6">
      <c r="A5" s="4" t="s">
        <v>625</v>
      </c>
      <c r="C5" s="5" t="n">
        <v>0</v>
      </c>
      <c r="D5" s="5" t="n">
        <v>0</v>
      </c>
      <c r="E5" s="5" t="n">
        <v>0</v>
      </c>
      <c r="F5" s="5" t="n">
        <v>0</v>
      </c>
    </row>
    <row r="6" spans="1:6">
      <c r="A6" s="3" t="s">
        <v>614</v>
      </c>
    </row>
    <row r="7" spans="1:6">
      <c r="A7" s="4" t="s">
        <v>626</v>
      </c>
      <c r="C7" s="5" t="n">
        <v>-37</v>
      </c>
      <c r="D7" s="5" t="n">
        <v>8</v>
      </c>
      <c r="E7" s="5" t="n">
        <v>-91</v>
      </c>
      <c r="F7" s="5" t="n">
        <v>295</v>
      </c>
    </row>
    <row r="8" spans="1:6">
      <c r="A8" s="4" t="s">
        <v>627</v>
      </c>
    </row>
    <row r="9" spans="1:6">
      <c r="A9" s="3" t="s">
        <v>628</v>
      </c>
    </row>
    <row r="10" spans="1:6">
      <c r="A10" s="4" t="s">
        <v>440</v>
      </c>
      <c r="C10" s="5" t="n">
        <v>527</v>
      </c>
      <c r="D10" s="5" t="n">
        <v>408</v>
      </c>
      <c r="E10" s="5" t="n">
        <v>464</v>
      </c>
      <c r="F10" s="5" t="n">
        <v>364</v>
      </c>
    </row>
    <row r="11" spans="1:6">
      <c r="A11" s="4" t="s">
        <v>629</v>
      </c>
      <c r="B11" s="4" t="s">
        <v>100</v>
      </c>
      <c r="C11" s="5" t="n">
        <v>35</v>
      </c>
      <c r="D11" s="5" t="n">
        <v>12</v>
      </c>
      <c r="E11" s="5" t="n">
        <v>75</v>
      </c>
      <c r="F11" s="5" t="n">
        <v>8</v>
      </c>
    </row>
    <row r="12" spans="1:6">
      <c r="A12" s="4" t="s">
        <v>630</v>
      </c>
      <c r="C12" s="5" t="n">
        <v>26</v>
      </c>
      <c r="D12" s="5" t="n">
        <v>25</v>
      </c>
      <c r="E12" s="5" t="n">
        <v>70</v>
      </c>
      <c r="F12" s="5" t="n">
        <v>86</v>
      </c>
    </row>
    <row r="13" spans="1:6">
      <c r="A13" s="4" t="s">
        <v>612</v>
      </c>
      <c r="C13" s="5" t="n">
        <v>-11</v>
      </c>
      <c r="D13" s="5" t="n">
        <v>-7</v>
      </c>
      <c r="E13" s="5" t="n">
        <v>-32</v>
      </c>
      <c r="F13" s="5" t="n">
        <v>-20</v>
      </c>
    </row>
    <row r="14" spans="1:6">
      <c r="A14" s="4" t="s">
        <v>446</v>
      </c>
      <c r="C14" s="5" t="n">
        <v>577</v>
      </c>
      <c r="D14" s="5" t="n">
        <v>438</v>
      </c>
      <c r="E14" s="5" t="n">
        <v>577</v>
      </c>
      <c r="F14" s="5" t="n">
        <v>438</v>
      </c>
    </row>
    <row r="15" spans="1:6">
      <c r="A15" s="3" t="s">
        <v>614</v>
      </c>
    </row>
    <row r="16" spans="1:6">
      <c r="A16" s="4" t="s">
        <v>631</v>
      </c>
      <c r="B16" s="4" t="s">
        <v>100</v>
      </c>
      <c r="C16" s="5" t="n">
        <v>35</v>
      </c>
      <c r="D16" s="5" t="n">
        <v>12</v>
      </c>
      <c r="E16" s="5" t="n">
        <v>75</v>
      </c>
      <c r="F16" s="5" t="n">
        <v>8</v>
      </c>
    </row>
    <row r="17" spans="1:6">
      <c r="A17" s="4" t="s">
        <v>548</v>
      </c>
    </row>
    <row r="18" spans="1:6">
      <c r="A18" s="3" t="s">
        <v>628</v>
      </c>
    </row>
    <row r="19" spans="1:6">
      <c r="A19" s="4" t="s">
        <v>440</v>
      </c>
      <c r="C19" s="5" t="n">
        <v>272</v>
      </c>
      <c r="D19" s="5" t="n">
        <v>1965</v>
      </c>
      <c r="E19" s="5" t="n">
        <v>614</v>
      </c>
      <c r="F19" s="5" t="n">
        <v>851</v>
      </c>
    </row>
    <row r="20" spans="1:6">
      <c r="A20" s="4" t="s">
        <v>629</v>
      </c>
      <c r="B20" s="4" t="s">
        <v>442</v>
      </c>
      <c r="C20" s="5" t="n">
        <v>-309</v>
      </c>
      <c r="D20" s="5" t="n">
        <v>-280</v>
      </c>
      <c r="E20" s="5" t="n">
        <v>-798</v>
      </c>
      <c r="F20" s="5" t="n">
        <v>708</v>
      </c>
    </row>
    <row r="21" spans="1:6">
      <c r="A21" s="4" t="s">
        <v>630</v>
      </c>
      <c r="C21" s="5" t="n">
        <v>84</v>
      </c>
      <c r="D21" s="5" t="n">
        <v>77</v>
      </c>
      <c r="E21" s="5" t="n">
        <v>238</v>
      </c>
      <c r="F21" s="5" t="n">
        <v>215</v>
      </c>
    </row>
    <row r="22" spans="1:6">
      <c r="A22" s="4" t="s">
        <v>612</v>
      </c>
      <c r="C22" s="5" t="n">
        <v>-2</v>
      </c>
      <c r="D22" s="5" t="n">
        <v>-6</v>
      </c>
      <c r="E22" s="5" t="n">
        <v>-9</v>
      </c>
      <c r="F22" s="5" t="n">
        <v>-18</v>
      </c>
    </row>
    <row r="23" spans="1:6">
      <c r="A23" s="4" t="s">
        <v>446</v>
      </c>
      <c r="C23" s="5" t="n">
        <v>45</v>
      </c>
      <c r="D23" s="5" t="n">
        <v>1756</v>
      </c>
      <c r="E23" s="5" t="n">
        <v>45</v>
      </c>
      <c r="F23" s="5" t="n">
        <v>1756</v>
      </c>
    </row>
    <row r="24" spans="1:6">
      <c r="A24" s="3" t="s">
        <v>614</v>
      </c>
    </row>
    <row r="25" spans="1:6">
      <c r="A25" s="4" t="s">
        <v>631</v>
      </c>
      <c r="B25" s="4" t="s">
        <v>442</v>
      </c>
      <c r="C25" s="5" t="n">
        <v>-307</v>
      </c>
      <c r="D25" s="5" t="n">
        <v>-267</v>
      </c>
      <c r="E25" s="5" t="n">
        <v>-771</v>
      </c>
      <c r="F25" s="5" t="n">
        <v>830</v>
      </c>
    </row>
    <row r="26" spans="1:6">
      <c r="A26" s="4" t="s">
        <v>632</v>
      </c>
    </row>
    <row r="27" spans="1:6">
      <c r="A27" s="3" t="s">
        <v>628</v>
      </c>
    </row>
    <row r="28" spans="1:6">
      <c r="A28" s="4" t="s">
        <v>440</v>
      </c>
      <c r="C28" s="5" t="n">
        <v>799</v>
      </c>
      <c r="D28" s="5" t="n">
        <v>2373</v>
      </c>
      <c r="E28" s="5" t="n">
        <v>1078</v>
      </c>
      <c r="F28" s="5" t="n">
        <v>1215</v>
      </c>
    </row>
    <row r="29" spans="1:6">
      <c r="A29" s="4" t="s">
        <v>629</v>
      </c>
      <c r="C29" s="5" t="n">
        <v>-274</v>
      </c>
      <c r="D29" s="5" t="n">
        <v>-268</v>
      </c>
      <c r="E29" s="5" t="n">
        <v>-723</v>
      </c>
      <c r="F29" s="5" t="n">
        <v>716</v>
      </c>
    </row>
    <row r="30" spans="1:6">
      <c r="A30" s="4" t="s">
        <v>630</v>
      </c>
      <c r="C30" s="5" t="n">
        <v>110</v>
      </c>
      <c r="D30" s="5" t="n">
        <v>102</v>
      </c>
      <c r="E30" s="5" t="n">
        <v>308</v>
      </c>
      <c r="F30" s="5" t="n">
        <v>301</v>
      </c>
    </row>
    <row r="31" spans="1:6">
      <c r="A31" s="4" t="s">
        <v>612</v>
      </c>
      <c r="C31" s="5" t="n">
        <v>-13</v>
      </c>
      <c r="D31" s="5" t="n">
        <v>-13</v>
      </c>
      <c r="E31" s="5" t="n">
        <v>-41</v>
      </c>
      <c r="F31" s="5" t="n">
        <v>-38</v>
      </c>
    </row>
    <row r="32" spans="1:6">
      <c r="A32" s="4" t="s">
        <v>446</v>
      </c>
      <c r="C32" s="5" t="n">
        <v>622</v>
      </c>
      <c r="D32" s="5" t="n">
        <v>2194</v>
      </c>
      <c r="E32" s="5" t="n">
        <v>622</v>
      </c>
      <c r="F32" s="5" t="n">
        <v>2194</v>
      </c>
    </row>
    <row r="33" spans="1:6">
      <c r="A33" s="3" t="s">
        <v>614</v>
      </c>
    </row>
    <row r="34" spans="1:6">
      <c r="A34" s="4" t="s">
        <v>631</v>
      </c>
      <c r="C34" s="7" t="n">
        <v>-272</v>
      </c>
      <c r="D34" s="7" t="n">
        <v>-255</v>
      </c>
      <c r="E34" s="7" t="n">
        <v>-696</v>
      </c>
      <c r="F34" s="7" t="n">
        <v>838</v>
      </c>
    </row>
    <row r="35" spans="1:6"/>
    <row r="36" spans="1:6">
      <c r="A36" s="4" t="s">
        <v>100</v>
      </c>
      <c r="B36" s="4" t="s">
        <v>633</v>
      </c>
    </row>
    <row r="37" spans="1:6">
      <c r="A37" s="4" t="s">
        <v>442</v>
      </c>
      <c r="B37" s="4" t="s">
        <v>621</v>
      </c>
    </row>
  </sheetData>
  <mergeCells count="6">
    <mergeCell ref="A1:B2"/>
    <mergeCell ref="C1:D1"/>
    <mergeCell ref="E1:F1"/>
    <mergeCell ref="A35:E35"/>
    <mergeCell ref="B36:E36"/>
    <mergeCell ref="B37:E3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34</v>
      </c>
      <c r="C1" s="2" t="s">
        <v>1</v>
      </c>
      <c r="D1" s="2" t="s">
        <v>476</v>
      </c>
    </row>
    <row r="2" spans="1:4">
      <c r="C2" s="2" t="s">
        <v>2</v>
      </c>
      <c r="D2" s="2" t="s">
        <v>23</v>
      </c>
    </row>
    <row r="3" spans="1:4">
      <c r="A3" s="4" t="s">
        <v>627</v>
      </c>
    </row>
    <row r="4" spans="1:4">
      <c r="A4" s="3" t="s">
        <v>635</v>
      </c>
    </row>
    <row r="5" spans="1:4">
      <c r="A5" s="4" t="s">
        <v>636</v>
      </c>
      <c r="C5" s="7" t="n">
        <v>577</v>
      </c>
      <c r="D5" s="7" t="n">
        <v>464</v>
      </c>
    </row>
    <row r="6" spans="1:4">
      <c r="A6" s="4" t="s">
        <v>637</v>
      </c>
      <c r="B6" s="4" t="s">
        <v>100</v>
      </c>
      <c r="C6" s="4" t="s">
        <v>638</v>
      </c>
      <c r="D6" s="4" t="s">
        <v>639</v>
      </c>
    </row>
    <row r="7" spans="1:4">
      <c r="A7" s="4" t="s">
        <v>548</v>
      </c>
    </row>
    <row r="8" spans="1:4">
      <c r="A8" s="3" t="s">
        <v>635</v>
      </c>
    </row>
    <row r="9" spans="1:4">
      <c r="A9" s="4" t="s">
        <v>636</v>
      </c>
      <c r="C9" s="7" t="n">
        <v>45</v>
      </c>
      <c r="D9" s="7" t="n">
        <v>614</v>
      </c>
    </row>
    <row r="10" spans="1:4">
      <c r="A10" s="4" t="s">
        <v>637</v>
      </c>
      <c r="B10" s="4" t="s">
        <v>100</v>
      </c>
      <c r="C10" s="4" t="s">
        <v>638</v>
      </c>
      <c r="D10" s="4" t="s">
        <v>639</v>
      </c>
    </row>
    <row r="11" spans="1:4">
      <c r="A11" s="4" t="s">
        <v>640</v>
      </c>
    </row>
    <row r="12" spans="1:4">
      <c r="A12" s="3" t="s">
        <v>635</v>
      </c>
    </row>
    <row r="13" spans="1:4">
      <c r="A13" s="4" t="s">
        <v>641</v>
      </c>
      <c r="B13" s="4" t="s">
        <v>442</v>
      </c>
      <c r="C13" s="4" t="s">
        <v>387</v>
      </c>
      <c r="D13" s="4" t="s">
        <v>387</v>
      </c>
    </row>
    <row r="14" spans="1:4">
      <c r="A14" s="4" t="s">
        <v>642</v>
      </c>
      <c r="C14" s="4" t="s">
        <v>643</v>
      </c>
      <c r="D14" s="4" t="s">
        <v>643</v>
      </c>
    </row>
    <row r="15" spans="1:4">
      <c r="A15" s="4" t="s">
        <v>644</v>
      </c>
      <c r="B15" s="4" t="s">
        <v>551</v>
      </c>
      <c r="C15" s="4" t="s">
        <v>645</v>
      </c>
      <c r="D15" s="4" t="s">
        <v>646</v>
      </c>
    </row>
    <row r="16" spans="1:4">
      <c r="A16" s="4" t="s">
        <v>647</v>
      </c>
    </row>
    <row r="17" spans="1:4">
      <c r="A17" s="3" t="s">
        <v>635</v>
      </c>
    </row>
    <row r="18" spans="1:4">
      <c r="A18" s="4" t="s">
        <v>641</v>
      </c>
      <c r="B18" s="4" t="s">
        <v>442</v>
      </c>
      <c r="C18" s="4" t="s">
        <v>648</v>
      </c>
      <c r="D18" s="4" t="s">
        <v>649</v>
      </c>
    </row>
    <row r="19" spans="1:4">
      <c r="A19" s="4" t="s">
        <v>642</v>
      </c>
      <c r="C19" s="4" t="s">
        <v>650</v>
      </c>
      <c r="D19" s="4" t="s">
        <v>651</v>
      </c>
    </row>
    <row r="20" spans="1:4">
      <c r="A20" s="4" t="s">
        <v>644</v>
      </c>
      <c r="B20" s="4" t="s">
        <v>551</v>
      </c>
      <c r="C20" s="4" t="s">
        <v>652</v>
      </c>
      <c r="D20" s="4" t="s">
        <v>653</v>
      </c>
    </row>
    <row r="21" spans="1:4">
      <c r="A21" s="4" t="s">
        <v>296</v>
      </c>
    </row>
    <row r="22" spans="1:4">
      <c r="A22" s="3" t="s">
        <v>635</v>
      </c>
    </row>
    <row r="23" spans="1:4">
      <c r="A23" s="4" t="s">
        <v>654</v>
      </c>
      <c r="C23" s="7" t="n">
        <v>1144</v>
      </c>
      <c r="D23" s="7" t="n">
        <v>1154</v>
      </c>
    </row>
    <row r="24" spans="1:4">
      <c r="A24" s="4" t="s">
        <v>655</v>
      </c>
    </row>
    <row r="25" spans="1:4">
      <c r="A25" s="3" t="s">
        <v>635</v>
      </c>
    </row>
    <row r="26" spans="1:4">
      <c r="A26" s="4" t="s">
        <v>656</v>
      </c>
      <c r="C26" s="4" t="s">
        <v>534</v>
      </c>
      <c r="D26" s="4" t="s">
        <v>530</v>
      </c>
    </row>
    <row r="27" spans="1:4">
      <c r="A27" s="4" t="s">
        <v>657</v>
      </c>
    </row>
    <row r="28" spans="1:4">
      <c r="A28" s="3" t="s">
        <v>635</v>
      </c>
    </row>
    <row r="29" spans="1:4">
      <c r="A29" s="4" t="s">
        <v>656</v>
      </c>
      <c r="C29" s="4" t="s">
        <v>658</v>
      </c>
      <c r="D29" s="4" t="s">
        <v>659</v>
      </c>
    </row>
    <row r="30" spans="1:4">
      <c r="A30" s="4" t="s">
        <v>660</v>
      </c>
    </row>
    <row r="31" spans="1:4">
      <c r="A31" s="3" t="s">
        <v>635</v>
      </c>
    </row>
    <row r="32" spans="1:4">
      <c r="A32" s="4" t="s">
        <v>656</v>
      </c>
      <c r="C32" s="4" t="s">
        <v>661</v>
      </c>
      <c r="D32" s="4" t="s">
        <v>533</v>
      </c>
    </row>
    <row r="33" spans="1:4"/>
    <row r="34" spans="1:4">
      <c r="A34" s="4" t="s">
        <v>100</v>
      </c>
      <c r="B34" s="4" t="s">
        <v>662</v>
      </c>
    </row>
    <row r="35" spans="1:4">
      <c r="A35" s="4" t="s">
        <v>442</v>
      </c>
      <c r="B35" s="4" t="s">
        <v>663</v>
      </c>
    </row>
    <row r="36" spans="1:4">
      <c r="A36" s="4" t="s">
        <v>551</v>
      </c>
      <c r="B36" s="4" t="s">
        <v>664</v>
      </c>
    </row>
  </sheetData>
  <mergeCells count="5">
    <mergeCell ref="A1:B2"/>
    <mergeCell ref="A33:C33"/>
    <mergeCell ref="B34:C34"/>
    <mergeCell ref="B35:C35"/>
    <mergeCell ref="B36:C3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63</v>
      </c>
    </row>
    <row r="2" spans="1:2">
      <c r="B2" s="2" t="s">
        <v>666</v>
      </c>
    </row>
    <row r="3" spans="1:2">
      <c r="A3" s="4" t="s">
        <v>667</v>
      </c>
    </row>
    <row r="4" spans="1:2">
      <c r="A4" s="3" t="s">
        <v>540</v>
      </c>
    </row>
    <row r="5" spans="1:2">
      <c r="A5" s="4" t="s">
        <v>401</v>
      </c>
      <c r="B5" s="7" t="n">
        <v>4</v>
      </c>
    </row>
    <row r="6" spans="1:2">
      <c r="A6" s="4" t="s">
        <v>668</v>
      </c>
    </row>
    <row r="7" spans="1:2">
      <c r="A7" s="3" t="s">
        <v>540</v>
      </c>
    </row>
    <row r="8" spans="1:2">
      <c r="A8" s="4" t="s">
        <v>400</v>
      </c>
      <c r="B8" s="5" t="n">
        <v>255</v>
      </c>
    </row>
    <row r="9" spans="1:2">
      <c r="A9" s="4" t="s">
        <v>669</v>
      </c>
      <c r="B9" s="7" t="n">
        <v>2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0</v>
      </c>
      <c r="C1" s="2" t="s">
        <v>2</v>
      </c>
      <c r="D1" s="2" t="s">
        <v>23</v>
      </c>
    </row>
    <row r="2" spans="1:4">
      <c r="A2" s="3" t="s">
        <v>671</v>
      </c>
    </row>
    <row r="3" spans="1:4">
      <c r="A3" s="4" t="s">
        <v>672</v>
      </c>
      <c r="C3" s="7" t="n">
        <v>2880</v>
      </c>
      <c r="D3" s="7" t="n">
        <v>2874</v>
      </c>
    </row>
    <row r="4" spans="1:4">
      <c r="A4" s="4" t="s">
        <v>28</v>
      </c>
      <c r="C4" s="5" t="n">
        <v>841</v>
      </c>
      <c r="D4" s="5" t="n">
        <v>830</v>
      </c>
    </row>
    <row r="5" spans="1:4">
      <c r="A5" s="4" t="s">
        <v>673</v>
      </c>
      <c r="C5" s="5" t="n">
        <v>957</v>
      </c>
      <c r="D5" s="5" t="n">
        <v>998</v>
      </c>
    </row>
    <row r="6" spans="1:4">
      <c r="A6" s="3" t="s">
        <v>674</v>
      </c>
    </row>
    <row r="7" spans="1:4">
      <c r="A7" s="4" t="s">
        <v>40</v>
      </c>
      <c r="C7" s="5" t="n">
        <v>29242</v>
      </c>
      <c r="D7" s="5" t="n">
        <v>29514</v>
      </c>
    </row>
    <row r="8" spans="1:4">
      <c r="A8" s="4" t="s">
        <v>41</v>
      </c>
      <c r="C8" s="5" t="n">
        <v>201</v>
      </c>
      <c r="D8" s="5" t="n">
        <v>200</v>
      </c>
    </row>
    <row r="9" spans="1:4">
      <c r="A9" s="4" t="s">
        <v>42</v>
      </c>
      <c r="C9" s="5" t="n">
        <v>4369</v>
      </c>
      <c r="D9" s="5" t="n">
        <v>4253</v>
      </c>
    </row>
    <row r="10" spans="1:4">
      <c r="A10" s="4" t="s">
        <v>675</v>
      </c>
      <c r="C10" s="5" t="n">
        <v>80654</v>
      </c>
      <c r="D10" s="5" t="n">
        <v>76298</v>
      </c>
    </row>
    <row r="11" spans="1:4">
      <c r="A11" s="4" t="s">
        <v>676</v>
      </c>
    </row>
    <row r="12" spans="1:4">
      <c r="A12" s="3" t="s">
        <v>671</v>
      </c>
    </row>
    <row r="13" spans="1:4">
      <c r="A13" s="4" t="s">
        <v>672</v>
      </c>
      <c r="C13" s="5" t="n">
        <v>2629</v>
      </c>
      <c r="D13" s="5" t="n">
        <v>2874</v>
      </c>
    </row>
    <row r="14" spans="1:4">
      <c r="A14" s="4" t="s">
        <v>28</v>
      </c>
      <c r="C14" s="5" t="n">
        <v>841</v>
      </c>
      <c r="D14" s="5" t="n">
        <v>830</v>
      </c>
    </row>
    <row r="15" spans="1:4">
      <c r="A15" s="4" t="s">
        <v>673</v>
      </c>
      <c r="C15" s="5" t="n">
        <v>401</v>
      </c>
      <c r="D15" s="5" t="n">
        <v>402</v>
      </c>
    </row>
    <row r="16" spans="1:4">
      <c r="A16" s="3" t="s">
        <v>674</v>
      </c>
    </row>
    <row r="17" spans="1:4">
      <c r="A17" s="4" t="s">
        <v>40</v>
      </c>
      <c r="C17" s="5" t="n">
        <v>10415</v>
      </c>
      <c r="D17" s="5" t="n">
        <v>10906</v>
      </c>
    </row>
    <row r="18" spans="1:4">
      <c r="A18" s="4" t="s">
        <v>41</v>
      </c>
      <c r="C18" s="5" t="n">
        <v>201</v>
      </c>
      <c r="D18" s="5" t="n">
        <v>200</v>
      </c>
    </row>
    <row r="19" spans="1:4">
      <c r="A19" s="4" t="s">
        <v>42</v>
      </c>
      <c r="C19" s="5" t="n">
        <v>145</v>
      </c>
      <c r="D19" s="5" t="n">
        <v>177</v>
      </c>
    </row>
    <row r="20" spans="1:4">
      <c r="A20" s="4" t="s">
        <v>675</v>
      </c>
      <c r="C20" s="5" t="n">
        <v>356</v>
      </c>
      <c r="D20" s="5" t="n">
        <v>341</v>
      </c>
    </row>
    <row r="21" spans="1:4">
      <c r="A21" s="4" t="s">
        <v>549</v>
      </c>
    </row>
    <row r="22" spans="1:4">
      <c r="A22" s="3" t="s">
        <v>671</v>
      </c>
    </row>
    <row r="23" spans="1:4">
      <c r="A23" s="4" t="s">
        <v>672</v>
      </c>
      <c r="C23" s="5" t="n">
        <v>2648</v>
      </c>
      <c r="D23" s="5" t="n">
        <v>2865</v>
      </c>
    </row>
    <row r="24" spans="1:4">
      <c r="A24" s="4" t="s">
        <v>28</v>
      </c>
      <c r="C24" s="5" t="n">
        <v>797</v>
      </c>
      <c r="D24" s="5" t="n">
        <v>807</v>
      </c>
    </row>
    <row r="25" spans="1:4">
      <c r="A25" s="4" t="s">
        <v>673</v>
      </c>
      <c r="C25" s="5" t="n">
        <v>403</v>
      </c>
      <c r="D25" s="5" t="n">
        <v>407</v>
      </c>
    </row>
    <row r="26" spans="1:4">
      <c r="A26" s="3" t="s">
        <v>674</v>
      </c>
    </row>
    <row r="27" spans="1:4">
      <c r="A27" s="4" t="s">
        <v>40</v>
      </c>
      <c r="C27" s="5" t="n">
        <v>11052</v>
      </c>
      <c r="D27" s="5" t="n">
        <v>11417</v>
      </c>
    </row>
    <row r="28" spans="1:4">
      <c r="A28" s="4" t="s">
        <v>41</v>
      </c>
      <c r="C28" s="5" t="n">
        <v>201</v>
      </c>
      <c r="D28" s="5" t="n">
        <v>200</v>
      </c>
    </row>
    <row r="29" spans="1:4">
      <c r="A29" s="4" t="s">
        <v>42</v>
      </c>
      <c r="C29" s="5" t="n">
        <v>140</v>
      </c>
      <c r="D29" s="5" t="n">
        <v>169</v>
      </c>
    </row>
    <row r="30" spans="1:4">
      <c r="A30" s="4" t="s">
        <v>675</v>
      </c>
      <c r="B30" s="4" t="s">
        <v>100</v>
      </c>
      <c r="C30" s="5" t="n">
        <v>356</v>
      </c>
      <c r="D30" s="5" t="n">
        <v>341</v>
      </c>
    </row>
    <row r="31" spans="1:4">
      <c r="A31" s="4" t="s">
        <v>578</v>
      </c>
    </row>
    <row r="32" spans="1:4">
      <c r="A32" s="3" t="s">
        <v>671</v>
      </c>
    </row>
    <row r="33" spans="1:4">
      <c r="A33" s="4" t="s">
        <v>673</v>
      </c>
      <c r="C33" s="5" t="n">
        <v>352</v>
      </c>
      <c r="D33" s="5" t="n">
        <v>364</v>
      </c>
    </row>
    <row r="34" spans="1:4">
      <c r="A34" s="3" t="s">
        <v>674</v>
      </c>
    </row>
    <row r="35" spans="1:4">
      <c r="A35" s="4" t="s">
        <v>41</v>
      </c>
      <c r="C35" s="5" t="n">
        <v>201</v>
      </c>
      <c r="D35" s="5" t="n">
        <v>200</v>
      </c>
    </row>
    <row r="36" spans="1:4">
      <c r="A36" s="4" t="s">
        <v>590</v>
      </c>
    </row>
    <row r="37" spans="1:4">
      <c r="A37" s="3" t="s">
        <v>671</v>
      </c>
    </row>
    <row r="38" spans="1:4">
      <c r="A38" s="4" t="s">
        <v>672</v>
      </c>
      <c r="C38" s="5" t="n">
        <v>2648</v>
      </c>
      <c r="D38" s="5" t="n">
        <v>2865</v>
      </c>
    </row>
    <row r="39" spans="1:4">
      <c r="A39" s="4" t="s">
        <v>28</v>
      </c>
      <c r="C39" s="5" t="n">
        <v>797</v>
      </c>
      <c r="D39" s="5" t="n">
        <v>807</v>
      </c>
    </row>
    <row r="40" spans="1:4">
      <c r="A40" s="4" t="s">
        <v>673</v>
      </c>
      <c r="C40" s="5" t="n">
        <v>51</v>
      </c>
      <c r="D40" s="5" t="n">
        <v>43</v>
      </c>
    </row>
    <row r="41" spans="1:4">
      <c r="A41" s="3" t="s">
        <v>674</v>
      </c>
    </row>
    <row r="42" spans="1:4">
      <c r="A42" s="4" t="s">
        <v>40</v>
      </c>
      <c r="C42" s="5" t="n">
        <v>11052</v>
      </c>
      <c r="D42" s="5" t="n">
        <v>11417</v>
      </c>
    </row>
    <row r="43" spans="1:4">
      <c r="A43" s="4" t="s">
        <v>42</v>
      </c>
      <c r="C43" s="7" t="n">
        <v>140</v>
      </c>
      <c r="D43" s="7" t="n">
        <v>169</v>
      </c>
    </row>
    <row r="44" spans="1:4"/>
    <row r="45" spans="1:4">
      <c r="A45" s="4" t="s">
        <v>100</v>
      </c>
      <c r="B45" s="4" t="s">
        <v>599</v>
      </c>
    </row>
  </sheetData>
  <mergeCells count="3">
    <mergeCell ref="A1:B1"/>
    <mergeCell ref="A44:C44"/>
    <mergeCell ref="B45:C4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s>
  <sheetData>
    <row r="1" spans="1:5">
      <c r="A1" s="1" t="s">
        <v>677</v>
      </c>
      <c r="C1" s="2" t="s">
        <v>2</v>
      </c>
      <c r="E1" s="2" t="s">
        <v>23</v>
      </c>
    </row>
    <row r="2" spans="1:5">
      <c r="A2" s="3" t="s">
        <v>678</v>
      </c>
    </row>
    <row r="3" spans="1:5">
      <c r="A3" s="4" t="s">
        <v>679</v>
      </c>
      <c r="B3" s="4" t="s">
        <v>100</v>
      </c>
      <c r="C3" s="7" t="n">
        <v>3110</v>
      </c>
      <c r="E3" s="7" t="n">
        <v>3346</v>
      </c>
    </row>
    <row r="4" spans="1:5">
      <c r="A4" s="3" t="s">
        <v>680</v>
      </c>
    </row>
    <row r="5" spans="1:5">
      <c r="A5" s="4" t="s">
        <v>681</v>
      </c>
      <c r="B5" s="4" t="s">
        <v>442</v>
      </c>
      <c r="C5" s="5" t="n">
        <v>-2341</v>
      </c>
      <c r="E5" s="5" t="n">
        <v>-2670</v>
      </c>
    </row>
    <row r="6" spans="1:5">
      <c r="A6" s="4" t="s">
        <v>682</v>
      </c>
      <c r="C6" s="5" t="n">
        <v>-636</v>
      </c>
      <c r="E6" s="5" t="n">
        <v>-377</v>
      </c>
    </row>
    <row r="7" spans="1:5">
      <c r="A7" s="4" t="s">
        <v>683</v>
      </c>
      <c r="C7" s="5" t="n">
        <v>-109</v>
      </c>
      <c r="E7" s="5" t="n">
        <v>-235</v>
      </c>
    </row>
    <row r="8" spans="1:5">
      <c r="A8" s="4" t="s">
        <v>684</v>
      </c>
      <c r="C8" s="5" t="n">
        <v>24</v>
      </c>
      <c r="E8" s="5" t="n">
        <v>64</v>
      </c>
    </row>
    <row r="9" spans="1:5">
      <c r="A9" s="4" t="s">
        <v>685</v>
      </c>
    </row>
    <row r="10" spans="1:5">
      <c r="A10" s="3" t="s">
        <v>678</v>
      </c>
    </row>
    <row r="11" spans="1:5">
      <c r="A11" s="4" t="s">
        <v>679</v>
      </c>
      <c r="C11" s="5" t="n">
        <v>3079</v>
      </c>
      <c r="E11" s="5" t="n">
        <v>2822</v>
      </c>
    </row>
    <row r="12" spans="1:5">
      <c r="A12" s="3" t="s">
        <v>680</v>
      </c>
    </row>
    <row r="13" spans="1:5">
      <c r="A13" s="4" t="s">
        <v>681</v>
      </c>
      <c r="B13" s="4" t="s">
        <v>442</v>
      </c>
      <c r="C13" s="5" t="n">
        <v>-2327</v>
      </c>
      <c r="E13" s="5" t="n">
        <v>-2161</v>
      </c>
    </row>
    <row r="14" spans="1:5">
      <c r="A14" s="4" t="s">
        <v>682</v>
      </c>
      <c r="C14" s="5" t="n">
        <v>-636</v>
      </c>
      <c r="E14" s="5" t="n">
        <v>-374</v>
      </c>
    </row>
    <row r="15" spans="1:5">
      <c r="A15" s="4" t="s">
        <v>683</v>
      </c>
      <c r="C15" s="5" t="n">
        <v>-109</v>
      </c>
      <c r="E15" s="5" t="n">
        <v>-235</v>
      </c>
    </row>
    <row r="16" spans="1:5">
      <c r="A16" s="4" t="s">
        <v>684</v>
      </c>
      <c r="C16" s="5" t="n">
        <v>7</v>
      </c>
      <c r="E16" s="5" t="n">
        <v>52</v>
      </c>
    </row>
    <row r="17" spans="1:5">
      <c r="A17" s="4" t="s">
        <v>686</v>
      </c>
    </row>
    <row r="18" spans="1:5">
      <c r="A18" s="3" t="s">
        <v>678</v>
      </c>
    </row>
    <row r="19" spans="1:5">
      <c r="A19" s="4" t="s">
        <v>679</v>
      </c>
      <c r="C19" s="5" t="n">
        <v>13</v>
      </c>
      <c r="D19" s="4" t="s">
        <v>551</v>
      </c>
      <c r="E19" s="5" t="n">
        <v>510</v>
      </c>
    </row>
    <row r="20" spans="1:5">
      <c r="A20" s="3" t="s">
        <v>680</v>
      </c>
    </row>
    <row r="21" spans="1:5">
      <c r="A21" s="4" t="s">
        <v>681</v>
      </c>
      <c r="B21" s="4" t="s">
        <v>442</v>
      </c>
      <c r="C21" s="5" t="n">
        <v>-12</v>
      </c>
      <c r="D21" s="4" t="s">
        <v>551</v>
      </c>
      <c r="E21" s="5" t="n">
        <v>-507</v>
      </c>
    </row>
    <row r="22" spans="1:5">
      <c r="A22" s="4" t="s">
        <v>682</v>
      </c>
      <c r="E22" s="5" t="n">
        <v>-3</v>
      </c>
    </row>
    <row r="23" spans="1:5">
      <c r="A23" s="4" t="s">
        <v>684</v>
      </c>
      <c r="C23" s="5" t="n">
        <v>1</v>
      </c>
      <c r="D23" s="4" t="s">
        <v>551</v>
      </c>
      <c r="E23" s="5" t="n">
        <v>0</v>
      </c>
    </row>
    <row r="24" spans="1:5">
      <c r="A24" s="4" t="s">
        <v>687</v>
      </c>
    </row>
    <row r="25" spans="1:5">
      <c r="A25" s="3" t="s">
        <v>678</v>
      </c>
    </row>
    <row r="26" spans="1:5">
      <c r="A26" s="4" t="s">
        <v>679</v>
      </c>
      <c r="C26" s="5" t="n">
        <v>18</v>
      </c>
      <c r="E26" s="5" t="n">
        <v>14</v>
      </c>
    </row>
    <row r="27" spans="1:5">
      <c r="A27" s="3" t="s">
        <v>680</v>
      </c>
    </row>
    <row r="28" spans="1:5">
      <c r="A28" s="4" t="s">
        <v>681</v>
      </c>
      <c r="B28" s="4" t="s">
        <v>442</v>
      </c>
      <c r="C28" s="5" t="n">
        <v>-2</v>
      </c>
      <c r="E28" s="5" t="n">
        <v>-2</v>
      </c>
    </row>
    <row r="29" spans="1:5">
      <c r="A29" s="4" t="s">
        <v>684</v>
      </c>
      <c r="C29" s="7" t="n">
        <v>16</v>
      </c>
      <c r="E29" s="7" t="n">
        <v>12</v>
      </c>
    </row>
    <row r="30" spans="1:5"/>
    <row r="31" spans="1:5">
      <c r="A31" s="4" t="s">
        <v>100</v>
      </c>
      <c r="B31" s="4" t="s">
        <v>598</v>
      </c>
    </row>
    <row r="32" spans="1:5">
      <c r="A32" s="4" t="s">
        <v>442</v>
      </c>
      <c r="B32" s="4" t="s">
        <v>688</v>
      </c>
    </row>
    <row r="33" spans="1:5">
      <c r="A33" s="4" t="s">
        <v>551</v>
      </c>
      <c r="B33" s="4" t="s">
        <v>689</v>
      </c>
    </row>
  </sheetData>
  <mergeCells count="6">
    <mergeCell ref="A1:B1"/>
    <mergeCell ref="C1:D1"/>
    <mergeCell ref="A30:D30"/>
    <mergeCell ref="B31:D31"/>
    <mergeCell ref="B32:D32"/>
    <mergeCell ref="B33:D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2"/>
    <col customWidth="1" max="2" min="2" width="80"/>
    <col customWidth="1" max="3" min="3" width="9"/>
    <col customWidth="1" max="4" min="4" width="23"/>
    <col customWidth="1" max="5" min="5" width="36"/>
    <col customWidth="1" max="6" min="6" width="27"/>
    <col customWidth="1" max="7" min="7" width="48"/>
  </cols>
  <sheetData>
    <row r="1" spans="1:7">
      <c r="A1" s="1" t="s">
        <v>93</v>
      </c>
      <c r="C1" s="2" t="s">
        <v>94</v>
      </c>
      <c r="D1" s="2" t="s">
        <v>95</v>
      </c>
      <c r="E1" s="2" t="s">
        <v>96</v>
      </c>
      <c r="F1" s="2" t="s">
        <v>97</v>
      </c>
      <c r="G1" s="2" t="s">
        <v>98</v>
      </c>
    </row>
    <row r="2" spans="1:7">
      <c r="A2" s="4" t="s">
        <v>99</v>
      </c>
      <c r="B2" s="4" t="s">
        <v>100</v>
      </c>
      <c r="C2" s="7" t="n">
        <v>4039</v>
      </c>
      <c r="D2" s="7" t="n">
        <v>3</v>
      </c>
      <c r="E2" s="7" t="n">
        <v>2465</v>
      </c>
      <c r="F2" s="7" t="n">
        <v>1176</v>
      </c>
      <c r="G2" s="7" t="n">
        <v>395</v>
      </c>
    </row>
    <row r="3" spans="1:7">
      <c r="A3" s="3" t="s">
        <v>101</v>
      </c>
    </row>
    <row r="4" spans="1:7">
      <c r="A4" s="4" t="s">
        <v>80</v>
      </c>
      <c r="C4" s="5" t="n">
        <v>534</v>
      </c>
      <c r="F4" s="5" t="n">
        <v>534</v>
      </c>
    </row>
    <row r="5" spans="1:7">
      <c r="A5" s="4" t="s">
        <v>102</v>
      </c>
      <c r="C5" s="5" t="n">
        <v>343</v>
      </c>
      <c r="G5" s="5" t="n">
        <v>343</v>
      </c>
    </row>
    <row r="6" spans="1:7">
      <c r="A6" s="4" t="s">
        <v>92</v>
      </c>
      <c r="C6" s="5" t="n">
        <v>877</v>
      </c>
    </row>
    <row r="7" spans="1:7">
      <c r="A7" s="4" t="s">
        <v>103</v>
      </c>
      <c r="C7" s="5" t="n">
        <v>2</v>
      </c>
      <c r="E7" s="5" t="n">
        <v>2</v>
      </c>
    </row>
    <row r="8" spans="1:7">
      <c r="A8" s="4" t="s">
        <v>104</v>
      </c>
      <c r="C8" s="5" t="n">
        <v>-800</v>
      </c>
      <c r="F8" s="5" t="n">
        <v>-800</v>
      </c>
    </row>
    <row r="9" spans="1:7">
      <c r="A9" s="4" t="s">
        <v>105</v>
      </c>
      <c r="B9" s="4" t="s">
        <v>100</v>
      </c>
      <c r="C9" s="5" t="n">
        <v>4118</v>
      </c>
      <c r="D9" s="5" t="n">
        <v>3</v>
      </c>
      <c r="E9" s="5" t="n">
        <v>2467</v>
      </c>
      <c r="F9" s="5" t="n">
        <v>910</v>
      </c>
      <c r="G9" s="5" t="n">
        <v>738</v>
      </c>
    </row>
    <row r="10" spans="1:7">
      <c r="A10" s="4" t="s">
        <v>106</v>
      </c>
      <c r="C10" s="5" t="n">
        <v>3788</v>
      </c>
      <c r="D10" s="5" t="n">
        <v>3</v>
      </c>
      <c r="E10" s="5" t="n">
        <v>2466</v>
      </c>
      <c r="F10" s="5" t="n">
        <v>862</v>
      </c>
      <c r="G10" s="5" t="n">
        <v>457</v>
      </c>
    </row>
    <row r="11" spans="1:7">
      <c r="A11" s="3" t="s">
        <v>101</v>
      </c>
    </row>
    <row r="12" spans="1:7">
      <c r="A12" s="4" t="s">
        <v>80</v>
      </c>
      <c r="C12" s="5" t="n">
        <v>686</v>
      </c>
      <c r="F12" s="5" t="n">
        <v>686</v>
      </c>
    </row>
    <row r="13" spans="1:7">
      <c r="A13" s="4" t="s">
        <v>102</v>
      </c>
      <c r="C13" s="5" t="n">
        <v>31</v>
      </c>
      <c r="G13" s="5" t="n">
        <v>31</v>
      </c>
    </row>
    <row r="14" spans="1:7">
      <c r="A14" s="4" t="s">
        <v>92</v>
      </c>
      <c r="C14" s="5" t="n">
        <v>717</v>
      </c>
    </row>
    <row r="15" spans="1:7">
      <c r="A15" s="4" t="s">
        <v>104</v>
      </c>
      <c r="C15" s="5" t="n">
        <v>-700</v>
      </c>
      <c r="F15" s="5" t="n">
        <v>-700</v>
      </c>
    </row>
    <row r="16" spans="1:7">
      <c r="A16" s="4" t="s">
        <v>107</v>
      </c>
      <c r="C16" s="7" t="n">
        <v>3805</v>
      </c>
      <c r="D16" s="7" t="n">
        <v>3</v>
      </c>
      <c r="E16" s="7" t="n">
        <v>2466</v>
      </c>
      <c r="F16" s="7" t="n">
        <v>848</v>
      </c>
      <c r="G16" s="7" t="n">
        <v>488</v>
      </c>
    </row>
    <row r="17" spans="1:7"/>
    <row r="18" spans="1:7">
      <c r="A18" s="4" t="s">
        <v>100</v>
      </c>
      <c r="B18" s="4" t="s">
        <v>108</v>
      </c>
    </row>
  </sheetData>
  <mergeCells count="3">
    <mergeCell ref="A1:B1"/>
    <mergeCell ref="A17:F17"/>
    <mergeCell ref="B18:F1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90</v>
      </c>
      <c r="C1" s="2" t="s">
        <v>2</v>
      </c>
      <c r="E1" s="2" t="s">
        <v>23</v>
      </c>
    </row>
    <row r="2" spans="1:5">
      <c r="A2" s="3" t="s">
        <v>691</v>
      </c>
    </row>
    <row r="3" spans="1:5">
      <c r="A3" s="4" t="s">
        <v>692</v>
      </c>
      <c r="B3" s="4" t="s">
        <v>100</v>
      </c>
      <c r="C3" s="7" t="n">
        <v>3548</v>
      </c>
      <c r="E3" s="7" t="n">
        <v>4084</v>
      </c>
    </row>
    <row r="4" spans="1:5">
      <c r="A4" s="3" t="s">
        <v>693</v>
      </c>
    </row>
    <row r="5" spans="1:5">
      <c r="A5" s="4" t="s">
        <v>692</v>
      </c>
      <c r="C5" s="5" t="n">
        <v>50</v>
      </c>
      <c r="E5" s="5" t="n">
        <v>50</v>
      </c>
    </row>
    <row r="6" spans="1:5">
      <c r="A6" s="3" t="s">
        <v>680</v>
      </c>
    </row>
    <row r="7" spans="1:5">
      <c r="A7" s="4" t="s">
        <v>683</v>
      </c>
      <c r="C7" s="5" t="n">
        <v>-48</v>
      </c>
      <c r="E7" s="5" t="n">
        <v>-50</v>
      </c>
    </row>
    <row r="8" spans="1:5">
      <c r="A8" s="4" t="s">
        <v>684</v>
      </c>
      <c r="C8" s="5" t="n">
        <v>2</v>
      </c>
      <c r="E8" s="5" t="n">
        <v>0</v>
      </c>
    </row>
    <row r="9" spans="1:5">
      <c r="A9" s="3" t="s">
        <v>94</v>
      </c>
    </row>
    <row r="10" spans="1:5">
      <c r="A10" s="4" t="s">
        <v>692</v>
      </c>
      <c r="C10" s="5" t="n">
        <v>2972</v>
      </c>
      <c r="E10" s="5" t="n">
        <v>3051</v>
      </c>
    </row>
    <row r="11" spans="1:5">
      <c r="A11" s="3" t="s">
        <v>680</v>
      </c>
    </row>
    <row r="12" spans="1:5">
      <c r="A12" s="4" t="s">
        <v>681</v>
      </c>
      <c r="B12" s="4" t="s">
        <v>442</v>
      </c>
      <c r="C12" s="5" t="n">
        <v>-2341</v>
      </c>
      <c r="E12" s="5" t="n">
        <v>-2670</v>
      </c>
    </row>
    <row r="13" spans="1:5">
      <c r="A13" s="4" t="s">
        <v>682</v>
      </c>
      <c r="C13" s="5" t="n">
        <v>-1</v>
      </c>
      <c r="E13" s="5" t="n">
        <v>-8</v>
      </c>
    </row>
    <row r="14" spans="1:5">
      <c r="A14" s="4" t="s">
        <v>683</v>
      </c>
      <c r="C14" s="5" t="n">
        <v>-626</v>
      </c>
      <c r="E14" s="5" t="n">
        <v>-362</v>
      </c>
    </row>
    <row r="15" spans="1:5">
      <c r="A15" s="4" t="s">
        <v>684</v>
      </c>
      <c r="C15" s="5" t="n">
        <v>4</v>
      </c>
      <c r="E15" s="5" t="n">
        <v>11</v>
      </c>
    </row>
    <row r="16" spans="1:5">
      <c r="A16" s="4" t="s">
        <v>685</v>
      </c>
    </row>
    <row r="17" spans="1:5">
      <c r="A17" s="3" t="s">
        <v>691</v>
      </c>
    </row>
    <row r="18" spans="1:5">
      <c r="A18" s="4" t="s">
        <v>692</v>
      </c>
      <c r="C18" s="5" t="n">
        <v>2908</v>
      </c>
      <c r="E18" s="5" t="n">
        <v>2481</v>
      </c>
    </row>
    <row r="19" spans="1:5">
      <c r="A19" s="3" t="s">
        <v>680</v>
      </c>
    </row>
    <row r="20" spans="1:5">
      <c r="A20" s="4" t="s">
        <v>681</v>
      </c>
      <c r="B20" s="4" t="s">
        <v>442</v>
      </c>
      <c r="C20" s="5" t="n">
        <v>-2327</v>
      </c>
      <c r="E20" s="5" t="n">
        <v>-2161</v>
      </c>
    </row>
    <row r="21" spans="1:5">
      <c r="A21" s="4" t="s">
        <v>682</v>
      </c>
      <c r="C21" s="5" t="n">
        <v>-1</v>
      </c>
      <c r="E21" s="5" t="n">
        <v>0</v>
      </c>
    </row>
    <row r="22" spans="1:5">
      <c r="A22" s="4" t="s">
        <v>683</v>
      </c>
      <c r="C22" s="5" t="n">
        <v>-578</v>
      </c>
      <c r="E22" s="5" t="n">
        <v>-312</v>
      </c>
    </row>
    <row r="23" spans="1:5">
      <c r="A23" s="4" t="s">
        <v>684</v>
      </c>
      <c r="C23" s="5" t="n">
        <v>2</v>
      </c>
      <c r="E23" s="5" t="n">
        <v>8</v>
      </c>
    </row>
    <row r="24" spans="1:5">
      <c r="A24" s="4" t="s">
        <v>686</v>
      </c>
    </row>
    <row r="25" spans="1:5">
      <c r="A25" s="3" t="s">
        <v>691</v>
      </c>
    </row>
    <row r="26" spans="1:5">
      <c r="A26" s="4" t="s">
        <v>692</v>
      </c>
      <c r="C26" s="5" t="n">
        <v>12</v>
      </c>
      <c r="D26" s="4" t="s">
        <v>551</v>
      </c>
      <c r="E26" s="5" t="n">
        <v>515</v>
      </c>
    </row>
    <row r="27" spans="1:5">
      <c r="A27" s="3" t="s">
        <v>680</v>
      </c>
    </row>
    <row r="28" spans="1:5">
      <c r="A28" s="4" t="s">
        <v>681</v>
      </c>
      <c r="B28" s="4" t="s">
        <v>442</v>
      </c>
      <c r="C28" s="5" t="n">
        <v>-12</v>
      </c>
      <c r="D28" s="4" t="s">
        <v>551</v>
      </c>
      <c r="E28" s="5" t="n">
        <v>-507</v>
      </c>
    </row>
    <row r="29" spans="1:5">
      <c r="A29" s="4" t="s">
        <v>682</v>
      </c>
      <c r="E29" s="5" t="n">
        <v>-8</v>
      </c>
    </row>
    <row r="30" spans="1:5">
      <c r="A30" s="4" t="s">
        <v>684</v>
      </c>
      <c r="C30" s="5" t="n">
        <v>0</v>
      </c>
      <c r="D30" s="4" t="s">
        <v>551</v>
      </c>
      <c r="E30" s="5" t="n">
        <v>0</v>
      </c>
    </row>
    <row r="31" spans="1:5">
      <c r="A31" s="4" t="s">
        <v>687</v>
      </c>
    </row>
    <row r="32" spans="1:5">
      <c r="A32" s="3" t="s">
        <v>691</v>
      </c>
    </row>
    <row r="33" spans="1:5">
      <c r="A33" s="4" t="s">
        <v>692</v>
      </c>
      <c r="C33" s="5" t="n">
        <v>2</v>
      </c>
      <c r="E33" s="5" t="n">
        <v>5</v>
      </c>
    </row>
    <row r="34" spans="1:5">
      <c r="A34" s="3" t="s">
        <v>680</v>
      </c>
    </row>
    <row r="35" spans="1:5">
      <c r="A35" s="4" t="s">
        <v>681</v>
      </c>
      <c r="B35" s="4" t="s">
        <v>442</v>
      </c>
      <c r="C35" s="5" t="n">
        <v>-2</v>
      </c>
      <c r="E35" s="5" t="n">
        <v>-2</v>
      </c>
    </row>
    <row r="36" spans="1:5">
      <c r="A36" s="4" t="s">
        <v>684</v>
      </c>
      <c r="C36" s="5" t="n">
        <v>0</v>
      </c>
      <c r="E36" s="5" t="n">
        <v>3</v>
      </c>
    </row>
    <row r="37" spans="1:5">
      <c r="A37" s="4" t="s">
        <v>694</v>
      </c>
    </row>
    <row r="38" spans="1:5">
      <c r="A38" s="3" t="s">
        <v>691</v>
      </c>
    </row>
    <row r="39" spans="1:5">
      <c r="A39" s="4" t="s">
        <v>692</v>
      </c>
      <c r="C39" s="5" t="n">
        <v>2922</v>
      </c>
      <c r="E39" s="5" t="n">
        <v>3001</v>
      </c>
    </row>
    <row r="40" spans="1:5">
      <c r="A40" s="3" t="s">
        <v>680</v>
      </c>
    </row>
    <row r="41" spans="1:5">
      <c r="A41" s="4" t="s">
        <v>681</v>
      </c>
      <c r="B41" s="4" t="s">
        <v>442</v>
      </c>
      <c r="C41" s="5" t="n">
        <v>-2341</v>
      </c>
      <c r="E41" s="5" t="n">
        <v>-2670</v>
      </c>
    </row>
    <row r="42" spans="1:5">
      <c r="A42" s="4" t="s">
        <v>682</v>
      </c>
      <c r="C42" s="5" t="n">
        <v>-1</v>
      </c>
      <c r="E42" s="5" t="n">
        <v>-8</v>
      </c>
    </row>
    <row r="43" spans="1:5">
      <c r="A43" s="4" t="s">
        <v>683</v>
      </c>
      <c r="C43" s="5" t="n">
        <v>-578</v>
      </c>
      <c r="E43" s="5" t="n">
        <v>-312</v>
      </c>
    </row>
    <row r="44" spans="1:5">
      <c r="A44" s="4" t="s">
        <v>684</v>
      </c>
      <c r="C44" s="7" t="n">
        <v>2</v>
      </c>
      <c r="E44" s="7" t="n">
        <v>11</v>
      </c>
    </row>
    <row r="45" spans="1:5"/>
    <row r="46" spans="1:5">
      <c r="A46" s="4" t="s">
        <v>100</v>
      </c>
      <c r="B46" s="4" t="s">
        <v>597</v>
      </c>
    </row>
    <row r="47" spans="1:5">
      <c r="A47" s="4" t="s">
        <v>442</v>
      </c>
      <c r="B47" s="4" t="s">
        <v>695</v>
      </c>
    </row>
    <row r="48" spans="1:5">
      <c r="A48" s="4" t="s">
        <v>551</v>
      </c>
      <c r="B48" s="4" t="s">
        <v>689</v>
      </c>
    </row>
  </sheetData>
  <mergeCells count="6">
    <mergeCell ref="A1:B1"/>
    <mergeCell ref="C1:D1"/>
    <mergeCell ref="A45:D45"/>
    <mergeCell ref="B46:D46"/>
    <mergeCell ref="B47:D47"/>
    <mergeCell ref="B48:D4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6</v>
      </c>
      <c r="C1" s="2" t="s">
        <v>2</v>
      </c>
      <c r="D1" s="2" t="s">
        <v>23</v>
      </c>
    </row>
    <row r="2" spans="1:4">
      <c r="A2" s="3" t="s">
        <v>188</v>
      </c>
    </row>
    <row r="3" spans="1:4">
      <c r="A3" s="4" t="s">
        <v>697</v>
      </c>
      <c r="C3" s="7" t="n">
        <v>129089</v>
      </c>
      <c r="D3" s="7" t="n">
        <v>137211</v>
      </c>
    </row>
    <row r="4" spans="1:4">
      <c r="A4" s="4" t="s">
        <v>698</v>
      </c>
      <c r="B4" s="4" t="s">
        <v>100</v>
      </c>
      <c r="C4" s="5" t="n">
        <v>3110</v>
      </c>
      <c r="D4" s="5" t="n">
        <v>3346</v>
      </c>
    </row>
    <row r="5" spans="1:4">
      <c r="A5" s="4" t="s">
        <v>699</v>
      </c>
      <c r="B5" s="4" t="s">
        <v>442</v>
      </c>
      <c r="C5" s="5" t="n">
        <v>3548</v>
      </c>
      <c r="D5" s="5" t="n">
        <v>4084</v>
      </c>
    </row>
    <row r="6" spans="1:4">
      <c r="A6" s="4" t="s">
        <v>700</v>
      </c>
      <c r="C6" s="5" t="n">
        <v>122</v>
      </c>
      <c r="D6" s="5" t="n">
        <v>235</v>
      </c>
    </row>
    <row r="7" spans="1:4">
      <c r="A7" s="4" t="s">
        <v>701</v>
      </c>
      <c r="C7" s="5" t="n">
        <v>122</v>
      </c>
      <c r="D7" s="5" t="n">
        <v>118</v>
      </c>
    </row>
    <row r="8" spans="1:4">
      <c r="A8" s="4" t="s">
        <v>702</v>
      </c>
      <c r="C8" s="5" t="n">
        <v>12</v>
      </c>
      <c r="D8" s="5" t="n">
        <v>19</v>
      </c>
    </row>
    <row r="9" spans="1:4">
      <c r="A9" s="4" t="s">
        <v>548</v>
      </c>
    </row>
    <row r="10" spans="1:4">
      <c r="A10" s="3" t="s">
        <v>188</v>
      </c>
    </row>
    <row r="11" spans="1:4">
      <c r="A11" s="4" t="s">
        <v>698</v>
      </c>
      <c r="C11" s="5" t="n">
        <v>449</v>
      </c>
      <c r="D11" s="5" t="n">
        <v>266</v>
      </c>
    </row>
    <row r="12" spans="1:4">
      <c r="A12" s="4" t="s">
        <v>699</v>
      </c>
      <c r="C12" s="5" t="n">
        <v>494</v>
      </c>
      <c r="D12" s="5" t="n">
        <v>880</v>
      </c>
    </row>
    <row r="13" spans="1:4">
      <c r="A13" s="4" t="s">
        <v>703</v>
      </c>
    </row>
    <row r="14" spans="1:4">
      <c r="A14" s="3" t="s">
        <v>188</v>
      </c>
    </row>
    <row r="15" spans="1:4">
      <c r="A15" s="4" t="s">
        <v>697</v>
      </c>
      <c r="C15" s="5" t="n">
        <v>129089</v>
      </c>
      <c r="D15" s="5" t="n">
        <v>137211</v>
      </c>
    </row>
    <row r="16" spans="1:4">
      <c r="A16" s="4" t="s">
        <v>704</v>
      </c>
    </row>
    <row r="17" spans="1:4">
      <c r="A17" s="3" t="s">
        <v>188</v>
      </c>
    </row>
    <row r="18" spans="1:4">
      <c r="A18" s="4" t="s">
        <v>697</v>
      </c>
      <c r="C18" s="5" t="n">
        <v>65248</v>
      </c>
      <c r="D18" s="5" t="n">
        <v>71019</v>
      </c>
    </row>
    <row r="19" spans="1:4">
      <c r="A19" s="4" t="s">
        <v>705</v>
      </c>
    </row>
    <row r="20" spans="1:4">
      <c r="A20" s="3" t="s">
        <v>188</v>
      </c>
    </row>
    <row r="21" spans="1:4">
      <c r="A21" s="4" t="s">
        <v>697</v>
      </c>
      <c r="C21" s="5" t="n">
        <v>58359</v>
      </c>
      <c r="D21" s="5" t="n">
        <v>60419</v>
      </c>
    </row>
    <row r="22" spans="1:4">
      <c r="A22" s="4" t="s">
        <v>706</v>
      </c>
    </row>
    <row r="23" spans="1:4">
      <c r="A23" s="3" t="s">
        <v>188</v>
      </c>
    </row>
    <row r="24" spans="1:4">
      <c r="A24" s="4" t="s">
        <v>697</v>
      </c>
      <c r="C24" s="5" t="n">
        <v>718</v>
      </c>
      <c r="D24" s="5" t="n">
        <v>1039</v>
      </c>
    </row>
    <row r="25" spans="1:4">
      <c r="A25" s="4" t="s">
        <v>707</v>
      </c>
    </row>
    <row r="26" spans="1:4">
      <c r="A26" s="3" t="s">
        <v>188</v>
      </c>
    </row>
    <row r="27" spans="1:4">
      <c r="A27" s="4" t="s">
        <v>697</v>
      </c>
      <c r="C27" s="5" t="n">
        <v>4314</v>
      </c>
      <c r="D27" s="5" t="n">
        <v>4494</v>
      </c>
    </row>
    <row r="28" spans="1:4">
      <c r="A28" s="4" t="s">
        <v>708</v>
      </c>
    </row>
    <row r="29" spans="1:4">
      <c r="A29" s="3" t="s">
        <v>188</v>
      </c>
    </row>
    <row r="30" spans="1:4">
      <c r="A30" s="4" t="s">
        <v>697</v>
      </c>
      <c r="C30" s="5" t="n">
        <v>450</v>
      </c>
      <c r="D30" s="5" t="n">
        <v>240</v>
      </c>
    </row>
    <row r="31" spans="1:4">
      <c r="A31" s="4" t="s">
        <v>709</v>
      </c>
    </row>
    <row r="32" spans="1:4">
      <c r="A32" s="3" t="s">
        <v>188</v>
      </c>
    </row>
    <row r="33" spans="1:4">
      <c r="A33" s="4" t="s">
        <v>698</v>
      </c>
      <c r="B33" s="4" t="s">
        <v>100</v>
      </c>
      <c r="C33" s="5" t="n">
        <v>3110</v>
      </c>
      <c r="D33" s="5" t="n">
        <v>3346</v>
      </c>
    </row>
    <row r="34" spans="1:4">
      <c r="A34" s="4" t="s">
        <v>710</v>
      </c>
    </row>
    <row r="35" spans="1:4">
      <c r="A35" s="3" t="s">
        <v>188</v>
      </c>
    </row>
    <row r="36" spans="1:4">
      <c r="A36" s="4" t="s">
        <v>698</v>
      </c>
      <c r="B36" s="4" t="s">
        <v>100</v>
      </c>
      <c r="C36" s="5" t="n">
        <v>1171</v>
      </c>
      <c r="D36" s="5" t="n">
        <v>1735</v>
      </c>
    </row>
    <row r="37" spans="1:4">
      <c r="A37" s="4" t="s">
        <v>711</v>
      </c>
    </row>
    <row r="38" spans="1:4">
      <c r="A38" s="3" t="s">
        <v>188</v>
      </c>
    </row>
    <row r="39" spans="1:4">
      <c r="A39" s="4" t="s">
        <v>698</v>
      </c>
      <c r="B39" s="4" t="s">
        <v>100</v>
      </c>
      <c r="C39" s="5" t="n">
        <v>1893</v>
      </c>
      <c r="D39" s="5" t="n">
        <v>1530</v>
      </c>
    </row>
    <row r="40" spans="1:4">
      <c r="A40" s="4" t="s">
        <v>712</v>
      </c>
    </row>
    <row r="41" spans="1:4">
      <c r="A41" s="3" t="s">
        <v>188</v>
      </c>
    </row>
    <row r="42" spans="1:4">
      <c r="A42" s="4" t="s">
        <v>698</v>
      </c>
      <c r="B42" s="4" t="s">
        <v>100</v>
      </c>
      <c r="C42" s="5" t="n">
        <v>4</v>
      </c>
      <c r="D42" s="5" t="n">
        <v>1</v>
      </c>
    </row>
    <row r="43" spans="1:4">
      <c r="A43" s="4" t="s">
        <v>713</v>
      </c>
    </row>
    <row r="44" spans="1:4">
      <c r="A44" s="3" t="s">
        <v>188</v>
      </c>
    </row>
    <row r="45" spans="1:4">
      <c r="A45" s="4" t="s">
        <v>698</v>
      </c>
      <c r="B45" s="4" t="s">
        <v>100</v>
      </c>
      <c r="C45" s="5" t="n">
        <v>42</v>
      </c>
      <c r="D45" s="5" t="n">
        <v>80</v>
      </c>
    </row>
    <row r="46" spans="1:4">
      <c r="A46" s="4" t="s">
        <v>714</v>
      </c>
    </row>
    <row r="47" spans="1:4">
      <c r="A47" s="3" t="s">
        <v>188</v>
      </c>
    </row>
    <row r="48" spans="1:4">
      <c r="A48" s="4" t="s">
        <v>698</v>
      </c>
      <c r="B48" s="4" t="s">
        <v>100</v>
      </c>
      <c r="C48" s="5" t="n">
        <v>0</v>
      </c>
      <c r="D48" s="5" t="n">
        <v>0</v>
      </c>
    </row>
    <row r="49" spans="1:4">
      <c r="A49" s="4" t="s">
        <v>715</v>
      </c>
    </row>
    <row r="50" spans="1:4">
      <c r="A50" s="3" t="s">
        <v>188</v>
      </c>
    </row>
    <row r="51" spans="1:4">
      <c r="A51" s="4" t="s">
        <v>699</v>
      </c>
      <c r="B51" s="4" t="s">
        <v>442</v>
      </c>
      <c r="C51" s="5" t="n">
        <v>2922</v>
      </c>
      <c r="D51" s="5" t="n">
        <v>3001</v>
      </c>
    </row>
    <row r="52" spans="1:4">
      <c r="A52" s="4" t="s">
        <v>716</v>
      </c>
    </row>
    <row r="53" spans="1:4">
      <c r="A53" s="3" t="s">
        <v>188</v>
      </c>
    </row>
    <row r="54" spans="1:4">
      <c r="A54" s="4" t="s">
        <v>699</v>
      </c>
      <c r="B54" s="4" t="s">
        <v>442</v>
      </c>
      <c r="C54" s="5" t="n">
        <v>416</v>
      </c>
      <c r="D54" s="5" t="n">
        <v>965</v>
      </c>
    </row>
    <row r="55" spans="1:4">
      <c r="A55" s="4" t="s">
        <v>717</v>
      </c>
    </row>
    <row r="56" spans="1:4">
      <c r="A56" s="3" t="s">
        <v>188</v>
      </c>
    </row>
    <row r="57" spans="1:4">
      <c r="A57" s="4" t="s">
        <v>699</v>
      </c>
      <c r="B57" s="4" t="s">
        <v>442</v>
      </c>
      <c r="C57" s="5" t="n">
        <v>2479</v>
      </c>
      <c r="D57" s="5" t="n">
        <v>1989</v>
      </c>
    </row>
    <row r="58" spans="1:4">
      <c r="A58" s="4" t="s">
        <v>718</v>
      </c>
    </row>
    <row r="59" spans="1:4">
      <c r="A59" s="3" t="s">
        <v>188</v>
      </c>
    </row>
    <row r="60" spans="1:4">
      <c r="A60" s="4" t="s">
        <v>699</v>
      </c>
      <c r="B60" s="4" t="s">
        <v>442</v>
      </c>
      <c r="C60" s="5" t="n">
        <v>27</v>
      </c>
      <c r="D60" s="5" t="n">
        <v>47</v>
      </c>
    </row>
    <row r="61" spans="1:4">
      <c r="A61" s="4" t="s">
        <v>719</v>
      </c>
    </row>
    <row r="62" spans="1:4">
      <c r="A62" s="3" t="s">
        <v>188</v>
      </c>
    </row>
    <row r="63" spans="1:4">
      <c r="A63" s="4" t="s">
        <v>699</v>
      </c>
      <c r="B63" s="4" t="s">
        <v>442</v>
      </c>
      <c r="C63" s="5" t="n">
        <v>0</v>
      </c>
      <c r="D63" s="5" t="n">
        <v>0</v>
      </c>
    </row>
    <row r="64" spans="1:4">
      <c r="A64" s="4" t="s">
        <v>720</v>
      </c>
    </row>
    <row r="65" spans="1:4">
      <c r="A65" s="3" t="s">
        <v>188</v>
      </c>
    </row>
    <row r="66" spans="1:4">
      <c r="A66" s="4" t="s">
        <v>699</v>
      </c>
      <c r="B66" s="4" t="s">
        <v>721</v>
      </c>
      <c r="C66" s="5" t="n">
        <v>45</v>
      </c>
      <c r="D66" s="5" t="n">
        <v>614</v>
      </c>
    </row>
    <row r="67" spans="1:4">
      <c r="A67" s="4" t="s">
        <v>722</v>
      </c>
    </row>
    <row r="68" spans="1:4">
      <c r="A68" s="3" t="s">
        <v>188</v>
      </c>
    </row>
    <row r="69" spans="1:4">
      <c r="A69" s="4" t="s">
        <v>699</v>
      </c>
      <c r="B69" s="4" t="s">
        <v>442</v>
      </c>
      <c r="C69" s="5" t="n">
        <v>577</v>
      </c>
      <c r="D69" s="5" t="n">
        <v>464</v>
      </c>
    </row>
    <row r="70" spans="1:4">
      <c r="A70" s="4" t="s">
        <v>723</v>
      </c>
    </row>
    <row r="71" spans="1:4">
      <c r="A71" s="3" t="s">
        <v>188</v>
      </c>
    </row>
    <row r="72" spans="1:4">
      <c r="A72" s="4" t="s">
        <v>699</v>
      </c>
      <c r="B72" s="4" t="s">
        <v>442</v>
      </c>
      <c r="C72" s="5" t="n">
        <v>4</v>
      </c>
      <c r="D72" s="5" t="n">
        <v>5</v>
      </c>
    </row>
    <row r="73" spans="1:4">
      <c r="A73" s="4" t="s">
        <v>724</v>
      </c>
    </row>
    <row r="74" spans="1:4">
      <c r="A74" s="3" t="s">
        <v>188</v>
      </c>
    </row>
    <row r="75" spans="1:4">
      <c r="A75" s="4" t="s">
        <v>699</v>
      </c>
      <c r="B75" s="4" t="s">
        <v>442</v>
      </c>
      <c r="C75" s="7" t="n">
        <v>626</v>
      </c>
      <c r="D75" s="7" t="n">
        <v>1083</v>
      </c>
    </row>
    <row r="76" spans="1:4"/>
    <row r="77" spans="1:4">
      <c r="A77" s="4" t="s">
        <v>100</v>
      </c>
      <c r="B77" s="4" t="s">
        <v>598</v>
      </c>
    </row>
    <row r="78" spans="1:4">
      <c r="A78" s="4" t="s">
        <v>442</v>
      </c>
      <c r="B78" s="4" t="s">
        <v>597</v>
      </c>
    </row>
    <row r="79" spans="1:4">
      <c r="A79" s="4" t="s">
        <v>551</v>
      </c>
      <c r="B79" s="4" t="s">
        <v>725</v>
      </c>
    </row>
  </sheetData>
  <mergeCells count="5">
    <mergeCell ref="A1:B1"/>
    <mergeCell ref="A76:C76"/>
    <mergeCell ref="B77:C77"/>
    <mergeCell ref="B78:C78"/>
    <mergeCell ref="B79:C7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63</v>
      </c>
      <c r="D1" s="2" t="s">
        <v>1</v>
      </c>
    </row>
    <row r="2" spans="1:5">
      <c r="B2" s="2" t="s">
        <v>2</v>
      </c>
      <c r="C2" s="2" t="s">
        <v>64</v>
      </c>
      <c r="D2" s="2" t="s">
        <v>2</v>
      </c>
      <c r="E2" s="2" t="s">
        <v>64</v>
      </c>
    </row>
    <row r="3" spans="1:5">
      <c r="A3" s="4" t="s">
        <v>727</v>
      </c>
    </row>
    <row r="4" spans="1:5">
      <c r="A4" s="3" t="s">
        <v>728</v>
      </c>
    </row>
    <row r="5" spans="1:5">
      <c r="A5" s="4" t="s">
        <v>729</v>
      </c>
      <c r="B5" s="7" t="n">
        <v>-6</v>
      </c>
      <c r="C5" s="7" t="n">
        <v>7</v>
      </c>
      <c r="D5" s="7" t="n">
        <v>7</v>
      </c>
      <c r="E5" s="7" t="n">
        <v>22</v>
      </c>
    </row>
    <row r="6" spans="1:5">
      <c r="A6" s="4" t="s">
        <v>730</v>
      </c>
    </row>
    <row r="7" spans="1:5">
      <c r="A7" s="3" t="s">
        <v>728</v>
      </c>
    </row>
    <row r="8" spans="1:5">
      <c r="A8" s="4" t="s">
        <v>729</v>
      </c>
      <c r="B8" s="5" t="n">
        <v>-24</v>
      </c>
      <c r="C8" s="5" t="n">
        <v>-5</v>
      </c>
      <c r="D8" s="5" t="n">
        <v>-43</v>
      </c>
      <c r="E8" s="5" t="n">
        <v>12</v>
      </c>
    </row>
    <row r="9" spans="1:5">
      <c r="A9" s="4" t="s">
        <v>280</v>
      </c>
    </row>
    <row r="10" spans="1:5">
      <c r="A10" s="3" t="s">
        <v>728</v>
      </c>
    </row>
    <row r="11" spans="1:5">
      <c r="A11" s="4" t="s">
        <v>729</v>
      </c>
      <c r="B11" s="5" t="n">
        <v>-3</v>
      </c>
      <c r="C11" s="5" t="n">
        <v>-185</v>
      </c>
      <c r="D11" s="5" t="n">
        <v>-278</v>
      </c>
      <c r="E11" s="5" t="n">
        <v>-341</v>
      </c>
    </row>
    <row r="12" spans="1:5">
      <c r="A12" s="4" t="s">
        <v>731</v>
      </c>
    </row>
    <row r="13" spans="1:5">
      <c r="A13" s="3" t="s">
        <v>728</v>
      </c>
    </row>
    <row r="14" spans="1:5">
      <c r="A14" s="4" t="s">
        <v>729</v>
      </c>
      <c r="B14" s="5" t="n">
        <v>227</v>
      </c>
      <c r="C14" s="5" t="n">
        <v>209</v>
      </c>
      <c r="D14" s="5" t="n">
        <v>569</v>
      </c>
      <c r="E14" s="5" t="n">
        <v>-905</v>
      </c>
    </row>
    <row r="15" spans="1:5">
      <c r="A15" s="4" t="s">
        <v>732</v>
      </c>
    </row>
    <row r="16" spans="1:5">
      <c r="A16" s="3" t="s">
        <v>728</v>
      </c>
    </row>
    <row r="17" spans="1:5">
      <c r="A17" s="4" t="s">
        <v>729</v>
      </c>
      <c r="B17" s="5" t="n">
        <v>18</v>
      </c>
      <c r="C17" s="5" t="n">
        <v>12</v>
      </c>
      <c r="D17" s="5" t="n">
        <v>50</v>
      </c>
      <c r="E17" s="5" t="n">
        <v>10</v>
      </c>
    </row>
    <row r="18" spans="1:5">
      <c r="A18" s="4" t="s">
        <v>733</v>
      </c>
    </row>
    <row r="19" spans="1:5">
      <c r="A19" s="3" t="s">
        <v>728</v>
      </c>
    </row>
    <row r="20" spans="1:5">
      <c r="A20" s="4" t="s">
        <v>729</v>
      </c>
      <c r="B20" s="5" t="n">
        <v>15</v>
      </c>
      <c r="C20" s="5" t="n">
        <v>-13</v>
      </c>
      <c r="D20" s="5" t="n">
        <v>63</v>
      </c>
      <c r="E20" s="5" t="n">
        <v>1191</v>
      </c>
    </row>
    <row r="21" spans="1:5">
      <c r="A21" s="4" t="s">
        <v>734</v>
      </c>
    </row>
    <row r="22" spans="1:5">
      <c r="A22" s="3" t="s">
        <v>728</v>
      </c>
    </row>
    <row r="23" spans="1:5">
      <c r="A23" s="4" t="s">
        <v>729</v>
      </c>
      <c r="B23" s="5" t="n">
        <v>-241</v>
      </c>
      <c r="C23" s="5" t="n">
        <v>-364</v>
      </c>
      <c r="D23" s="5" t="n">
        <v>-859</v>
      </c>
      <c r="E23" s="5" t="n">
        <v>-525</v>
      </c>
    </row>
    <row r="24" spans="1:5">
      <c r="A24" s="4" t="s">
        <v>735</v>
      </c>
    </row>
    <row r="25" spans="1:5">
      <c r="A25" s="3" t="s">
        <v>728</v>
      </c>
    </row>
    <row r="26" spans="1:5">
      <c r="A26" s="4" t="s">
        <v>729</v>
      </c>
      <c r="B26" s="5" t="n">
        <v>-3</v>
      </c>
      <c r="C26" s="5" t="n">
        <v>-3</v>
      </c>
      <c r="D26" s="5" t="n">
        <v>-22</v>
      </c>
      <c r="E26" s="5" t="n">
        <v>-34</v>
      </c>
    </row>
    <row r="27" spans="1:5">
      <c r="A27" s="4" t="s">
        <v>736</v>
      </c>
    </row>
    <row r="28" spans="1:5">
      <c r="A28" s="3" t="s">
        <v>728</v>
      </c>
    </row>
    <row r="29" spans="1:5">
      <c r="A29" s="4" t="s">
        <v>729</v>
      </c>
      <c r="B29" s="5" t="n">
        <v>1</v>
      </c>
      <c r="C29" s="5" t="n">
        <v>-12</v>
      </c>
      <c r="D29" s="5" t="n">
        <v>-27</v>
      </c>
      <c r="E29" s="5" t="n">
        <v>-66</v>
      </c>
    </row>
    <row r="30" spans="1:5">
      <c r="A30" s="4" t="s">
        <v>737</v>
      </c>
    </row>
    <row r="31" spans="1:5">
      <c r="A31" s="3" t="s">
        <v>728</v>
      </c>
    </row>
    <row r="32" spans="1:5">
      <c r="A32" s="4" t="s">
        <v>729</v>
      </c>
      <c r="B32" s="7" t="n">
        <v>-2</v>
      </c>
      <c r="C32" s="7" t="n">
        <v>-2</v>
      </c>
      <c r="D32" s="7" t="n">
        <v>-2</v>
      </c>
      <c r="E32" s="7" t="n">
        <v>-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738</v>
      </c>
      <c r="B1" s="2" t="s">
        <v>666</v>
      </c>
    </row>
    <row r="2" spans="1:3">
      <c r="A2" s="3" t="s">
        <v>739</v>
      </c>
    </row>
    <row r="3" spans="1:3">
      <c r="A3" s="4" t="s">
        <v>740</v>
      </c>
      <c r="B3" s="7" t="n">
        <v>1617</v>
      </c>
    </row>
    <row r="4" spans="1:3">
      <c r="A4" s="4" t="s">
        <v>741</v>
      </c>
      <c r="B4" s="5" t="n">
        <v>711</v>
      </c>
    </row>
    <row r="5" spans="1:3">
      <c r="A5" s="4" t="s">
        <v>742</v>
      </c>
    </row>
    <row r="6" spans="1:3">
      <c r="A6" s="3" t="s">
        <v>739</v>
      </c>
    </row>
    <row r="7" spans="1:3">
      <c r="A7" s="4" t="s">
        <v>740</v>
      </c>
      <c r="B7" s="5" t="n">
        <v>95</v>
      </c>
      <c r="C7" s="4" t="s">
        <v>100</v>
      </c>
    </row>
    <row r="8" spans="1:3">
      <c r="A8" s="4" t="s">
        <v>741</v>
      </c>
      <c r="B8" s="5" t="n">
        <v>25</v>
      </c>
      <c r="C8" s="4" t="s">
        <v>100</v>
      </c>
    </row>
    <row r="9" spans="1:3">
      <c r="A9" s="4" t="s">
        <v>743</v>
      </c>
    </row>
    <row r="10" spans="1:3">
      <c r="A10" s="3" t="s">
        <v>739</v>
      </c>
    </row>
    <row r="11" spans="1:3">
      <c r="A11" s="4" t="s">
        <v>740</v>
      </c>
      <c r="B11" s="5" t="n">
        <v>213</v>
      </c>
    </row>
    <row r="12" spans="1:3">
      <c r="A12" s="4" t="s">
        <v>741</v>
      </c>
      <c r="B12" s="5" t="n">
        <v>129</v>
      </c>
    </row>
    <row r="13" spans="1:3">
      <c r="A13" s="4" t="s">
        <v>744</v>
      </c>
    </row>
    <row r="14" spans="1:3">
      <c r="A14" s="3" t="s">
        <v>739</v>
      </c>
    </row>
    <row r="15" spans="1:3">
      <c r="A15" s="4" t="s">
        <v>740</v>
      </c>
      <c r="B15" s="5" t="n">
        <v>275</v>
      </c>
    </row>
    <row r="16" spans="1:3">
      <c r="A16" s="4" t="s">
        <v>741</v>
      </c>
      <c r="B16" s="5" t="n">
        <v>170</v>
      </c>
    </row>
    <row r="17" spans="1:3">
      <c r="A17" s="4" t="s">
        <v>745</v>
      </c>
    </row>
    <row r="18" spans="1:3">
      <c r="A18" s="3" t="s">
        <v>739</v>
      </c>
    </row>
    <row r="19" spans="1:3">
      <c r="A19" s="4" t="s">
        <v>740</v>
      </c>
      <c r="B19" s="5" t="n">
        <v>197</v>
      </c>
    </row>
    <row r="20" spans="1:3">
      <c r="A20" s="4" t="s">
        <v>741</v>
      </c>
      <c r="B20" s="5" t="n">
        <v>98</v>
      </c>
    </row>
    <row r="21" spans="1:3">
      <c r="A21" s="4" t="s">
        <v>746</v>
      </c>
    </row>
    <row r="22" spans="1:3">
      <c r="A22" s="3" t="s">
        <v>739</v>
      </c>
    </row>
    <row r="23" spans="1:3">
      <c r="A23" s="4" t="s">
        <v>740</v>
      </c>
      <c r="B23" s="5" t="n">
        <v>168</v>
      </c>
    </row>
    <row r="24" spans="1:3">
      <c r="A24" s="4" t="s">
        <v>741</v>
      </c>
      <c r="B24" s="5" t="n">
        <v>107</v>
      </c>
    </row>
    <row r="25" spans="1:3">
      <c r="A25" s="4" t="s">
        <v>747</v>
      </c>
    </row>
    <row r="26" spans="1:3">
      <c r="A26" s="3" t="s">
        <v>739</v>
      </c>
    </row>
    <row r="27" spans="1:3">
      <c r="A27" s="4" t="s">
        <v>740</v>
      </c>
      <c r="B27" s="5" t="n">
        <v>669</v>
      </c>
    </row>
    <row r="28" spans="1:3">
      <c r="A28" s="4" t="s">
        <v>741</v>
      </c>
      <c r="B28" s="7" t="n">
        <v>182</v>
      </c>
    </row>
    <row r="29" spans="1:3"/>
    <row r="30" spans="1:3">
      <c r="A30" s="4" t="s">
        <v>100</v>
      </c>
      <c r="B30" s="4" t="s">
        <v>748</v>
      </c>
    </row>
  </sheetData>
  <mergeCells count="3">
    <mergeCell ref="B1:C1"/>
    <mergeCell ref="A29:C29"/>
    <mergeCell ref="B30:C3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23</v>
      </c>
    </row>
    <row r="3" spans="1:3">
      <c r="A3" s="3" t="s">
        <v>750</v>
      </c>
    </row>
    <row r="4" spans="1:3">
      <c r="A4" s="4" t="s">
        <v>751</v>
      </c>
      <c r="B4" s="7" t="n">
        <v>0</v>
      </c>
    </row>
    <row r="5" spans="1:3">
      <c r="A5" s="4" t="s">
        <v>752</v>
      </c>
      <c r="B5" s="7" t="n">
        <v>3</v>
      </c>
    </row>
    <row r="6" spans="1:3">
      <c r="A6" s="4" t="s">
        <v>753</v>
      </c>
      <c r="B6" s="4" t="s">
        <v>754</v>
      </c>
    </row>
    <row r="7" spans="1:3">
      <c r="A7" s="3" t="s">
        <v>755</v>
      </c>
    </row>
    <row r="8" spans="1:3">
      <c r="A8" s="4" t="s">
        <v>756</v>
      </c>
      <c r="B8" s="7" t="n">
        <v>368</v>
      </c>
      <c r="C8" s="7" t="n">
        <v>206</v>
      </c>
    </row>
    <row r="9" spans="1:3">
      <c r="A9" s="4" t="s">
        <v>757</v>
      </c>
      <c r="B9" s="5" t="n">
        <v>366</v>
      </c>
      <c r="C9" s="5" t="n">
        <v>198</v>
      </c>
    </row>
    <row r="10" spans="1:3">
      <c r="A10" s="4" t="s">
        <v>758</v>
      </c>
      <c r="B10" s="7" t="n">
        <v>2</v>
      </c>
      <c r="C10" s="7" t="n">
        <v>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9</v>
      </c>
      <c r="C1" s="2" t="s">
        <v>63</v>
      </c>
      <c r="E1" s="2" t="s">
        <v>1</v>
      </c>
    </row>
    <row r="2" spans="1:6">
      <c r="C2" s="2" t="s">
        <v>2</v>
      </c>
      <c r="D2" s="2" t="s">
        <v>64</v>
      </c>
      <c r="E2" s="2" t="s">
        <v>2</v>
      </c>
      <c r="F2" s="2" t="s">
        <v>64</v>
      </c>
    </row>
    <row r="3" spans="1:6">
      <c r="A3" s="3" t="s">
        <v>760</v>
      </c>
    </row>
    <row r="4" spans="1:6">
      <c r="A4" s="4" t="s">
        <v>761</v>
      </c>
      <c r="B4" s="4" t="s">
        <v>100</v>
      </c>
      <c r="C4" s="7" t="n">
        <v>52</v>
      </c>
      <c r="D4" s="7" t="n">
        <v>75</v>
      </c>
      <c r="E4" s="7" t="n">
        <v>245</v>
      </c>
      <c r="F4" s="7" t="n">
        <v>1067</v>
      </c>
    </row>
    <row r="5" spans="1:6">
      <c r="A5" s="4" t="s">
        <v>762</v>
      </c>
      <c r="B5" s="4" t="s">
        <v>442</v>
      </c>
      <c r="C5" s="5" t="n">
        <v>-3</v>
      </c>
      <c r="D5" s="5" t="n">
        <v>-1</v>
      </c>
      <c r="E5" s="5" t="n">
        <v>-34</v>
      </c>
      <c r="F5" s="5" t="n">
        <v>-7</v>
      </c>
    </row>
    <row r="6" spans="1:6">
      <c r="A6" s="4" t="s">
        <v>763</v>
      </c>
      <c r="C6" s="5" t="n">
        <v>-61</v>
      </c>
      <c r="D6" s="5" t="n">
        <v>-114</v>
      </c>
      <c r="E6" s="5" t="n">
        <v>-168</v>
      </c>
      <c r="F6" s="5" t="n">
        <v>-533</v>
      </c>
    </row>
    <row r="7" spans="1:6">
      <c r="A7" s="4" t="s">
        <v>764</v>
      </c>
      <c r="C7" s="5" t="n">
        <v>-12</v>
      </c>
      <c r="D7" s="5" t="n">
        <v>-40</v>
      </c>
      <c r="E7" s="5" t="n">
        <v>43</v>
      </c>
      <c r="F7" s="5" t="n">
        <v>527</v>
      </c>
    </row>
    <row r="8" spans="1:6">
      <c r="A8" s="3" t="s">
        <v>765</v>
      </c>
    </row>
    <row r="9" spans="1:6">
      <c r="A9" s="4" t="s">
        <v>766</v>
      </c>
      <c r="B9" s="4" t="s">
        <v>551</v>
      </c>
      <c r="C9" s="5" t="n">
        <v>1</v>
      </c>
      <c r="D9" s="5" t="n">
        <v>1</v>
      </c>
      <c r="E9" s="5" t="n">
        <v>4</v>
      </c>
      <c r="F9" s="5" t="n">
        <v>4</v>
      </c>
    </row>
    <row r="10" spans="1:6">
      <c r="A10" s="4" t="s">
        <v>767</v>
      </c>
      <c r="C10" s="5" t="n">
        <v>1</v>
      </c>
      <c r="D10" s="5" t="n">
        <v>1</v>
      </c>
      <c r="E10" s="5" t="n">
        <v>4</v>
      </c>
      <c r="F10" s="5" t="n">
        <v>4</v>
      </c>
    </row>
    <row r="11" spans="1:6">
      <c r="A11" s="4" t="s">
        <v>768</v>
      </c>
      <c r="E11" s="5" t="n">
        <v>-1</v>
      </c>
      <c r="F11" s="5" t="n">
        <v>0</v>
      </c>
    </row>
    <row r="12" spans="1:6">
      <c r="A12" s="4" t="s">
        <v>769</v>
      </c>
      <c r="C12" s="5" t="n">
        <v>-11</v>
      </c>
      <c r="D12" s="5" t="n">
        <v>-39</v>
      </c>
      <c r="E12" s="5" t="n">
        <v>46</v>
      </c>
      <c r="F12" s="5" t="n">
        <v>531</v>
      </c>
    </row>
    <row r="13" spans="1:6">
      <c r="A13" s="3" t="s">
        <v>770</v>
      </c>
    </row>
    <row r="14" spans="1:6">
      <c r="A14" s="4" t="s">
        <v>771</v>
      </c>
      <c r="B14" s="4" t="s">
        <v>100</v>
      </c>
      <c r="C14" s="5" t="n">
        <v>-18</v>
      </c>
      <c r="D14" s="5" t="n">
        <v>-25</v>
      </c>
      <c r="E14" s="5" t="n">
        <v>-85</v>
      </c>
      <c r="F14" s="5" t="n">
        <v>-375</v>
      </c>
    </row>
    <row r="15" spans="1:6">
      <c r="A15" s="4" t="s">
        <v>772</v>
      </c>
      <c r="B15" s="4" t="s">
        <v>442</v>
      </c>
      <c r="C15" s="5" t="n">
        <v>1</v>
      </c>
      <c r="D15" s="5" t="n">
        <v>0</v>
      </c>
      <c r="E15" s="5" t="n">
        <v>12</v>
      </c>
      <c r="F15" s="5" t="n">
        <v>2</v>
      </c>
    </row>
    <row r="16" spans="1:6">
      <c r="A16" s="4" t="s">
        <v>773</v>
      </c>
      <c r="C16" s="5" t="n">
        <v>22</v>
      </c>
      <c r="D16" s="5" t="n">
        <v>39</v>
      </c>
      <c r="E16" s="5" t="n">
        <v>59</v>
      </c>
      <c r="F16" s="5" t="n">
        <v>186</v>
      </c>
    </row>
    <row r="17" spans="1:6">
      <c r="A17" s="4" t="s">
        <v>774</v>
      </c>
      <c r="C17" s="5" t="n">
        <v>5</v>
      </c>
      <c r="D17" s="5" t="n">
        <v>14</v>
      </c>
      <c r="E17" s="5" t="n">
        <v>-14</v>
      </c>
      <c r="F17" s="5" t="n">
        <v>-187</v>
      </c>
    </row>
    <row r="18" spans="1:6">
      <c r="A18" s="3" t="s">
        <v>775</v>
      </c>
    </row>
    <row r="19" spans="1:6">
      <c r="A19" s="4" t="s">
        <v>776</v>
      </c>
      <c r="B19" s="4" t="s">
        <v>551</v>
      </c>
      <c r="C19" s="5" t="n">
        <v>0</v>
      </c>
      <c r="D19" s="5" t="n">
        <v>0</v>
      </c>
      <c r="E19" s="5" t="n">
        <v>-1</v>
      </c>
      <c r="F19" s="5" t="n">
        <v>-1</v>
      </c>
    </row>
    <row r="20" spans="1:6">
      <c r="A20" s="4" t="s">
        <v>777</v>
      </c>
      <c r="C20" s="5" t="n">
        <v>0</v>
      </c>
      <c r="D20" s="5" t="n">
        <v>0</v>
      </c>
      <c r="E20" s="5" t="n">
        <v>-1</v>
      </c>
      <c r="F20" s="5" t="n">
        <v>-1</v>
      </c>
    </row>
    <row r="21" spans="1:6">
      <c r="A21" s="4" t="s">
        <v>778</v>
      </c>
      <c r="E21" s="5" t="n">
        <v>0</v>
      </c>
      <c r="F21" s="5" t="n">
        <v>0</v>
      </c>
    </row>
    <row r="22" spans="1:6">
      <c r="A22" s="4" t="s">
        <v>779</v>
      </c>
      <c r="C22" s="5" t="n">
        <v>5</v>
      </c>
      <c r="D22" s="5" t="n">
        <v>14</v>
      </c>
      <c r="E22" s="5" t="n">
        <v>-15</v>
      </c>
      <c r="F22" s="5" t="n">
        <v>-188</v>
      </c>
    </row>
    <row r="23" spans="1:6">
      <c r="A23" s="3" t="s">
        <v>780</v>
      </c>
    </row>
    <row r="24" spans="1:6">
      <c r="A24" s="4" t="s">
        <v>781</v>
      </c>
      <c r="B24" s="4" t="s">
        <v>100</v>
      </c>
      <c r="C24" s="5" t="n">
        <v>34</v>
      </c>
      <c r="D24" s="5" t="n">
        <v>50</v>
      </c>
      <c r="E24" s="5" t="n">
        <v>160</v>
      </c>
      <c r="F24" s="5" t="n">
        <v>692</v>
      </c>
    </row>
    <row r="25" spans="1:6">
      <c r="A25" s="4" t="s">
        <v>782</v>
      </c>
      <c r="B25" s="4" t="s">
        <v>442</v>
      </c>
      <c r="C25" s="5" t="n">
        <v>2</v>
      </c>
      <c r="D25" s="5" t="n">
        <v>1</v>
      </c>
      <c r="E25" s="5" t="n">
        <v>22</v>
      </c>
      <c r="F25" s="5" t="n">
        <v>5</v>
      </c>
    </row>
    <row r="26" spans="1:6">
      <c r="A26" s="4" t="s">
        <v>783</v>
      </c>
      <c r="C26" s="5" t="n">
        <v>-39</v>
      </c>
      <c r="D26" s="5" t="n">
        <v>-75</v>
      </c>
      <c r="E26" s="5" t="n">
        <v>-109</v>
      </c>
      <c r="F26" s="5" t="n">
        <v>-347</v>
      </c>
    </row>
    <row r="27" spans="1:6">
      <c r="A27" s="4" t="s">
        <v>784</v>
      </c>
      <c r="C27" s="5" t="n">
        <v>-7</v>
      </c>
      <c r="D27" s="5" t="n">
        <v>-26</v>
      </c>
      <c r="E27" s="5" t="n">
        <v>29</v>
      </c>
      <c r="F27" s="5" t="n">
        <v>340</v>
      </c>
    </row>
    <row r="28" spans="1:6">
      <c r="A28" s="3" t="s">
        <v>785</v>
      </c>
    </row>
    <row r="29" spans="1:6">
      <c r="A29" s="4" t="s">
        <v>786</v>
      </c>
      <c r="B29" s="4" t="s">
        <v>551</v>
      </c>
      <c r="C29" s="5" t="n">
        <v>1</v>
      </c>
      <c r="D29" s="5" t="n">
        <v>1</v>
      </c>
      <c r="E29" s="5" t="n">
        <v>3</v>
      </c>
      <c r="F29" s="5" t="n">
        <v>3</v>
      </c>
    </row>
    <row r="30" spans="1:6">
      <c r="A30" s="4" t="s">
        <v>787</v>
      </c>
      <c r="C30" s="5" t="n">
        <v>1</v>
      </c>
      <c r="D30" s="5" t="n">
        <v>1</v>
      </c>
      <c r="E30" s="5" t="n">
        <v>3</v>
      </c>
      <c r="F30" s="5" t="n">
        <v>3</v>
      </c>
    </row>
    <row r="31" spans="1:6">
      <c r="A31" s="4" t="s">
        <v>788</v>
      </c>
      <c r="C31" s="5" t="n">
        <v>0</v>
      </c>
      <c r="D31" s="5" t="n">
        <v>0</v>
      </c>
      <c r="E31" s="5" t="n">
        <v>-1</v>
      </c>
      <c r="F31" s="5" t="n">
        <v>0</v>
      </c>
    </row>
    <row r="32" spans="1:6">
      <c r="A32" s="4" t="s">
        <v>91</v>
      </c>
      <c r="C32" s="7" t="n">
        <v>-6</v>
      </c>
      <c r="D32" s="7" t="n">
        <v>-25</v>
      </c>
      <c r="E32" s="7" t="n">
        <v>31</v>
      </c>
      <c r="F32" s="7" t="n">
        <v>343</v>
      </c>
    </row>
    <row r="33" spans="1:6"/>
    <row r="34" spans="1:6">
      <c r="A34" s="4" t="s">
        <v>100</v>
      </c>
      <c r="B34" s="4" t="s">
        <v>789</v>
      </c>
    </row>
    <row r="35" spans="1:6">
      <c r="A35" s="4" t="s">
        <v>442</v>
      </c>
      <c r="B35" s="4" t="s">
        <v>790</v>
      </c>
    </row>
    <row r="36" spans="1:6">
      <c r="A36" s="4" t="s">
        <v>551</v>
      </c>
      <c r="B36" s="4" t="s">
        <v>791</v>
      </c>
    </row>
  </sheetData>
  <mergeCells count="7">
    <mergeCell ref="A1:B2"/>
    <mergeCell ref="C1:D1"/>
    <mergeCell ref="E1:F1"/>
    <mergeCell ref="A33:E33"/>
    <mergeCell ref="B34:E34"/>
    <mergeCell ref="B35:E35"/>
    <mergeCell ref="B36:E3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2</v>
      </c>
      <c r="C1" s="2" t="s">
        <v>63</v>
      </c>
      <c r="E1" s="2" t="s">
        <v>1</v>
      </c>
    </row>
    <row r="2" spans="1:6">
      <c r="C2" s="2" t="s">
        <v>2</v>
      </c>
      <c r="D2" s="2" t="s">
        <v>64</v>
      </c>
      <c r="E2" s="2" t="s">
        <v>2</v>
      </c>
      <c r="F2" s="2" t="s">
        <v>64</v>
      </c>
    </row>
    <row r="3" spans="1:6">
      <c r="A3" s="3" t="s">
        <v>793</v>
      </c>
    </row>
    <row r="4" spans="1:6">
      <c r="A4" s="4" t="s">
        <v>340</v>
      </c>
      <c r="C4" s="7" t="n">
        <v>494</v>
      </c>
      <c r="D4" s="7" t="n">
        <v>763</v>
      </c>
      <c r="E4" s="7" t="n">
        <v>457</v>
      </c>
      <c r="F4" s="7" t="n">
        <v>395</v>
      </c>
    </row>
    <row r="5" spans="1:6">
      <c r="A5" s="4" t="s">
        <v>794</v>
      </c>
      <c r="C5" s="5" t="n">
        <v>-5</v>
      </c>
      <c r="D5" s="5" t="n">
        <v>-25</v>
      </c>
      <c r="E5" s="5" t="n">
        <v>50</v>
      </c>
      <c r="F5" s="5" t="n">
        <v>345</v>
      </c>
    </row>
    <row r="6" spans="1:6">
      <c r="A6" s="4" t="s">
        <v>795</v>
      </c>
      <c r="C6" s="5" t="n">
        <v>-1</v>
      </c>
      <c r="D6" s="5" t="n">
        <v>0</v>
      </c>
      <c r="E6" s="5" t="n">
        <v>-19</v>
      </c>
      <c r="F6" s="5" t="n">
        <v>-2</v>
      </c>
    </row>
    <row r="7" spans="1:6">
      <c r="A7" s="4" t="s">
        <v>796</v>
      </c>
      <c r="C7" s="5" t="n">
        <v>-6</v>
      </c>
      <c r="D7" s="5" t="n">
        <v>-25</v>
      </c>
      <c r="E7" s="5" t="n">
        <v>31</v>
      </c>
      <c r="F7" s="5" t="n">
        <v>343</v>
      </c>
    </row>
    <row r="8" spans="1:6">
      <c r="A8" s="4" t="s">
        <v>342</v>
      </c>
      <c r="C8" s="5" t="n">
        <v>488</v>
      </c>
      <c r="D8" s="5" t="n">
        <v>738</v>
      </c>
      <c r="E8" s="5" t="n">
        <v>488</v>
      </c>
      <c r="F8" s="5" t="n">
        <v>738</v>
      </c>
    </row>
    <row r="9" spans="1:6">
      <c r="A9" s="4" t="s">
        <v>797</v>
      </c>
    </row>
    <row r="10" spans="1:6">
      <c r="A10" s="3" t="s">
        <v>793</v>
      </c>
    </row>
    <row r="11" spans="1:6">
      <c r="A11" s="4" t="s">
        <v>340</v>
      </c>
      <c r="C11" s="5" t="n">
        <v>497</v>
      </c>
      <c r="D11" s="5" t="n">
        <v>769</v>
      </c>
      <c r="E11" s="5" t="n">
        <v>461</v>
      </c>
      <c r="F11" s="5" t="n">
        <v>403</v>
      </c>
    </row>
    <row r="12" spans="1:6">
      <c r="A12" s="4" t="s">
        <v>794</v>
      </c>
      <c r="C12" s="5" t="n">
        <v>-5</v>
      </c>
      <c r="D12" s="5" t="n">
        <v>-25</v>
      </c>
      <c r="E12" s="5" t="n">
        <v>51</v>
      </c>
      <c r="F12" s="5" t="n">
        <v>345</v>
      </c>
    </row>
    <row r="13" spans="1:6">
      <c r="A13" s="4" t="s">
        <v>795</v>
      </c>
      <c r="C13" s="5" t="n">
        <v>-2</v>
      </c>
      <c r="D13" s="5" t="n">
        <v>-1</v>
      </c>
      <c r="E13" s="5" t="n">
        <v>-22</v>
      </c>
      <c r="F13" s="5" t="n">
        <v>-5</v>
      </c>
    </row>
    <row r="14" spans="1:6">
      <c r="A14" s="4" t="s">
        <v>796</v>
      </c>
      <c r="C14" s="5" t="n">
        <v>-7</v>
      </c>
      <c r="D14" s="5" t="n">
        <v>-26</v>
      </c>
      <c r="E14" s="5" t="n">
        <v>29</v>
      </c>
      <c r="F14" s="5" t="n">
        <v>340</v>
      </c>
    </row>
    <row r="15" spans="1:6">
      <c r="A15" s="4" t="s">
        <v>342</v>
      </c>
      <c r="B15" s="4" t="s">
        <v>100</v>
      </c>
      <c r="C15" s="5" t="n">
        <v>490</v>
      </c>
      <c r="D15" s="5" t="n">
        <v>743</v>
      </c>
      <c r="E15" s="5" t="n">
        <v>490</v>
      </c>
      <c r="F15" s="5" t="n">
        <v>743</v>
      </c>
    </row>
    <row r="16" spans="1:6">
      <c r="A16" s="4" t="s">
        <v>798</v>
      </c>
      <c r="C16" s="5" t="n">
        <v>2</v>
      </c>
      <c r="D16" s="5" t="n">
        <v>1</v>
      </c>
      <c r="E16" s="5" t="n">
        <v>2</v>
      </c>
      <c r="F16" s="5" t="n">
        <v>1</v>
      </c>
    </row>
    <row r="17" spans="1:6">
      <c r="A17" s="4" t="s">
        <v>799</v>
      </c>
    </row>
    <row r="18" spans="1:6">
      <c r="A18" s="3" t="s">
        <v>793</v>
      </c>
    </row>
    <row r="19" spans="1:6">
      <c r="A19" s="4" t="s">
        <v>340</v>
      </c>
      <c r="C19" s="5" t="n">
        <v>-2</v>
      </c>
      <c r="D19" s="5" t="n">
        <v>-6</v>
      </c>
      <c r="E19" s="5" t="n">
        <v>-4</v>
      </c>
      <c r="F19" s="5" t="n">
        <v>-8</v>
      </c>
    </row>
    <row r="20" spans="1:6">
      <c r="A20" s="4" t="s">
        <v>794</v>
      </c>
      <c r="C20" s="5" t="n">
        <v>0</v>
      </c>
      <c r="D20" s="5" t="n">
        <v>0</v>
      </c>
      <c r="E20" s="5" t="n">
        <v>0</v>
      </c>
      <c r="F20" s="5" t="n">
        <v>0</v>
      </c>
    </row>
    <row r="21" spans="1:6">
      <c r="A21" s="4" t="s">
        <v>795</v>
      </c>
      <c r="C21" s="5" t="n">
        <v>1</v>
      </c>
      <c r="D21" s="5" t="n">
        <v>1</v>
      </c>
      <c r="E21" s="5" t="n">
        <v>3</v>
      </c>
      <c r="F21" s="5" t="n">
        <v>3</v>
      </c>
    </row>
    <row r="22" spans="1:6">
      <c r="A22" s="4" t="s">
        <v>796</v>
      </c>
      <c r="C22" s="5" t="n">
        <v>1</v>
      </c>
      <c r="D22" s="5" t="n">
        <v>1</v>
      </c>
      <c r="E22" s="5" t="n">
        <v>3</v>
      </c>
      <c r="F22" s="5" t="n">
        <v>3</v>
      </c>
    </row>
    <row r="23" spans="1:6">
      <c r="A23" s="4" t="s">
        <v>342</v>
      </c>
      <c r="C23" s="5" t="n">
        <v>-1</v>
      </c>
      <c r="D23" s="7" t="n">
        <v>-5</v>
      </c>
      <c r="E23" s="5" t="n">
        <v>-1</v>
      </c>
      <c r="F23" s="7" t="n">
        <v>-5</v>
      </c>
    </row>
    <row r="24" spans="1:6">
      <c r="A24" s="4" t="s">
        <v>520</v>
      </c>
    </row>
    <row r="25" spans="1:6">
      <c r="A25" s="3" t="s">
        <v>793</v>
      </c>
    </row>
    <row r="26" spans="1:6">
      <c r="A26" s="4" t="s">
        <v>340</v>
      </c>
      <c r="C26" s="5" t="n">
        <v>-1</v>
      </c>
      <c r="E26" s="5" t="n">
        <v>0</v>
      </c>
    </row>
    <row r="27" spans="1:6">
      <c r="A27" s="4" t="s">
        <v>794</v>
      </c>
      <c r="C27" s="5" t="n">
        <v>0</v>
      </c>
      <c r="E27" s="5" t="n">
        <v>-1</v>
      </c>
    </row>
    <row r="28" spans="1:6">
      <c r="A28" s="4" t="s">
        <v>796</v>
      </c>
      <c r="C28" s="5" t="n">
        <v>0</v>
      </c>
      <c r="E28" s="5" t="n">
        <v>-1</v>
      </c>
    </row>
    <row r="29" spans="1:6">
      <c r="A29" s="4" t="s">
        <v>342</v>
      </c>
      <c r="C29" s="7" t="n">
        <v>-1</v>
      </c>
      <c r="E29" s="7" t="n">
        <v>-1</v>
      </c>
    </row>
    <row r="30" spans="1:6"/>
    <row r="31" spans="1:6">
      <c r="A31" s="4" t="s">
        <v>100</v>
      </c>
      <c r="B31" s="4" t="s">
        <v>800</v>
      </c>
    </row>
  </sheetData>
  <mergeCells count="5">
    <mergeCell ref="A1:B2"/>
    <mergeCell ref="C1:D1"/>
    <mergeCell ref="E1:F1"/>
    <mergeCell ref="A30:E30"/>
    <mergeCell ref="B31:E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1</v>
      </c>
      <c r="B1" s="2" t="s">
        <v>63</v>
      </c>
      <c r="D1" s="2" t="s">
        <v>1</v>
      </c>
    </row>
    <row r="2" spans="1:6">
      <c r="B2" s="2" t="s">
        <v>2</v>
      </c>
      <c r="C2" s="2" t="s">
        <v>64</v>
      </c>
      <c r="D2" s="2" t="s">
        <v>2</v>
      </c>
      <c r="E2" s="2" t="s">
        <v>64</v>
      </c>
      <c r="F2" s="2" t="s">
        <v>23</v>
      </c>
    </row>
    <row r="3" spans="1:6">
      <c r="A3" s="3" t="s">
        <v>802</v>
      </c>
    </row>
    <row r="4" spans="1:6">
      <c r="A4" s="4" t="s">
        <v>803</v>
      </c>
      <c r="B4" s="4" t="s">
        <v>804</v>
      </c>
      <c r="C4" s="4" t="s">
        <v>805</v>
      </c>
      <c r="D4" s="4" t="s">
        <v>806</v>
      </c>
      <c r="E4" s="4" t="s">
        <v>807</v>
      </c>
    </row>
    <row r="5" spans="1:6">
      <c r="A5" s="4" t="s">
        <v>808</v>
      </c>
      <c r="B5" s="7" t="n">
        <v>10</v>
      </c>
      <c r="D5" s="7" t="n">
        <v>10</v>
      </c>
      <c r="F5" s="7" t="n">
        <v>8</v>
      </c>
    </row>
    <row r="6" spans="1:6">
      <c r="A6" s="4" t="s">
        <v>809</v>
      </c>
      <c r="B6" s="5" t="n">
        <v>62</v>
      </c>
      <c r="D6" s="5" t="n">
        <v>62</v>
      </c>
      <c r="F6" s="5" t="n">
        <v>59</v>
      </c>
    </row>
    <row r="7" spans="1:6">
      <c r="A7" s="4" t="s">
        <v>810</v>
      </c>
      <c r="B7" s="5" t="n">
        <v>6</v>
      </c>
      <c r="D7" s="5" t="n">
        <v>6</v>
      </c>
      <c r="F7" s="5" t="n">
        <v>6</v>
      </c>
    </row>
    <row r="8" spans="1:6">
      <c r="A8" s="4" t="s">
        <v>811</v>
      </c>
      <c r="B8" s="5" t="n">
        <v>-1</v>
      </c>
      <c r="C8" s="7" t="n">
        <v>0</v>
      </c>
      <c r="D8" s="5" t="n">
        <v>1</v>
      </c>
      <c r="E8" s="7" t="n">
        <v>-39</v>
      </c>
    </row>
    <row r="9" spans="1:6">
      <c r="A9" s="4" t="s">
        <v>812</v>
      </c>
      <c r="B9" s="5" t="n">
        <v>3</v>
      </c>
      <c r="D9" s="5" t="n">
        <v>3</v>
      </c>
      <c r="F9" s="7" t="n">
        <v>2</v>
      </c>
    </row>
    <row r="10" spans="1:6">
      <c r="A10" s="4" t="s">
        <v>813</v>
      </c>
    </row>
    <row r="11" spans="1:6">
      <c r="A11" s="3" t="s">
        <v>802</v>
      </c>
    </row>
    <row r="12" spans="1:6">
      <c r="A12" s="4" t="s">
        <v>814</v>
      </c>
      <c r="B12" s="7" t="n">
        <v>9</v>
      </c>
      <c r="D12" s="7" t="n">
        <v>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5</v>
      </c>
      <c r="B1" s="2" t="s">
        <v>1</v>
      </c>
      <c r="C1" s="2" t="s">
        <v>476</v>
      </c>
    </row>
    <row r="2" spans="1:3">
      <c r="B2" s="2" t="s">
        <v>2</v>
      </c>
      <c r="C2" s="2" t="s">
        <v>23</v>
      </c>
    </row>
    <row r="3" spans="1:3">
      <c r="A3" s="3" t="s">
        <v>199</v>
      </c>
    </row>
    <row r="4" spans="1:3">
      <c r="A4" s="4" t="s">
        <v>816</v>
      </c>
      <c r="B4" s="7" t="n">
        <v>15</v>
      </c>
      <c r="C4" s="7" t="n">
        <v>16</v>
      </c>
    </row>
    <row r="5" spans="1:3">
      <c r="A5" s="4" t="s">
        <v>817</v>
      </c>
      <c r="B5" s="7" t="n">
        <v>12</v>
      </c>
      <c r="C5" s="7" t="n">
        <v>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4</v>
      </c>
    </row>
    <row r="3" spans="1:3">
      <c r="A3" s="3" t="s">
        <v>110</v>
      </c>
    </row>
    <row r="4" spans="1:3">
      <c r="A4" s="4" t="s">
        <v>80</v>
      </c>
      <c r="B4" s="7" t="n">
        <v>686</v>
      </c>
      <c r="C4" s="7" t="n">
        <v>534</v>
      </c>
    </row>
    <row r="5" spans="1:3">
      <c r="A5" s="3" t="s">
        <v>111</v>
      </c>
    </row>
    <row r="6" spans="1:3">
      <c r="A6" s="4" t="s">
        <v>112</v>
      </c>
      <c r="B6" s="5" t="n">
        <v>36</v>
      </c>
      <c r="C6" s="5" t="n">
        <v>30</v>
      </c>
    </row>
    <row r="7" spans="1:3">
      <c r="A7" s="4" t="s">
        <v>113</v>
      </c>
      <c r="B7" s="5" t="n">
        <v>-71</v>
      </c>
      <c r="C7" s="5" t="n">
        <v>-5</v>
      </c>
    </row>
    <row r="8" spans="1:3">
      <c r="A8" s="4" t="s">
        <v>114</v>
      </c>
      <c r="B8" s="5" t="n">
        <v>-268</v>
      </c>
      <c r="C8" s="5" t="n">
        <v>-260</v>
      </c>
    </row>
    <row r="9" spans="1:3">
      <c r="A9" s="4" t="s">
        <v>115</v>
      </c>
      <c r="B9" s="5" t="n">
        <v>44</v>
      </c>
      <c r="C9" s="5" t="n">
        <v>43</v>
      </c>
    </row>
    <row r="10" spans="1:3">
      <c r="A10" s="4" t="s">
        <v>116</v>
      </c>
      <c r="B10" s="5" t="n">
        <v>-31</v>
      </c>
      <c r="C10" s="5" t="n">
        <v>-17</v>
      </c>
    </row>
    <row r="11" spans="1:3">
      <c r="A11" s="4" t="s">
        <v>117</v>
      </c>
      <c r="B11" s="5" t="n">
        <v>0</v>
      </c>
      <c r="C11" s="5" t="n">
        <v>2</v>
      </c>
    </row>
    <row r="12" spans="1:3">
      <c r="A12" s="3" t="s">
        <v>118</v>
      </c>
    </row>
    <row r="13" spans="1:3">
      <c r="A13" s="4" t="s">
        <v>35</v>
      </c>
      <c r="B13" s="5" t="n">
        <v>-31</v>
      </c>
      <c r="C13" s="5" t="n">
        <v>87</v>
      </c>
    </row>
    <row r="14" spans="1:3">
      <c r="A14" s="4" t="s">
        <v>119</v>
      </c>
      <c r="B14" s="5" t="n">
        <v>-118</v>
      </c>
      <c r="C14" s="5" t="n">
        <v>1389</v>
      </c>
    </row>
    <row r="15" spans="1:3">
      <c r="A15" s="4" t="s">
        <v>120</v>
      </c>
      <c r="B15" s="5" t="n">
        <v>500</v>
      </c>
      <c r="C15" s="5" t="n">
        <v>-658</v>
      </c>
    </row>
    <row r="16" spans="1:3">
      <c r="A16" s="4" t="s">
        <v>32</v>
      </c>
      <c r="B16" s="5" t="n">
        <v>-235</v>
      </c>
      <c r="C16" s="5" t="n">
        <v>-200</v>
      </c>
    </row>
    <row r="17" spans="1:3">
      <c r="A17" s="4" t="s">
        <v>33</v>
      </c>
      <c r="B17" s="5" t="n">
        <v>50</v>
      </c>
      <c r="C17" s="5" t="n">
        <v>-20</v>
      </c>
    </row>
    <row r="18" spans="1:3">
      <c r="A18" s="4" t="s">
        <v>34</v>
      </c>
      <c r="B18" s="5" t="n">
        <v>16</v>
      </c>
      <c r="C18" s="5" t="n">
        <v>11</v>
      </c>
    </row>
    <row r="19" spans="1:3">
      <c r="A19" s="4" t="s">
        <v>121</v>
      </c>
      <c r="B19" s="5" t="n">
        <v>-55</v>
      </c>
      <c r="C19" s="5" t="n">
        <v>170</v>
      </c>
    </row>
    <row r="20" spans="1:3">
      <c r="A20" s="4" t="s">
        <v>122</v>
      </c>
      <c r="B20" s="5" t="n">
        <v>523</v>
      </c>
      <c r="C20" s="5" t="n">
        <v>1106</v>
      </c>
    </row>
    <row r="21" spans="1:3">
      <c r="A21" s="3" t="s">
        <v>123</v>
      </c>
    </row>
    <row r="22" spans="1:3">
      <c r="A22" s="4" t="s">
        <v>124</v>
      </c>
      <c r="B22" s="5" t="n">
        <v>209</v>
      </c>
      <c r="C22" s="5" t="n">
        <v>254</v>
      </c>
    </row>
    <row r="23" spans="1:3">
      <c r="A23" s="4" t="s">
        <v>125</v>
      </c>
      <c r="B23" s="5" t="n">
        <v>1843</v>
      </c>
      <c r="C23" s="5" t="n">
        <v>1815</v>
      </c>
    </row>
    <row r="24" spans="1:3">
      <c r="A24" s="4" t="s">
        <v>126</v>
      </c>
      <c r="B24" s="5" t="n">
        <v>-1315</v>
      </c>
      <c r="C24" s="5" t="n">
        <v>-2343</v>
      </c>
    </row>
    <row r="25" spans="1:3">
      <c r="A25" s="4" t="s">
        <v>127</v>
      </c>
      <c r="B25" s="5" t="n">
        <v>341</v>
      </c>
      <c r="C25" s="5" t="n">
        <v>679</v>
      </c>
    </row>
    <row r="26" spans="1:3">
      <c r="A26" s="4" t="s">
        <v>128</v>
      </c>
      <c r="B26" s="5" t="n">
        <v>-352</v>
      </c>
      <c r="C26" s="5" t="n">
        <v>-327</v>
      </c>
    </row>
    <row r="27" spans="1:3">
      <c r="A27" s="4" t="s">
        <v>129</v>
      </c>
      <c r="B27" s="5" t="n">
        <v>126</v>
      </c>
      <c r="C27" s="5" t="n">
        <v>101</v>
      </c>
    </row>
    <row r="28" spans="1:3">
      <c r="A28" s="4" t="s">
        <v>130</v>
      </c>
      <c r="B28" s="5" t="n">
        <v>-154</v>
      </c>
      <c r="C28" s="5" t="n">
        <v>-105</v>
      </c>
    </row>
    <row r="29" spans="1:3">
      <c r="A29" s="4" t="s">
        <v>131</v>
      </c>
      <c r="B29" s="5" t="n">
        <v>-7</v>
      </c>
      <c r="C29" s="5" t="n">
        <v>-7</v>
      </c>
    </row>
    <row r="30" spans="1:3">
      <c r="A30" s="4" t="s">
        <v>132</v>
      </c>
      <c r="B30" s="5" t="n">
        <v>-11</v>
      </c>
      <c r="C30" s="5" t="n">
        <v>-12</v>
      </c>
    </row>
    <row r="31" spans="1:3">
      <c r="A31" s="4" t="s">
        <v>121</v>
      </c>
      <c r="B31" s="5" t="n">
        <v>31</v>
      </c>
      <c r="C31" s="5" t="n">
        <v>23</v>
      </c>
    </row>
    <row r="32" spans="1:3">
      <c r="A32" s="4" t="s">
        <v>133</v>
      </c>
      <c r="B32" s="5" t="n">
        <v>711</v>
      </c>
      <c r="C32" s="5" t="n">
        <v>78</v>
      </c>
    </row>
    <row r="33" spans="1:3">
      <c r="A33" s="3" t="s">
        <v>134</v>
      </c>
    </row>
    <row r="34" spans="1:3">
      <c r="A34" s="4" t="s">
        <v>135</v>
      </c>
      <c r="B34" s="5" t="n">
        <v>1538</v>
      </c>
      <c r="C34" s="5" t="n">
        <v>1532</v>
      </c>
    </row>
    <row r="35" spans="1:3">
      <c r="A35" s="4" t="s">
        <v>136</v>
      </c>
      <c r="B35" s="5" t="n">
        <v>-120</v>
      </c>
      <c r="C35" s="5" t="n">
        <v>113</v>
      </c>
    </row>
    <row r="36" spans="1:3">
      <c r="A36" s="4" t="s">
        <v>137</v>
      </c>
      <c r="B36" s="5" t="n">
        <v>-1413</v>
      </c>
      <c r="C36" s="5" t="n">
        <v>-1448</v>
      </c>
    </row>
    <row r="37" spans="1:3">
      <c r="A37" s="4" t="s">
        <v>138</v>
      </c>
      <c r="B37" s="5" t="n">
        <v>5</v>
      </c>
      <c r="C37" s="5" t="n">
        <v>10</v>
      </c>
    </row>
    <row r="38" spans="1:3">
      <c r="A38" s="4" t="s">
        <v>139</v>
      </c>
      <c r="B38" s="5" t="n">
        <v>-5</v>
      </c>
      <c r="C38" s="5" t="n">
        <v>-10</v>
      </c>
    </row>
    <row r="39" spans="1:3">
      <c r="A39" s="4" t="s">
        <v>140</v>
      </c>
      <c r="B39" s="5" t="n">
        <v>43</v>
      </c>
      <c r="C39" s="5" t="n">
        <v>242</v>
      </c>
    </row>
    <row r="40" spans="1:3">
      <c r="A40" s="4" t="s">
        <v>141</v>
      </c>
      <c r="B40" s="5" t="n">
        <v>-171</v>
      </c>
      <c r="C40" s="5" t="n">
        <v>-238</v>
      </c>
    </row>
    <row r="41" spans="1:3">
      <c r="A41" s="4" t="s">
        <v>104</v>
      </c>
      <c r="B41" s="5" t="n">
        <v>-700</v>
      </c>
      <c r="C41" s="5" t="n">
        <v>-800</v>
      </c>
    </row>
    <row r="42" spans="1:3">
      <c r="A42" s="4" t="s">
        <v>142</v>
      </c>
      <c r="B42" s="5" t="n">
        <v>-823</v>
      </c>
      <c r="C42" s="5" t="n">
        <v>-599</v>
      </c>
    </row>
    <row r="43" spans="1:3">
      <c r="A43" s="4" t="s">
        <v>143</v>
      </c>
      <c r="B43" s="5" t="n">
        <v>411</v>
      </c>
      <c r="C43" s="5" t="n">
        <v>585</v>
      </c>
    </row>
    <row r="44" spans="1:3">
      <c r="A44" s="4" t="s">
        <v>144</v>
      </c>
      <c r="B44" s="5" t="n">
        <v>323</v>
      </c>
      <c r="C44" s="5" t="n">
        <v>370</v>
      </c>
    </row>
    <row r="45" spans="1:3">
      <c r="A45" s="4" t="s">
        <v>145</v>
      </c>
      <c r="B45" s="5" t="n">
        <v>734</v>
      </c>
      <c r="C45" s="5" t="n">
        <v>955</v>
      </c>
    </row>
    <row r="46" spans="1:3">
      <c r="A46" s="3" t="s">
        <v>81</v>
      </c>
    </row>
    <row r="47" spans="1:3">
      <c r="A47" s="4" t="s">
        <v>146</v>
      </c>
      <c r="B47" s="5" t="n">
        <v>243</v>
      </c>
      <c r="C47" s="5" t="n">
        <v>-31</v>
      </c>
    </row>
    <row r="48" spans="1:3">
      <c r="A48" s="4" t="s">
        <v>147</v>
      </c>
      <c r="B48" s="5" t="n">
        <v>1</v>
      </c>
      <c r="C48" s="5" t="n">
        <v>1</v>
      </c>
    </row>
    <row r="49" spans="1:3">
      <c r="A49" s="3" t="s">
        <v>148</v>
      </c>
    </row>
    <row r="50" spans="1:3">
      <c r="A50" s="4" t="s">
        <v>149</v>
      </c>
      <c r="B50" s="7" t="n">
        <v>9</v>
      </c>
      <c r="C50" s="7" t="n">
        <v>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7:23:52Z</dcterms:created>
  <dcterms:modified xmlns:dcterms="http://purl.org/dc/terms/" xmlns:xsi="http://www.w3.org/2001/XMLSchema-instance" xsi:type="dcterms:W3CDTF">2017-11-01T17:23:52Z</dcterms:modified>
</cp:coreProperties>
</file>